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Company and Summ" sheetId="10" state="visible" r:id="rId10"/>
    <sheet xmlns:r="http://schemas.openxmlformats.org/officeDocument/2006/relationships" name="Acquisition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Other Assets" sheetId="17" state="visible" r:id="rId17"/>
    <sheet xmlns:r="http://schemas.openxmlformats.org/officeDocument/2006/relationships" name="Accrued Expenses and Other Curr" sheetId="18" state="visible" r:id="rId18"/>
    <sheet xmlns:r="http://schemas.openxmlformats.org/officeDocument/2006/relationships" name="Warranty Liability"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apital Stock" sheetId="23" state="visible" r:id="rId23"/>
    <sheet xmlns:r="http://schemas.openxmlformats.org/officeDocument/2006/relationships" name="Earnings Per Share" sheetId="24" state="visible" r:id="rId24"/>
    <sheet xmlns:r="http://schemas.openxmlformats.org/officeDocument/2006/relationships" name="Stock Compensation" sheetId="25" state="visible" r:id="rId25"/>
    <sheet xmlns:r="http://schemas.openxmlformats.org/officeDocument/2006/relationships" name="Impairment and Restructuring Ch" sheetId="26" state="visible" r:id="rId26"/>
    <sheet xmlns:r="http://schemas.openxmlformats.org/officeDocument/2006/relationships" name="Other Expense (Income)" sheetId="27" state="visible" r:id="rId27"/>
    <sheet xmlns:r="http://schemas.openxmlformats.org/officeDocument/2006/relationships" name="Derivative Financial Instrument" sheetId="28" state="visible" r:id="rId28"/>
    <sheet xmlns:r="http://schemas.openxmlformats.org/officeDocument/2006/relationships" name="Fair Value of Financial Instrum" sheetId="29" state="visible" r:id="rId29"/>
    <sheet xmlns:r="http://schemas.openxmlformats.org/officeDocument/2006/relationships" name="Commitment and Contingencies" sheetId="30" state="visible" r:id="rId30"/>
    <sheet xmlns:r="http://schemas.openxmlformats.org/officeDocument/2006/relationships" name="Employee Retirement and Pension" sheetId="31" state="visible" r:id="rId31"/>
    <sheet xmlns:r="http://schemas.openxmlformats.org/officeDocument/2006/relationships" name="Supplemental Cash Flow Informat" sheetId="32" state="visible" r:id="rId32"/>
    <sheet xmlns:r="http://schemas.openxmlformats.org/officeDocument/2006/relationships" name="Related Party Transactions" sheetId="33" state="visible" r:id="rId33"/>
    <sheet xmlns:r="http://schemas.openxmlformats.org/officeDocument/2006/relationships" name="Description of Company and Su_2"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Property and Equipment, Net (Ta" sheetId="37" state="visible" r:id="rId37"/>
    <sheet xmlns:r="http://schemas.openxmlformats.org/officeDocument/2006/relationships" name="Goodwill (Tables)" sheetId="38" state="visible" r:id="rId38"/>
    <sheet xmlns:r="http://schemas.openxmlformats.org/officeDocument/2006/relationships" name="Intangible Assets, Net (Tables)" sheetId="39" state="visible" r:id="rId39"/>
    <sheet xmlns:r="http://schemas.openxmlformats.org/officeDocument/2006/relationships" name="Other Assets (Tables)" sheetId="40" state="visible" r:id="rId40"/>
    <sheet xmlns:r="http://schemas.openxmlformats.org/officeDocument/2006/relationships" name="Accrued Expenses and Other Cu_2" sheetId="41" state="visible" r:id="rId41"/>
    <sheet xmlns:r="http://schemas.openxmlformats.org/officeDocument/2006/relationships" name="Warranty Liability (Tables)" sheetId="42" state="visible" r:id="rId42"/>
    <sheet xmlns:r="http://schemas.openxmlformats.org/officeDocument/2006/relationships" name="Long-Term Debt (Tables)" sheetId="43" state="visible" r:id="rId43"/>
    <sheet xmlns:r="http://schemas.openxmlformats.org/officeDocument/2006/relationships" name="Segment Information (Tables)" sheetId="44" state="visible" r:id="rId44"/>
    <sheet xmlns:r="http://schemas.openxmlformats.org/officeDocument/2006/relationships" name="Earnings Per Share (Tables)" sheetId="45" state="visible" r:id="rId45"/>
    <sheet xmlns:r="http://schemas.openxmlformats.org/officeDocument/2006/relationships" name="Stock Compensation (Tables)" sheetId="46" state="visible" r:id="rId46"/>
    <sheet xmlns:r="http://schemas.openxmlformats.org/officeDocument/2006/relationships" name="Impairment and Restructuring _2" sheetId="47" state="visible" r:id="rId47"/>
    <sheet xmlns:r="http://schemas.openxmlformats.org/officeDocument/2006/relationships" name="Other Expense (Income) (Tables)" sheetId="48" state="visible" r:id="rId48"/>
    <sheet xmlns:r="http://schemas.openxmlformats.org/officeDocument/2006/relationships" name="Derivative Financial Instrume_2" sheetId="49" state="visible" r:id="rId49"/>
    <sheet xmlns:r="http://schemas.openxmlformats.org/officeDocument/2006/relationships" name="Fair Value of Financial Instr_2" sheetId="50" state="visible" r:id="rId50"/>
    <sheet xmlns:r="http://schemas.openxmlformats.org/officeDocument/2006/relationships" name="Commitment and Contingencies (T" sheetId="51" state="visible" r:id="rId51"/>
    <sheet xmlns:r="http://schemas.openxmlformats.org/officeDocument/2006/relationships" name="Employee Retirement and Pensi_2" sheetId="52" state="visible" r:id="rId52"/>
    <sheet xmlns:r="http://schemas.openxmlformats.org/officeDocument/2006/relationships" name="Supplemental Cash Flow Inform_2" sheetId="53" state="visible" r:id="rId53"/>
    <sheet xmlns:r="http://schemas.openxmlformats.org/officeDocument/2006/relationships" name="Description of Company and Su_3" sheetId="54" state="visible" r:id="rId54"/>
    <sheet xmlns:r="http://schemas.openxmlformats.org/officeDocument/2006/relationships" name="Description of Company and Su_4" sheetId="55" state="visible" r:id="rId55"/>
    <sheet xmlns:r="http://schemas.openxmlformats.org/officeDocument/2006/relationships" name="Description of Company and Su_5" sheetId="56" state="visible" r:id="rId56"/>
    <sheet xmlns:r="http://schemas.openxmlformats.org/officeDocument/2006/relationships" name="Acquisitions - Fair Value of As" sheetId="57" state="visible" r:id="rId57"/>
    <sheet xmlns:r="http://schemas.openxmlformats.org/officeDocument/2006/relationships" name="Acquisitions - Narrative (Detai" sheetId="58" state="visible" r:id="rId58"/>
    <sheet xmlns:r="http://schemas.openxmlformats.org/officeDocument/2006/relationships" name="Accounts Receivable - Narrative" sheetId="59" state="visible" r:id="rId59"/>
    <sheet xmlns:r="http://schemas.openxmlformats.org/officeDocument/2006/relationships" name="Inventories (Details)" sheetId="60" state="visible" r:id="rId60"/>
    <sheet xmlns:r="http://schemas.openxmlformats.org/officeDocument/2006/relationships" name="Property and Equipment, Net (De" sheetId="61" state="visible" r:id="rId61"/>
    <sheet xmlns:r="http://schemas.openxmlformats.org/officeDocument/2006/relationships" name="Property and Equipment, Net - N" sheetId="62" state="visible" r:id="rId62"/>
    <sheet xmlns:r="http://schemas.openxmlformats.org/officeDocument/2006/relationships" name="Property and Equipment, Net - D" sheetId="63" state="visible" r:id="rId63"/>
    <sheet xmlns:r="http://schemas.openxmlformats.org/officeDocument/2006/relationships" name="Goodwill - Rollforward (Details" sheetId="64" state="visible" r:id="rId64"/>
    <sheet xmlns:r="http://schemas.openxmlformats.org/officeDocument/2006/relationships" name="Intangible Assets, Net - Cost a" sheetId="65" state="visible" r:id="rId65"/>
    <sheet xmlns:r="http://schemas.openxmlformats.org/officeDocument/2006/relationships" name="Intangible Assets, Net - Narrat" sheetId="66" state="visible" r:id="rId66"/>
    <sheet xmlns:r="http://schemas.openxmlformats.org/officeDocument/2006/relationships" name="Intangible Assets, Net - Amorti" sheetId="67" state="visible" r:id="rId67"/>
    <sheet xmlns:r="http://schemas.openxmlformats.org/officeDocument/2006/relationships" name="Other Assets (Details)" sheetId="68" state="visible" r:id="rId68"/>
    <sheet xmlns:r="http://schemas.openxmlformats.org/officeDocument/2006/relationships" name="Accrued Expenses and Other Cu_3" sheetId="69" state="visible" r:id="rId69"/>
    <sheet xmlns:r="http://schemas.openxmlformats.org/officeDocument/2006/relationships" name="Warranty Liability - Narrative " sheetId="70" state="visible" r:id="rId70"/>
    <sheet xmlns:r="http://schemas.openxmlformats.org/officeDocument/2006/relationships" name="Warranty Liability - Rollforwar" sheetId="71" state="visible" r:id="rId71"/>
    <sheet xmlns:r="http://schemas.openxmlformats.org/officeDocument/2006/relationships" name="Long-Term Debt - Long Term Debt" sheetId="72" state="visible" r:id="rId72"/>
    <sheet xmlns:r="http://schemas.openxmlformats.org/officeDocument/2006/relationships" name="Long-Term Debt - Senior Notes (" sheetId="73" state="visible" r:id="rId73"/>
    <sheet xmlns:r="http://schemas.openxmlformats.org/officeDocument/2006/relationships" name="Long-Term Debt - Term Loans (De" sheetId="74" state="visible" r:id="rId74"/>
    <sheet xmlns:r="http://schemas.openxmlformats.org/officeDocument/2006/relationships" name="Long-Term Debt - Credit Facilit" sheetId="75" state="visible" r:id="rId75"/>
    <sheet xmlns:r="http://schemas.openxmlformats.org/officeDocument/2006/relationships" name="Income Taxes - Narrative (Detai" sheetId="76" state="visible" r:id="rId76"/>
    <sheet xmlns:r="http://schemas.openxmlformats.org/officeDocument/2006/relationships" name="Segment Information - Narrative" sheetId="77" state="visible" r:id="rId77"/>
    <sheet xmlns:r="http://schemas.openxmlformats.org/officeDocument/2006/relationships" name="Segment Information - Reportabl" sheetId="78" state="visible" r:id="rId78"/>
    <sheet xmlns:r="http://schemas.openxmlformats.org/officeDocument/2006/relationships" name="Segment Information - Reconcili" sheetId="79" state="visible" r:id="rId79"/>
    <sheet xmlns:r="http://schemas.openxmlformats.org/officeDocument/2006/relationships" name="Capital Stock - Narrative (Deta" sheetId="80" state="visible" r:id="rId80"/>
    <sheet xmlns:r="http://schemas.openxmlformats.org/officeDocument/2006/relationships" name="Earnings Per Share - Diluted Lo" sheetId="81" state="visible" r:id="rId81"/>
    <sheet xmlns:r="http://schemas.openxmlformats.org/officeDocument/2006/relationships" name="Earnings Per Share - Potentiall" sheetId="82" state="visible" r:id="rId82"/>
    <sheet xmlns:r="http://schemas.openxmlformats.org/officeDocument/2006/relationships" name="Stock Compensation - Activity (" sheetId="83" state="visible" r:id="rId83"/>
    <sheet xmlns:r="http://schemas.openxmlformats.org/officeDocument/2006/relationships" name="Stock Compensation - Narrative " sheetId="84" state="visible" r:id="rId84"/>
    <sheet xmlns:r="http://schemas.openxmlformats.org/officeDocument/2006/relationships" name="Impairment and Restructuring _3" sheetId="85" state="visible" r:id="rId85"/>
    <sheet xmlns:r="http://schemas.openxmlformats.org/officeDocument/2006/relationships" name="Impairment and Restructuring _4" sheetId="86" state="visible" r:id="rId86"/>
    <sheet xmlns:r="http://schemas.openxmlformats.org/officeDocument/2006/relationships" name="Impairment and Restructuring _5" sheetId="87" state="visible" r:id="rId87"/>
    <sheet xmlns:r="http://schemas.openxmlformats.org/officeDocument/2006/relationships" name="Other Expense (Income) (Details"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Fair Value of Financial Instr_3" sheetId="91" state="visible" r:id="rId91"/>
    <sheet xmlns:r="http://schemas.openxmlformats.org/officeDocument/2006/relationships" name="Commitment and Contingencies - " sheetId="92" state="visible" r:id="rId92"/>
    <sheet xmlns:r="http://schemas.openxmlformats.org/officeDocument/2006/relationships" name="Commitment and Contingencies _2" sheetId="93" state="visible" r:id="rId93"/>
    <sheet xmlns:r="http://schemas.openxmlformats.org/officeDocument/2006/relationships" name="Commitment and Contingencies _3" sheetId="94" state="visible" r:id="rId94"/>
    <sheet xmlns:r="http://schemas.openxmlformats.org/officeDocument/2006/relationships" name="Commitment and Contingencies _4" sheetId="95" state="visible" r:id="rId95"/>
    <sheet xmlns:r="http://schemas.openxmlformats.org/officeDocument/2006/relationships" name="Commitment and Contingencies _5" sheetId="96" state="visible" r:id="rId96"/>
    <sheet xmlns:r="http://schemas.openxmlformats.org/officeDocument/2006/relationships" name="Employee Retirement and Pensi_3" sheetId="97" state="visible" r:id="rId97"/>
    <sheet xmlns:r="http://schemas.openxmlformats.org/officeDocument/2006/relationships" name="Employee Retirement and Pensi_4" sheetId="98" state="visible" r:id="rId98"/>
    <sheet xmlns:r="http://schemas.openxmlformats.org/officeDocument/2006/relationships" name="Supplemental Cash Flow Inform_3" sheetId="99" state="visible" r:id="rId99"/>
    <sheet xmlns:r="http://schemas.openxmlformats.org/officeDocument/2006/relationships" name="Related Party Transactions - Na"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41" customWidth="1" min="2" max="2"/>
    <col width="14" customWidth="1" min="3" max="3"/>
  </cols>
  <sheetData>
    <row r="1">
      <c r="A1" s="1" t="inlineStr">
        <is>
          <t>Cover - shares</t>
        </is>
      </c>
      <c r="B1" s="2" t="inlineStr">
        <is>
          <t>9 Months Ended</t>
        </is>
      </c>
    </row>
    <row r="2">
      <c r="B2" s="2" t="inlineStr">
        <is>
          <t>Sep. 26,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001-38000</t>
        </is>
      </c>
    </row>
    <row r="9">
      <c r="A9" s="4" t="inlineStr">
        <is>
          <t>Entity Registrant Name</t>
        </is>
      </c>
      <c r="B9" s="4" t="inlineStr">
        <is>
          <t>JELD-WEN Holding, Inc.</t>
        </is>
      </c>
    </row>
    <row r="10">
      <c r="A10" s="4" t="inlineStr">
        <is>
          <t>Entity Incorporation, State</t>
        </is>
      </c>
      <c r="B10" s="4" t="inlineStr">
        <is>
          <t>DE</t>
        </is>
      </c>
    </row>
    <row r="11">
      <c r="A11" s="4" t="inlineStr">
        <is>
          <t>Entity Tax Identification Number</t>
        </is>
      </c>
      <c r="B11" s="4" t="inlineStr">
        <is>
          <t>93-1273278</t>
        </is>
      </c>
    </row>
    <row r="12">
      <c r="A12" s="4" t="inlineStr">
        <is>
          <t>Entity Address, Street Name</t>
        </is>
      </c>
      <c r="B12" s="4" t="inlineStr">
        <is>
          <t>2645 Silver Crescent Drive</t>
        </is>
      </c>
    </row>
    <row r="13">
      <c r="A13" s="4" t="inlineStr">
        <is>
          <t>Entity Address, City</t>
        </is>
      </c>
      <c r="B13" s="4" t="inlineStr">
        <is>
          <t>Charlotte</t>
        </is>
      </c>
    </row>
    <row r="14">
      <c r="A14" s="4" t="inlineStr">
        <is>
          <t>Entity Address, State</t>
        </is>
      </c>
      <c r="B14" s="4" t="inlineStr">
        <is>
          <t>NC</t>
        </is>
      </c>
    </row>
    <row r="15">
      <c r="A15" s="4" t="inlineStr">
        <is>
          <t>Entity Address, Postal Zip Code</t>
        </is>
      </c>
      <c r="B15" s="4" t="inlineStr">
        <is>
          <t>28273</t>
        </is>
      </c>
    </row>
    <row r="16">
      <c r="A16" s="4" t="inlineStr">
        <is>
          <t>City Area Code</t>
        </is>
      </c>
      <c r="B16" s="4" t="inlineStr">
        <is>
          <t>704</t>
        </is>
      </c>
    </row>
    <row r="17">
      <c r="A17" s="4" t="inlineStr">
        <is>
          <t>Local Phone Number</t>
        </is>
      </c>
      <c r="B17" s="4" t="inlineStr">
        <is>
          <t>378-5700</t>
        </is>
      </c>
    </row>
    <row r="18">
      <c r="A18" s="4" t="inlineStr">
        <is>
          <t>Title of each class</t>
        </is>
      </c>
      <c r="B18" s="4" t="inlineStr">
        <is>
          <t>Common Stock (par value $0.01 per share)</t>
        </is>
      </c>
    </row>
    <row r="19">
      <c r="A19" s="4" t="inlineStr">
        <is>
          <t>Trading Symbol</t>
        </is>
      </c>
      <c r="B19" s="4" t="inlineStr">
        <is>
          <t>JELD</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0751699</v>
      </c>
    </row>
    <row r="28">
      <c r="A28" s="4" t="inlineStr">
        <is>
          <t>Entity Central Index Key</t>
        </is>
      </c>
      <c r="B28" s="4" t="inlineStr">
        <is>
          <t>0001674335</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Company and Summary of Significant Accounting Policies</t>
        </is>
      </c>
      <c r="B1" s="2" t="inlineStr">
        <is>
          <t>9 Months Ended</t>
        </is>
      </c>
    </row>
    <row r="2">
      <c r="B2" s="2" t="inlineStr">
        <is>
          <t>Sep. 26, 2020</t>
        </is>
      </c>
    </row>
    <row r="3">
      <c r="A3" s="3" t="inlineStr">
        <is>
          <t>Accounting Policies [Abstract]</t>
        </is>
      </c>
    </row>
    <row r="4">
      <c r="A4" s="4" t="inlineStr">
        <is>
          <t>Description of Company and Summary of Significant Accounting Policies</t>
        </is>
      </c>
      <c r="B4" s="4" t="inlineStr">
        <is>
          <t xml:space="preserve">Description of Company and Summary of Significant Accounting Policies Nature of Business – JELD-WEN Holding, Inc., along with its subsidiaries, is a vertically integrated global manufacturer and distributor of windows and doors that derives substantially all of its revenues from the sale of its door and window products. Unless otherwise specified or the context otherwise requires, all references in these notes to “JELD-WEN,” “we,” “us,” “our,” or the “Company” are to JELD-WEN Holding, Inc. and its subsidiaries. We have facilities located in the U.S., Canada, Europe, Australia, Asia, and Mexico. Our products are marketed primarily under the JELD-WEN brand name in the U.S. and Canada and under JELD-WEN and a variety of acquired brand names in Europe, Australia, and Asia. Our revenues are affected by the level of new housing starts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of our geographic end markets. Basis of Presentation – The accompanying unaudited consolidated financial statements as of September 26, 2020 and for the three and nine months ended September 26, 2020 and September 28, 2019,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nine months ended September 26, 2020 are not necessarily indicative of the results to be expected for the year ending December 31, 2020, or any other period. The accompanying consolidated balance sheet as of December 31, 2019 was derived from audited financial statements included in the Company’s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19. Certain prior year amounts have been reclassified to conform to current year presentation. All U.S. dollar and other currency amounts, except per share amounts, are presented in thousands unless otherwise noted. 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 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Factoring Arrangements – Our ABS subsidiary, acquired in March 2018, has entered into factoring agreements with a U.S.-based financial institution under which it can elect to sell certain of its accounts receivable under non-recourse agreements. These transactions are treated as a sale and are accounted for as a reduction in accounts receivable because the agreements transfer effective control over and risk of non-collection to the factor. Thus, cash proceeds from these arrangements are reflected as operating activities, including the change of accounts receivable on our statement of cash flows each period. We do not service any factored accounts after the factoring has occurred and do not have any servicing assets or liabilities. The aggregate gross amount factored under these arrangements was $62.7 million and $57.4 million for the nine months ended September 26, 2020 and September 28, 2019, respectively. The cost of factoring is reflected in the accompanying unaudited consolidated statements of operations as interest expense and was $0.1 million and $0.1 million for the three months ended September 26, 2020 and September 28, 2019, respectively, and $0.2 million and $0.4 million for the nine months ended September 26, 2020 and September 28, 2019, respectively. COVID 19 – The CARES Act includes measures to assist companies in response to the COVID-19 pandemic. These measures include a provision that allows employers to defer the remittance of the employer portion of the social security tax. The deferred employment tax must be paid over two years, with half of the amount required to be paid by December 31, 2021 and the other half by December 31, 2022. Through the nine months ended September 26, 2020, the Company deferred $12.7 million of the employer portion of social security tax, which is included in deferred credits and other liabilities in the consolidated balance sheet. The $12.7 million deferral is included in other items, net in our consolidated statements of cash flows. The impact of the CARES Act in prospective periods may differ from our estimate as of September 26, 2020 due to changes in interpretations and assumptions, guidance that may be issued, and actions we may take in respect to the CARES Act. The CARES Act is highly detailed and we will continue to assess the impact that various provisions will have on our business. Recently Adopted Accounting Standards – In January 2017, the FASB issued ASU No. 2017-04, Intangibles—Goodwill and Other (Topic 350): Simplifying the Test for Goodwill Impairment . To simplify the measurement of goodwill impairments, this ASU eliminates Step 2 from the goodwill impairment test, which required the calculation of the implied fair value of goodwill. Instead, under the amendments in this ASU, an entity should perform its annual, or interim, goodwill impairment test by comparing the fair value of a reporting unit with its carrying amount. We adopted this standard in the first quarter of 2020 and the adoption did not have an impact on our unaudited consolidated financial statements as of the date of adoption. In June 2016, the FASB issued ASU No. 2016-13 Financial Instruments-Credit Losses (Topic 326): Measurement of Credit Losses on Financial Instruments. The standard requires the measurement and recognition of expected credit losses for financial assets held at amortized cost and adds an impairment model that is based on expected losses rather than incurred losses. In April 2019, the FASB issued ASU No. 2019-04, Codification Improvements to (Topic 326), Financial Instruments-Credit Losses, (Topic 815), Derivatives and Hedging, and (Topic 825), Financial Instruments , to clarify and address certain items related to the amendments of ASU No. 2016-13. We adopted this standard in the first quarter of 2020 using the modified retrospective approach, which primarily impacted our allowance for doubtful accounts as a result of our analysis of customer historical credit and collections data. Additionally, we recognized a $5.7 million cumulative effect adjustment, net of tax, to retained earnings, which includes a $7.6 million increase to the allowance for doubtful accounts and a $1.9 million net impact to deferred tax assets. Recent Accounting Standards Not Yet Adopted – In August 2020, the FASB issued ASU No. 2020-06, Debt-Debt with Conversion and Other Options (Subtopic 470-20) and Derivatives and Hedging-Contracts in Entity’s Own Equity (Subtopic 815-40): Accounting for Convertible Instruments and Contracts in an Entity’s Own Equity , which simplifies the accounting for convertible debt instruments and convertible preferred stock by reducing the number of accounting models and embedded conversion features that could be recognized separately from the primary contract. The guidance also enhances disclosure requirements for convertible instruments and simplifies the diluted net income per share calculation in certain aspects. The guidance is effective for fiscal years beginning after December 15, 2021. We are currently assessing the effect that this ASU on our consolidated financial statements and disclosures. In March 2020, the FASB issued ASU No. 2020-04, Reference Rate Reform (Topic 848): Facilitation of the Effects of Reference Rate Reform on Financial Reporting ,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In May 2020, we elected the expedient within ASC 848 which allows us to assume that our hedged interest payments are probable of occurring regardless of any expected modifications in their terms related to reference rate return. In addition, ASC 848 allows for the option to change the method of assessing effectiveness upon a chance in critical terms of the derivative or the hedged transactions and upon the end of relief under ASC 848. At this time, we have elected to continue the method of assessing effectiveness as documented in the original hedge documentation and apply the practical expedient so that the reference rate on the hypothetical derivative matches the reference rate on the hedging instrument. We plan to evaluate the remaining expedients for adoption, as applicable, when contracts are modified. Refer to Note 19 - Derivative Financial Instruments for additional disclosure information relating to our hedging activity. In December 2019, the FASB issued ASU No. 2019-12, Income Taxes (Topic 740): Simplifying the Accounting for Income Taxes , which removes certain exceptions to the general principles of ASC 740, including, but not limited to, accounting relating to intraperiod tax allocations, deferred tax liabilities related to outside basis differences, and year to date losses in interim periods. This guidance is effective for fiscal years beginning after December 15, 2020. Early adoption is permitted. We are currently assessing the impact of this ASU on our consolidated financial statements and disclosures. In August 2018, the FASB issued ASU No. 2018-14, Compensation - Retirement Benefits - Defined Benefit Plans - General (Subtopic 715-20): Disclosure Framework - Changes to the Disclosure Requirements for Defined Benefit Plans, which adds, modifies and clarifies several disclosure requirements for employers that sponsor defined benefit pension o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7" customWidth="1" min="1" max="1"/>
    <col width="21" customWidth="1" min="2" max="2"/>
    <col width="20" customWidth="1" min="3" max="3"/>
    <col width="26" customWidth="1" min="4" max="4"/>
    <col width="21" customWidth="1" min="5" max="5"/>
    <col width="21" customWidth="1" min="6" max="6"/>
    <col width="26" customWidth="1" min="7" max="7"/>
    <col width="21" customWidth="1" min="8" max="8"/>
    <col width="21" customWidth="1" min="9" max="9"/>
    <col width="21" customWidth="1" min="10" max="10"/>
  </cols>
  <sheetData>
    <row r="1">
      <c r="A1" s="1" t="inlineStr">
        <is>
          <t>Related Party Transactions - Narrative (Details)</t>
        </is>
      </c>
      <c r="B1" s="2" t="inlineStr">
        <is>
          <t>1 Months Ended</t>
        </is>
      </c>
      <c r="D1" s="2" t="inlineStr">
        <is>
          <t>3 Months Ended</t>
        </is>
      </c>
      <c r="G1" s="2" t="inlineStr">
        <is>
          <t>9 Months Ended</t>
        </is>
      </c>
    </row>
    <row r="2">
      <c r="B2" s="2" t="inlineStr">
        <is>
          <t>Aug. 31, 2019USD ($)</t>
        </is>
      </c>
      <c r="C2" s="2" t="inlineStr">
        <is>
          <t>May 31, 2019USD ($)</t>
        </is>
      </c>
      <c r="D2" s="2" t="inlineStr">
        <is>
          <t>Sep. 26, 2020USD ($)lease</t>
        </is>
      </c>
      <c r="E2" s="2" t="inlineStr">
        <is>
          <t>Sep. 28, 2019USD ($)</t>
        </is>
      </c>
      <c r="F2" s="2" t="inlineStr">
        <is>
          <t>Jun. 29, 2019USD ($)</t>
        </is>
      </c>
      <c r="G2" s="2" t="inlineStr">
        <is>
          <t>Sep. 26, 2020USD ($)lease</t>
        </is>
      </c>
      <c r="H2" s="2" t="inlineStr">
        <is>
          <t>Sep. 28, 2019USD ($)</t>
        </is>
      </c>
      <c r="I2" s="2" t="inlineStr">
        <is>
          <t>Dec. 31, 2019USD ($)</t>
        </is>
      </c>
      <c r="J2" s="2" t="inlineStr">
        <is>
          <t>Mar. 30, 2019USD ($)</t>
        </is>
      </c>
    </row>
    <row r="3">
      <c r="A3" s="3" t="inlineStr">
        <is>
          <t>Related Party Transaction</t>
        </is>
      </c>
    </row>
    <row r="4">
      <c r="A4" s="4" t="inlineStr">
        <is>
          <t>Gain on sale of business</t>
        </is>
      </c>
      <c r="D4" s="6" t="n">
        <v>287000</v>
      </c>
      <c r="E4" s="6" t="n">
        <v>-240000</v>
      </c>
      <c r="G4" s="6" t="n">
        <v>2697000</v>
      </c>
      <c r="H4" s="6" t="n">
        <v>1551000</v>
      </c>
    </row>
    <row r="5">
      <c r="A5" s="4" t="inlineStr">
        <is>
          <t>VPI</t>
        </is>
      </c>
    </row>
    <row r="6">
      <c r="A6" s="3" t="inlineStr">
        <is>
          <t>Related Party Transaction</t>
        </is>
      </c>
    </row>
    <row r="7">
      <c r="A7" s="4" t="inlineStr">
        <is>
          <t>Operating lease assets</t>
        </is>
      </c>
      <c r="I7" s="6" t="n">
        <v>3739000</v>
      </c>
      <c r="J7" s="6" t="n">
        <v>3739000</v>
      </c>
    </row>
    <row r="8">
      <c r="A8" s="4" t="inlineStr">
        <is>
          <t>Affiliated Entity</t>
        </is>
      </c>
    </row>
    <row r="9">
      <c r="A9" s="3" t="inlineStr">
        <is>
          <t>Related Party Transaction</t>
        </is>
      </c>
    </row>
    <row r="10">
      <c r="A10" s="4" t="inlineStr">
        <is>
          <t>Unrecorded unconditional purchase obligation</t>
        </is>
      </c>
      <c r="C10" s="6" t="n">
        <v>7000000</v>
      </c>
    </row>
    <row r="11">
      <c r="A11" s="4" t="inlineStr">
        <is>
          <t>Unrecorded unconditional purchase obligation, amount remaining</t>
        </is>
      </c>
      <c r="D11" s="5" t="n">
        <v>1900000</v>
      </c>
      <c r="G11" s="5" t="n">
        <v>1900000</v>
      </c>
    </row>
    <row r="12">
      <c r="A12" s="4" t="inlineStr">
        <is>
          <t>Due from related parties</t>
        </is>
      </c>
      <c r="D12" s="6" t="n">
        <v>0</v>
      </c>
      <c r="G12" s="6" t="n">
        <v>0</v>
      </c>
    </row>
    <row r="13">
      <c r="A13" s="4" t="inlineStr">
        <is>
          <t>Sale of Subsidiary | Affiliated Entity | Board of Directors Member</t>
        </is>
      </c>
    </row>
    <row r="14">
      <c r="A14" s="3" t="inlineStr">
        <is>
          <t>Related Party Transaction</t>
        </is>
      </c>
    </row>
    <row r="15">
      <c r="A15" s="4" t="inlineStr">
        <is>
          <t>Proceeds from the divestiture of business</t>
        </is>
      </c>
      <c r="C15" s="6" t="n">
        <v>6500000</v>
      </c>
    </row>
    <row r="16">
      <c r="A16" s="4" t="inlineStr">
        <is>
          <t>Gain on sale of business</t>
        </is>
      </c>
      <c r="F16" s="6" t="n">
        <v>2800000</v>
      </c>
    </row>
    <row r="17">
      <c r="A17" s="4" t="inlineStr">
        <is>
          <t>Acquired Lease | Affiliated Entity | VPI</t>
        </is>
      </c>
    </row>
    <row r="18">
      <c r="A18" s="3" t="inlineStr">
        <is>
          <t>Related Party Transaction</t>
        </is>
      </c>
    </row>
    <row r="19">
      <c r="A19" s="4" t="inlineStr">
        <is>
          <t>Number of operating leases | lease</t>
        </is>
      </c>
      <c r="D19" s="5" t="n">
        <v>2</v>
      </c>
      <c r="G19" s="5" t="n">
        <v>2</v>
      </c>
    </row>
    <row r="20">
      <c r="A20" s="4" t="inlineStr">
        <is>
          <t>Operating lease assets</t>
        </is>
      </c>
      <c r="D20" s="6" t="n">
        <v>3600000</v>
      </c>
      <c r="G20" s="6" t="n">
        <v>3600000</v>
      </c>
      <c r="J20" s="6" t="n">
        <v>3600000</v>
      </c>
    </row>
    <row r="21">
      <c r="A21" s="4" t="inlineStr">
        <is>
          <t>Increase in operating lease assets</t>
        </is>
      </c>
      <c r="B21" s="6" t="n">
        <v>600000</v>
      </c>
    </row>
  </sheetData>
  <mergeCells count="4">
    <mergeCell ref="A1:A2"/>
    <mergeCell ref="B1:C1"/>
    <mergeCell ref="D1:F1"/>
    <mergeCell ref="G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26, 2020</t>
        </is>
      </c>
    </row>
    <row r="3">
      <c r="A3" s="3" t="inlineStr">
        <is>
          <t>Business Combinations [Abstract]</t>
        </is>
      </c>
    </row>
    <row r="4">
      <c r="A4" s="4" t="inlineStr">
        <is>
          <t>Acquisitions</t>
        </is>
      </c>
      <c r="B4" s="4" t="inlineStr">
        <is>
          <t>Acquisitions In March 2019, we acquired VPI Quality Windows, Inc. (“VPI”). VPI is a leading manufacturer of vinyl windows, specializing in customized solutions for mid-rise multi-family, industrial, hospitality and commercial projects, primarily in the western U.S. VPI is located in Spokane, Washington and is a part of our North America segment. The fair values of the assets and liabilities acquired of this acquisition are summarized below: (amounts in thousands) Preliminary Allocation Measurement Period Adjustment Final Allocation Fair value of identifiable assets and liabilities: Accounts receivable $ 11,417 $ (420) $ 10,997 Inventories 2,555 (141) 2,414 Other current assets 261 40 301 Property and equipment 3,166 176 3,342 Identifiable intangible assets 17,702 5,735 23,437 Operating lease assets 3,739 — 3,739 Goodwill 26,553 (3,053) 23,500 Other assets 10 — 10 Total assets $ 65,403 $ 2,337 $ 67,740 Accounts payable 2,629 — 2,629 Other current liabilities 1,875 522 2,397 Operating lease liability 3,413 — 3,413 Other liabilities — 1,502 1,502 Total liabilities $ 7,917 $ 2,024 $ 9,941 Purchase price: Cash consideration, net of cash acquired $ 57,486 $ 313 $ 57,799 The final goodwill of $23.5 million, calculated as the excess of the purchase price over the fair value of net assets, represents operational efficiencies and sales synergies, and the full amount is expected to be tax-deductible. The intangible assets include customer relationships and tradenames and will be amortized over an estimated weighted average amortization period of 8 years. Acquisition-related costs are expensed as incurred and are included in SG&amp;A expense in our accompanying unaudited consolidated statements of operations. We incurred no acquisition-related costs during the three months ended September 28, 2019 and $0.4 million during the nine months ended September 28, 2019, respectively. Prior to our purchase of VPI, certain employees held employment agreements including retention bonuses with service requirements extending into the post-acquisition period. As agreed with the former owners, the retention bonuses were prepaid at the acquisition date and any repayments of the retention bonuses under the terms of the employment agreements will accrue to the benefit of the former owners. The cash used to pay the retention bonuses was excluded from our determination of purchase price. In 2019, we expensed the post-acquisition value of these retention bonuses as acquisition-related cost totaling $7.1 million, which are included in SG&amp;A expense in our accompanying unaudited consolidated statements of operations for the nine months ended September 28, 2019. The purchase price allocation was considered complete as of March 28, 2020. We evaluated this acquisition quantitatively and qualitatively and determined it to be insignificant. Therefore, certain pro forma disclosures under ASC 805-10-50 have been omitted. The results of this acquisition are included in our unaudited consolidated financial statements from the date of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26, 2020</t>
        </is>
      </c>
    </row>
    <row r="3">
      <c r="A3" s="3" t="inlineStr">
        <is>
          <t>Receivables [Abstract]</t>
        </is>
      </c>
    </row>
    <row r="4">
      <c r="A4" s="4" t="inlineStr">
        <is>
          <t>Accounts Receivable</t>
        </is>
      </c>
      <c r="B4" s="4" t="inlineStr">
        <is>
          <t xml:space="preserve">Accounts ReceivableWe sell our manufactured products to a large number of customers, primarily in the residential housing construction and remodel sectors, broadly dispersed across many domestic and foreign geographic regions. We assess the credit risk relating to our accounts receivable based on quantitative and qualitative factors, primarily historical credit collections within each region where we have operations. We perform ongoing credit evaluations of our customers to minimize credit risk. We do not usually require collateral for accounts receivable but will require advance payment, guarantees, a security interest in the products sold to a customer, and/or letters of credit in certain situations. Customer accounts receivable converted to notes receivable are collateralized by inventory or other collateral. As of January 1, 2020, we adopted ASC 326 - Measurement of Credit Losses on Financial Instruments on a modified retrospective basis, which increased the allowance for doubtful accounts by $7.6 million on the date of ad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6, 2020</t>
        </is>
      </c>
    </row>
    <row r="3">
      <c r="A3" s="3" t="inlineStr">
        <is>
          <t>Inventory Disclosure [Abstract]</t>
        </is>
      </c>
    </row>
    <row r="4">
      <c r="A4" s="4" t="inlineStr">
        <is>
          <t>Inventories</t>
        </is>
      </c>
      <c r="B4" s="4" t="inlineStr">
        <is>
          <t xml:space="preserve">Inventories Inventories are stated at the lower of cost or net realizable value. Finished goods and work-in-process inventories include material, labor, and manufacturing overhead costs. (amounts in thousands) September 26, 2020 December 31, 2019 Raw materials $ 372,456 $ 372,289 Work in process 36,359 38,432 Finished goods 101,134 94,357 Total inventories $ 509,949 $ 505,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26, 2020</t>
        </is>
      </c>
    </row>
    <row r="3">
      <c r="A3" s="3" t="inlineStr">
        <is>
          <t>Property, Plant and Equipment [Abstract]</t>
        </is>
      </c>
    </row>
    <row r="4">
      <c r="A4" s="4" t="inlineStr">
        <is>
          <t>Property and Equipment, Net</t>
        </is>
      </c>
      <c r="B4" s="4" t="inlineStr">
        <is>
          <t xml:space="preserve">Property and Equipment, Net (amounts in thousands) September 26, 2020 December 31, 2019 Property and equipment $ 2,073,623 $ 2,052,584 Accumulated depreciation (1,232,588) (1,188,209) Total property and equipment, net $ 841,035 $ 864,375 We monitor all property and equipment for any indicators of potential impairment. We recorded impairment charges of $0.6 million and $2.1 million during the three and nine months ended September 26, 2020. We recorded impairment charges of $1.4 million and $2.8 million during the three and nine months ended September 28, 2019, respectively. Depreciation expense was recorded as follows: Three Months Ended Nine Months Ended (amounts in thousands) September 26, 2020 September 28, 2019 September 26, 2020 September 28, 2019 Cost of sales $ 22,242 $ 21,382 $ 65,767 $ 62,798 Selling, general and administrative 2,586 2,408 7,254 7,342 Total depreciation expense $ 24,828 $ 23,790 $ 73,021 $ 70,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26, 2020</t>
        </is>
      </c>
    </row>
    <row r="3">
      <c r="A3" s="3" t="inlineStr">
        <is>
          <t>Goodwill and Intangible Assets Disclosure [Abstract]</t>
        </is>
      </c>
    </row>
    <row r="4">
      <c r="A4" s="4" t="inlineStr">
        <is>
          <t>Goodwill</t>
        </is>
      </c>
      <c r="B4" s="4" t="inlineStr">
        <is>
          <t xml:space="preserve">Goodwill The following table summarizes the changes in goodwill by reportable segment: (amounts in thousands) North Europe Australasia Total Balance as of January 1 $ 247,502 $ 273,912 $ 81,086 $ 602,500 Currency translation (145) 10,880 537 11,272 Balance at end of period $ 247,357 $ 284,792 $ 81,623 $ 613,7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26, 2020</t>
        </is>
      </c>
    </row>
    <row r="3">
      <c r="A3" s="3" t="inlineStr">
        <is>
          <t>Goodwill and Intangible Assets Disclosure [Abstract]</t>
        </is>
      </c>
    </row>
    <row r="4">
      <c r="A4" s="4" t="inlineStr">
        <is>
          <t>Intangible Assets, Net</t>
        </is>
      </c>
      <c r="B4" s="4" t="inlineStr">
        <is>
          <t xml:space="preserve">Intangible Assets, Net The cost and accumulated amortization values of our intangible assets were as follows: September 26, 2020 (amounts in thousands) Cost Accumulated Net Customer relationships and agreements $ 149,598 $ (62,659) $ 86,939 Software 102,961 (23,002) 79,959 Trademarks and trade names 57,881 (8,801) 49,080 Patents, licenses and rights 45,442 (17,741) 27,701 Total amortizable intangibles $ 355,882 $ (112,203) $ 243,679 December 31, 2019 (amounts in thousands) Cost Accumulated Net Customer relationships and agreements $ 151,540 $ (57,326) $ 94,214 Software 92,821 (18,222) 74,599 Trademarks and trade names 58,088 (7,512) 50,576 Patents, licenses and rights 45,392 (14,454) 30,938 Total amortizable intangibles $ 347,841 $ (97,514) $ 250,327 Through September 26, 2020, we have capitalized software costs of $70.5 million related to the application development stage of our global ERP system implementation, including $13.6 million during the nine months ended September 26, 2020. As of September 26, 2020, we have placed $52.0 million in service and are amortizing the cost of our global ERP system over its estimated useful life. In the third quarter 2020, we reduced the estimated useful life of our initial ERP instance from 15 years to 10 years to align with our current plans for our future global ERP system. In March 2020, we impaired $3.4 million of capitalized software due to delays in implementation of certain ERP modules and the uncertainty of its future. Intangible assets are reviewed for impairment whenever events or changes in circumstances indicate the carrying amount of such assets may not be recoverable. Intangible assets that become fully amortized are removed from the accounts in the period that they become fully amortized. Amortization expense was recorded as follows: Three Months Ended Nine Months Ended (amounts in thousands) September 26, 2020 September 28, 2019 September 26, 2020 September 28, 2019 Amortization expense $ 7,098 $ 8,764 $ 20,345 $ 23,5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26, 2020</t>
        </is>
      </c>
    </row>
    <row r="3">
      <c r="A3" s="3" t="inlineStr">
        <is>
          <t>Deferred Costs, Capitalized, Prepaid, and Other Assets Disclosure [Abstract]</t>
        </is>
      </c>
    </row>
    <row r="4">
      <c r="A4" s="4" t="inlineStr">
        <is>
          <t>Other Assets</t>
        </is>
      </c>
      <c r="B4" s="4" t="inlineStr">
        <is>
          <t xml:space="preserve">Other Assets (amounts in thousands) September 26, December 31, Cloud computing arrangements $ 10,651 $ 6,374 Deposits 6,270 6,440 Customer displays 5,055 11,213 Long-term notes and accounts receivable 5,838 5,177 Overfunded pension benefit obligation 2,164 2,015 Debt issuance costs on unused portion of revolver facility 1,103 1,472 Other long-term assets 393 375 Other prepaid expenses 384 1,896 Total other assets $ 31,858 $ 34,9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26, 2020</t>
        </is>
      </c>
    </row>
    <row r="3">
      <c r="A3" s="3" t="inlineStr">
        <is>
          <t>Payables and Accruals [Abstract]</t>
        </is>
      </c>
    </row>
    <row r="4">
      <c r="A4" s="4" t="inlineStr">
        <is>
          <t>Accrued Expenses and Other Current Liabilities</t>
        </is>
      </c>
      <c r="B4" s="4" t="inlineStr">
        <is>
          <t>Accrued Expenses and Other Current Liabilities (amounts in thousands) September 26, December 31, 2019 Legal claims provision $ 106,175 $ 79,332 Accrued sales and advertising rebates 82,311 67,250 Current portion of operating lease liability 43,999 45,254 Non-income related taxes 41,692 23,178 Accrued expenses 26,351 27,993 Current portion of warranty liability (Note 10) 20,763 21,054 Accrued interest payable 18,225 2,126 Current portion of accrued income taxes payable 17,455 1,999 Deferred revenue 12,399 7,986 Current portion of accrued claim costs relating to self-insurance programs 10,931 12,312 Current portion of derivative liability (Note 19) 3,679 4,068 Current portion of restructuring accrual (Note 17) 1,463 6,051 Total accrued expenses and other current liabilities $ 385,443 $ 298,603 The legal claims provision relates primarily to contingencies associated with the ongoing legal matters disclosed in Note 21 - Commitments and Contingencies . The accrued sales and advertising rebates, accrued interest payable, and non-income related taxes can fluctuate significantly period-over-period due to timing of pay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9 Months Ended</t>
        </is>
      </c>
    </row>
    <row r="2">
      <c r="B2" s="2" t="inlineStr">
        <is>
          <t>Sep. 26, 2020</t>
        </is>
      </c>
    </row>
    <row r="3">
      <c r="A3" s="3" t="inlineStr">
        <is>
          <t>Product Warranties Disclosures [Abstract]</t>
        </is>
      </c>
    </row>
    <row r="4">
      <c r="A4" s="4" t="inlineStr">
        <is>
          <t>Warranty Liability</t>
        </is>
      </c>
      <c r="B4" s="4" t="inlineStr">
        <is>
          <t xml:space="preserve">Warranty Liability Warranty terms vary from one year to lifetime on certain window and door components. Warranties are normally limited to servicing or replacing defective components for the original customer. Product defects arising within six months of sale are classified as manufacturing defects and are not included in the current period expense below. Some warranties are transferable to subsequent owners and are either limited to 10 years from the date of manufacture or require pro-rata payments from the customer. A provision for estimated warranty costs is recorded at the time of sale based on historical experience and is periodically adjusted to reflect actual experience. An analysis of our warranty liability is as follows: (amounts in thousands) September 26, 2020 September 28, 2019 Balance as of January 1 $ 49,716 $ 46,468 Current period expense 16,793 15,180 Liabilities assumed due to acquisition — 79 Experience adjustments 1,831 1,090 Payments (17,162) (15,937) Currency translation (145) (68) Balance at period end 51,033 46,812 Current portion (20,763) (20,035) Long-term portion $ 30,270 $ 26,7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Statement [Abstract]</t>
        </is>
      </c>
    </row>
    <row r="4">
      <c r="A4" s="4" t="inlineStr">
        <is>
          <t>Net revenues</t>
        </is>
      </c>
      <c r="B4" s="6" t="n">
        <v>1112866</v>
      </c>
      <c r="C4" s="6" t="n">
        <v>1091953</v>
      </c>
      <c r="D4" s="6" t="n">
        <v>3084399</v>
      </c>
      <c r="E4" s="6" t="n">
        <v>3221200</v>
      </c>
    </row>
    <row r="5">
      <c r="A5" s="4" t="inlineStr">
        <is>
          <t>Cost of sales</t>
        </is>
      </c>
      <c r="B5" s="5" t="n">
        <v>867972</v>
      </c>
      <c r="C5" s="5" t="n">
        <v>868168</v>
      </c>
      <c r="D5" s="5" t="n">
        <v>2426465</v>
      </c>
      <c r="E5" s="5" t="n">
        <v>2549067</v>
      </c>
    </row>
    <row r="6">
      <c r="A6" s="4" t="inlineStr">
        <is>
          <t>Gross margin</t>
        </is>
      </c>
      <c r="B6" s="5" t="n">
        <v>244894</v>
      </c>
      <c r="C6" s="5" t="n">
        <v>223785</v>
      </c>
      <c r="D6" s="5" t="n">
        <v>657934</v>
      </c>
      <c r="E6" s="5" t="n">
        <v>672133</v>
      </c>
    </row>
    <row r="7">
      <c r="A7" s="4" t="inlineStr">
        <is>
          <t>Selling, general and administrative</t>
        </is>
      </c>
      <c r="B7" s="5" t="n">
        <v>181963</v>
      </c>
      <c r="C7" s="5" t="n">
        <v>161424</v>
      </c>
      <c r="D7" s="5" t="n">
        <v>520874</v>
      </c>
      <c r="E7" s="5" t="n">
        <v>502109</v>
      </c>
    </row>
    <row r="8">
      <c r="A8" s="4" t="inlineStr">
        <is>
          <t>Impairment and restructuring charges</t>
        </is>
      </c>
      <c r="B8" s="5" t="n">
        <v>1319</v>
      </c>
      <c r="C8" s="5" t="n">
        <v>7935</v>
      </c>
      <c r="D8" s="5" t="n">
        <v>10130</v>
      </c>
      <c r="E8" s="5" t="n">
        <v>17388</v>
      </c>
    </row>
    <row r="9">
      <c r="A9" s="4" t="inlineStr">
        <is>
          <t>Operating income</t>
        </is>
      </c>
      <c r="B9" s="5" t="n">
        <v>61612</v>
      </c>
      <c r="C9" s="5" t="n">
        <v>54426</v>
      </c>
      <c r="D9" s="5" t="n">
        <v>126930</v>
      </c>
      <c r="E9" s="5" t="n">
        <v>152636</v>
      </c>
    </row>
    <row r="10">
      <c r="A10" s="4" t="inlineStr">
        <is>
          <t>Interest expense, net</t>
        </is>
      </c>
      <c r="B10" s="5" t="n">
        <v>18784</v>
      </c>
      <c r="C10" s="5" t="n">
        <v>17571</v>
      </c>
      <c r="D10" s="5" t="n">
        <v>54464</v>
      </c>
      <c r="E10" s="5" t="n">
        <v>53719</v>
      </c>
    </row>
    <row r="11">
      <c r="A11" s="4" t="inlineStr">
        <is>
          <t>Other expense (income)</t>
        </is>
      </c>
      <c r="B11" s="5" t="n">
        <v>1379</v>
      </c>
      <c r="C11" s="5" t="n">
        <v>-2687</v>
      </c>
      <c r="D11" s="5" t="n">
        <v>-3450</v>
      </c>
      <c r="E11" s="5" t="n">
        <v>-1288</v>
      </c>
    </row>
    <row r="12">
      <c r="A12" s="4" t="inlineStr">
        <is>
          <t>Income before taxes</t>
        </is>
      </c>
      <c r="B12" s="5" t="n">
        <v>41449</v>
      </c>
      <c r="C12" s="5" t="n">
        <v>39542</v>
      </c>
      <c r="D12" s="5" t="n">
        <v>75916</v>
      </c>
      <c r="E12" s="5" t="n">
        <v>100205</v>
      </c>
    </row>
    <row r="13">
      <c r="A13" s="4" t="inlineStr">
        <is>
          <t>Income tax expense</t>
        </is>
      </c>
      <c r="B13" s="5" t="n">
        <v>15969</v>
      </c>
      <c r="C13" s="5" t="n">
        <v>22500</v>
      </c>
      <c r="D13" s="5" t="n">
        <v>27569</v>
      </c>
      <c r="E13" s="5" t="n">
        <v>45030</v>
      </c>
    </row>
    <row r="14">
      <c r="A14" s="4" t="inlineStr">
        <is>
          <t>Net income</t>
        </is>
      </c>
      <c r="B14" s="6" t="n">
        <v>25480</v>
      </c>
      <c r="C14" s="6" t="n">
        <v>17042</v>
      </c>
      <c r="D14" s="6" t="n">
        <v>48347</v>
      </c>
      <c r="E14" s="6" t="n">
        <v>55175</v>
      </c>
    </row>
    <row r="15">
      <c r="A15" s="3" t="inlineStr">
        <is>
          <t>Weighted average common shares outstanding:</t>
        </is>
      </c>
    </row>
    <row r="16">
      <c r="A16" s="4" t="inlineStr">
        <is>
          <t>Basic (shares)</t>
        </is>
      </c>
      <c r="B16" s="5" t="n">
        <v>100609593</v>
      </c>
      <c r="C16" s="5" t="n">
        <v>100572016</v>
      </c>
      <c r="D16" s="5" t="n">
        <v>100587734</v>
      </c>
      <c r="E16" s="5" t="n">
        <v>100615006</v>
      </c>
    </row>
    <row r="17">
      <c r="A17" s="4" t="inlineStr">
        <is>
          <t>Diluted (shares)</t>
        </is>
      </c>
      <c r="B17" s="5" t="n">
        <v>101778952</v>
      </c>
      <c r="C17" s="5" t="n">
        <v>101381976</v>
      </c>
      <c r="D17" s="5" t="n">
        <v>101440963</v>
      </c>
      <c r="E17" s="5" t="n">
        <v>101419770</v>
      </c>
    </row>
    <row r="18">
      <c r="A18" s="3" t="inlineStr">
        <is>
          <t>Net income per share</t>
        </is>
      </c>
    </row>
    <row r="19">
      <c r="A19" s="4" t="inlineStr">
        <is>
          <t>Basic (usd per share)</t>
        </is>
      </c>
      <c r="B19" s="7" t="n">
        <v>0.25</v>
      </c>
      <c r="C19" s="7" t="n">
        <v>0.17</v>
      </c>
      <c r="D19" s="7" t="n">
        <v>0.48</v>
      </c>
      <c r="E19" s="7" t="n">
        <v>0.55</v>
      </c>
    </row>
    <row r="20">
      <c r="A20" s="4" t="inlineStr">
        <is>
          <t>Diluted (usd per share)</t>
        </is>
      </c>
      <c r="B20" s="7" t="n">
        <v>0.25</v>
      </c>
      <c r="C20" s="7" t="n">
        <v>0.17</v>
      </c>
      <c r="D20" s="7" t="n">
        <v>0.48</v>
      </c>
      <c r="E20" s="7" t="n">
        <v>0.5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6, 2020</t>
        </is>
      </c>
    </row>
    <row r="3">
      <c r="A3" s="3" t="inlineStr">
        <is>
          <t>Debt Disclosure [Abstract]</t>
        </is>
      </c>
    </row>
    <row r="4">
      <c r="A4" s="4" t="inlineStr">
        <is>
          <t>Long-Term Debt</t>
        </is>
      </c>
      <c r="B4" s="4" t="inlineStr">
        <is>
          <t>Long-Term Debt Our long-term debt, net of original issue discount and unamortized debt issuance costs, consisted of the following: September 26, 2020 September 26, 2020 December 31, 2019 (amounts in thousands) Interest Rate Senior Secured Notes and Senior Notes 4.63% - 6.25% $ 1,050,000 $ 800,000 Term loans 1.30% - 2.16% 588,507 591,153 Finance leases and other financing arrangements 1.25% - 5.95% 114,656 108,613 Mortgage notes 1.65% 28,191 28,175 Installment notes for stock —% — 205 Total Debt 1,781,354 1,528,146 Unamortized debt issuance costs and original issue discount (14,001) (10,774) Current maturities of long-term debt (68,485) (65,846) Long-term debt $ 1,698,868 $ 1,451,526 Summaries of our significant changes to outstanding debt agreements as of September 26, 2020 are as follows: Senior Secured Notes and Senior Notes In May 2020, we issued $250.0 million of Senior Secured Notes bearing interest at 6.25% and maturing in May 2025 in a private placement for resale to qualified institutional buyers pursuant to Rule 144A under the Securities Act. The proceeds were net of fees and expenses associated with debt issuance, including an underwriting fee of 1.25%. Interest is payable semiannually, in arrears, each May and November through maturity, beginning November 2020. In December 2017, we issued $800.0 million of unsecured Senior Notes in two tranches: $400.0 million bearing interest at 4.63% and maturing in December 2025, and $400.0 million bearing interest at 4.88% and maturing in December 2027 in a private placement for resale to qualified institutional buyers pursuant to Rule 144A under the Securities Act. Term Loans U.S. Facility - In February 2019, we purchased interest rate caps in order to effectively fix a 3.0% per annum ceiling on the LIBOR component of an aggregate $150.0 million of our term loans. The caps became effective March 29, 2019 and expire December 31, 2021. In September 2019, we amended the Term Loan Facility to provide for an incremental aggregate principal amount of $125.0 million and used the proceeds primarily to repay $115.0 million of outstanding borrowings under the ABL Facility. The proceeds were net of the original issue discount of 0.5%, or $0.6 million, as well as $0.6 million in fees and expenses associated with the debt issuance. This amendment requires that approximately $1.4 million of the aggregate principal amount be repaid quarterly until the maturity date. There were no other changes to key terms and the facility maintains its original maturity date in December 2024. At September 26, 2020, the outstanding principal balance, net of original issue discount, was $552.2 million. In May 2020, we entered into interest rate swap agreements with a weighted average fixed rate of 0.395% paid against one-month LIBOR floored at 0.00% with outstanding notional amounts aggregating to $370.0 million corresponding to that amount of the debt outstanding under our Term Loan Facility. The interest rate swap agreements are designated as cash flow hedges of a portion of the interest obligations on our Term Loan Facility borrowings and mature in December 2023. See Note 19- Derivative Financial Instruments for additional information on our derivative assets and liabilities. Australia Facility - In June 2019, we reallocated AUD 5.0 million from the term loan commitment to the interchangeable commitment of the Australia Senior Secured Credit Facility. The amended AUD 50.0 million floating rate term loan facility bears interest at a base rate of BBSY plus a margin ranging from 1.00% to 1.10%, includes a line fee of 1.25% on the commitment amount, and matures in February 2023. This facility had an outstanding principal balance of AUD 50.0 million ($35.3 million ) as of September 26, 2020. Revolving Credit Facilities ABL Facility - In December 2019, we amended our ABL facility to reflect current banking regulatory requirements, which did not have a financial impact. In March 2020, we drew $100.0 million under our ABL Facility as a precautionary measure to ensure funding of our seasonal working capital cash requirements given the significant impact of the COVID-19 pandemic on global financial markets and economies. In May 2020, we utilized a portion of the proceeds received from our issuance of the $250.0 million of Senior Secured Notes to repay the outstanding balance on our ABL Facility. As of September 26, 2020, we had no outstanding borrowings, $38.2 million in letters of credit and $310.4 million available under the ABL Facility. Australia Senior Secured Credit Facility - In June 2019, we amended the Australia Senior Secured Credit Facility, reallocating availability from the Australia Term Loan Facility and collapsing the floating rate revolving loan facility into an AUD 35.0 million interchangeable facility to be used for guarantees, asset financing, and loans of 12 months or less. In May 2020, we amended this facility to relax certain financial covenants and provide for a supplemental AUD 30.0 million floating rate revolving loan facility to be used for loans bearing interest at BBSY plus a margin of 1.10%, and a line fee of 0.90%, and maturing on June 30, 2021. The facility may be used only if and when the AUD 35.0 million interchangeable facility is fully utilized. As of September 26, 2020, we had AUD 30.0 million ($21.2 million) available under this facility. In addition, the AUD 35.0 million interchangeable facility was renewed with relaxed financial maintenance covenants to at least June 30, 2021 and its line fee increased to 0.70%, compared to a line fee of 0.50% under the previous amendment. The non-term loan portion of the Australia Senior Secured Credit Facility no longer has a set maturity date but is instead subject to an annual review. As of September 26, 2020, we had AUD 21.9 million ($15.4 million) available under this facility. At September 26, 2020, we had combined borrowing availability o f $347.0 million under our revolving credit facilities. Mortgage Notes – In December 2007, we entered into thirty-year mortgage notes secured by land and buildings with principal payments which began in 2018. At September 26, 2020, we had DKK 180.0 million (or $28.2 million) outstanding under these notes. Finance leases and other financing arrangements – In addition to finance leases, we include insurance premium financing arrangements and loans secured by equipment in this category. At September 26, 2020, we had $114.7 million outstanding in this category, with maturities ranging from 2020 to 2027. As of September 26, 2020, we were in compliance with the terms of all of our credit facilities and the indentures governing the Senior Notes and Senior Secured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6, 2020</t>
        </is>
      </c>
    </row>
    <row r="3">
      <c r="A3" s="3" t="inlineStr">
        <is>
          <t>Income Tax Disclosure [Abstract]</t>
        </is>
      </c>
    </row>
    <row r="4">
      <c r="A4" s="4" t="inlineStr">
        <is>
          <t>Income Taxes</t>
        </is>
      </c>
      <c r="B4" s="4" t="inlineStr">
        <is>
          <t>Income Taxes The Company has completed its accounting for the income tax effects of the Tax Act. Although the measurement period has effectively ended, additional guidance and regulations continue to be released or finalized. We have considered ongoing developments released through the date hereof and determined that they have no impact on our tax accounts for the nine months ended September 26, 2020. Final guidance, once issued, may materially affect our conclusions regarding the net related effects of the Tax Act on our unaudited consolidated financial statements. Until then, management will continue to monitor and work with its tax advisors to interpret any guidance issued. The effective income tax rate for continuing operations was 38.5% and 36.3% for the three and nine months ended September 26, 2020, respectively, compared to 56.9% and 44.9% for the three and nine months ended September 28, 2019, respectively. In accordance with ASC 740-270, we recorded tax expense of $16.0 million and $27.6 million from operations in the three and nine months ended September 26, 2020, respectively, compared to a tax expense of $22.5 million and $45.0 million for the corresponding periods ended September 28, 2019, by applying an estimated annual effective tax rate to our year-to-date income for includable entities during the respective periods. Our estimated annual effective tax rate for both years includes the impact of the tax on GILTI. The application of the estimated annual effective tax rate in interim periods may result in a significant variation in the customary relationship between income tax expense and pretax accounting income due to the seasonality of our global business. Entities that are currently generating losses and for which there is a full valuation allowance are excluded from the worldwide effective tax rate calculation and are calculated separately. The estimated annual effective tax rate for the current year is materially impacted by changes in management’s judgment regarding the realizability of deferred tax assets. Due to the ongoing financial and operational impacts on our business arising from COVID-19 focused in the current year, our ability to realize certain tax benefits related primarily to U.S. foreign tax credits has been impacted. As such, management believes that our existing valuation allowance against these credits as well as our net operating losses at the state level will likely increase through the year as events occur. In accordance with guidance, we have factored the predicted increases as of the balance sheet date into our estimated annual effective tax rate for the current year. To the extent that actual results and/or events differ from our predicted results, our estimated annual effective tax rate may be affected. The impact of significant discrete items is separately recognized in the quarter in which they occur. The tax benefit for discrete items included in the tax provision for continuing operations for the three months ended September 26, 2020 was $0.8 million compared to $6.2 million of tax expense for the three months ended September 28, 2019, respectively. The discrete amounts for the three months ended September 26, 2020 were comprised primarily of tax benefit of $0.5 million attributed to certain return-to-provision adjustments primarily in the U.S. and $0.6 million attributed to the deferred tax impact of tax rate increases, partially offset by a tax expense of $0.3 million attributable to current period interest expense on uncertain tax positions. The discrete amounts for the three months ended September 28, 2019 were comprised primarily of $4.5 million related to the reclassification of stranded tax effect attributable to termination of hedge accounting for the maturity of interest rate swaps within OCI to income tax expense, $0.6 million related to certain return-to-provision adjustments for various entities for tax filings in the period, $0.4 million attributable to current period interest expense on uncertain tax positions, and $0.4 million related to French tax rate changes. The tax benefit related to discrete items included in the tax provision for continuing operations for the nine months ended September 26, 2020 was $2.9 million compared to tax expense of $9.1 million for the nine months ended September 28, 2019. The discrete amounts for the nine months ended September 26, 2020 were comprised primarily of tax benefit of $3.9 million attributed to the expiration of the statute of limitations on certain tax years in Estonia, $0.5 million for certain return-to-provision adjustments primarily in the U.S., and $0.3 million for the deferred tax impact of tax rate changes, partially offset by $1.4 million of current period interest expense on uncertain tax positions and $0.4 million for shortfalls arising from share-based compensation exercises and forfeitures. The discrete amounts for the nine months ended September 28, 2019 were comprised primarily of $4.5 million related to the reclassification of stranded tax effect attributable to termination of hedge accounting for the maturity of interest rate swaps within OCI to income tax expense, a tax expense of $1.2 million related to shortfalls recognized from exercises and forfeitures from share-based compensation awards, $1.1 million related to return-to-provision adjustments for various entities for tax filings in the period, $1.0 million related to the establishment of a valuation allowance for a Chilean subsidiary, $0.9 million attributable to current period interest expense on uncertain tax positions, and $0.4 million related to French tax rate changes. Under ASC 740-10, we provide for uncertain tax positions and the related interest expense by adjusting unrecognized tax benefits and accrued interest accordingly. We recognize potential interest and penalties related to unrecognized tax benefits in income tax expense. We had unrecognized tax benefits without regard to accrued interest of $15.9 million and $16.2 million as of September 26, 2020 and December 31,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6, 2020</t>
        </is>
      </c>
    </row>
    <row r="3">
      <c r="A3" s="3" t="inlineStr">
        <is>
          <t>Segment Reporting [Abstract]</t>
        </is>
      </c>
    </row>
    <row r="4">
      <c r="A4" s="4" t="inlineStr">
        <is>
          <t>Segment Information</t>
        </is>
      </c>
      <c r="B4" s="4" t="inlineStr">
        <is>
          <t>Segment Information We report our segment information in the same way management internally organizes the business in assessing performance and making decisions regarding allocation of resources in accordance with ASC 280-10- Segment Reporting . We determined that we have three reportable segments, organized and managed principally by geographic region. Our reportable segments are North America, Europe, and Australasia. We report all other business activities in Corporate and unallocated costs. Factors considered in determining the three reportable segments include the nature of business activities, the management structure accountable directly to the CODM, the discrete financial information available and the information regularly reviewed by the CODM. Management reviews net revenues and Adjusted EBITDA to evaluate segment performance and allocate resources. We define Adjusted EBITDA as net income (loss), adjusted for the following items: loss from discontinued operations, net of tax; equity earnings of non-consolidated entities; income tax (benefit) expense; depreciation and amortization; interest expense, net; impairment and restructuring charges; gain on previously held shares of equity investment; (gain) loss on sale of property and equipment; share-based compensation expense; non-cash foreign exchange transaction/translation (income) loss; other items; other non-cash items; and costs related to debt restructuring and debt refinancing. The following tables set forth certain information relating to our segments’ operations: (amounts in thousands) North Europe Australasia Total Operating Corporate Total Three Months Ended September 26, 2020 Total net revenues $ 662,917 $ 311,218 $ 142,004 $ 1,116,139 $ — $ 1,116,139 Intersegment net revenues (227) (245) (2,801) (3,273) — (3,273) Net revenues from external customers $ 662,690 $ 310,973 $ 139,203 $ 1,112,866 $ — $ 1,112,866 Impairment and restructuring charges $ 1,020 $ 506 $ (174) $ 1,352 $ (33) $ 1,319 Adjusted EBITDA $ 92,411 $ 39,970 $ 18,494 $ 150,875 $ (20,125) $ 130,750 Three Months Ended September 28, 2019 Total net revenues $ 658,705 $ 287,703 $ 148,281 $ 1,094,689 $ — $ 1,094,689 Intersegment net revenues (268) (13) (2,455) (2,736) — (2,736) Net revenues from external customers $ 658,437 $ 287,690 $ 145,826 $ 1,091,953 $ — $ 1,091,953 Impairment and restructuring charges $ 1,133 $ 2,258 $ 4,513 $ 7,904 $ 31 $ 7,935 Adjusted EBITDA $ 66,671 $ 30,184 $ 20,343 $ 117,198 $ (8,250) $ 108,948 (amounts in thousands) North Europe Australasia Total Operating Corporate Total Nine Months Ended September 26, 2020 Total net revenues $ 1,858,310 $ 855,198 $ 379,693 $ 3,093,201 $ — $ 3,093,201 Intersegment net revenues (771) (1,208) (6,823) (8,802) — (8,802) Net revenues from external customers $ 1,857,539 $ 853,990 $ 372,870 $ 3,084,399 $ — $ 3,084,399 Impairment and restructuring charges $ 3,229 $ 2,660 $ 923 $ 6,812 $ 3,318 $ 10,130 Adjusted EBITDA $ 232,516 $ 91,650 $ 42,454 $ 366,620 $ (35,644) $ 330,976 Nine Months Ended September 28, 2019 Total net revenues $ 1,893,273 $ 888,174 $ 447,004 $ 3,228,451 $ — $ 3,228,451 Intersegment net revenues (1,358) (133) (5,760) (7,251) — (7,251) Net revenues from external customers $ 1,891,915 $ 888,041 $ 441,244 $ 3,221,200 $ — $ 3,221,200 Impairment and restructuring charges $ 5,281 $ 4,210 $ 6,932 $ 16,423 $ 965 $ 17,388 Adjusted EBITDA $ 206,985 $ 86,810 $ 57,981 $ 351,776 $ (25,968) $ 325,808 Reconciliations of net income to Adjusted EBITDA are as follows: Three Months Ended Nine Months Ended (amounts in thousands) September 26, 2020 September 28, 2019 September 26, 2020 September 28, 2019 Net income $ 25,480 $ 17,042 $ 48,347 $ 55,175 Income tax expense 15,969 22,500 27,569 45,030 Depreciation and amortization 33,538 34,921 99,755 99,749 Interest expense, net 18,784 17,571 54,464 53,719 Impairment and restructuring charges (1) 1,355 8,217 10,393 18,534 (Gain) loss on sale of property and equipment (287) 1 (2,697) 1,081 Share-based compensation expense 2,767 4,108 11,662 10,585 Non-cash foreign exchange transaction/translation (income) loss 2,963 (182) 10,558 3,615 Other items (2) 30,181 4,770 70,755 37,586 Costs relating to debt restructuring and debt refinancing — — 170 — Other non-cash items (3) — — — 734 Adjusted EBITDA $ 130,750 $ 108,948 $ 330,976 $ 325,808 (1) Impairment and restructuring charges consist of (i) impairment and restructuring charges that are included in our consolidated unaudited statements of operations plus (ii) additional charges relating to inventory and/or manufacturing of our products that are included in cost of sales in the accompanying unaudited consolidated statements of operations in the amount of $36 and $282 for the three months ended September 26, 2020 and September 28, 2019, respectively, and $263 and $1,146 for the nine months ended September 26, 2020 and September 28, 2019, respectively. For further explanation of impairment and restructuring charges that are included in our consolidated statements of operations, see Note 17 - Impairment and Restructuring Charges in our financial statements. (2) Other non-recurring items not core to ongoing business activity include: (i) in the three months ended September 26, 2020 (1) $27,760 in legal costs and professional expenses relating primarily to litigation, (2) $1,289 in facility closure, consolidation, and startup costs , and (3) $1,142 of realized losses on hedges of intercompany notes; (ii) in the three months ended September 28, 2019 (1) $3,599 in legal costs and professional expenses relating primarily to litigation, (2) ($3,021) of realized gains on hedges of intercompany notes, (3) $2,557 in facility closure, consolidation, and startup costs, and (4) $1,435 in acquisition and integration costs; (iii) in the nine months ended September 26, 2020 (1) $62,460 in legal costs and professional expenses relating primarily to litigation, (2) $5,366 in facility closure, consolidation, and startup costs, (3) $1,235 in one-time lease termination charges, and (4) $1,142 of realized losses on hedges of intercompany notes; (iv) in the nine months ended September 28, 2019 (1) $15,708 in facility closure, consolidation, and startup costs, (2) $13,432 in acquisition and integration costs including $7,077 related to purchase price structured by the former owners as retention payments for key employees of a recent acquisition, (3) $9,887 in legal costs and professional expenses relating primarily to litigation, (4) ($3,053) of realized gains on hedges of intercompany notes, (5) $987 in miscellaneous costs, and (6) $625 in costs related to departure of former executives. (3) Other non-cash items include $734 in the nine months ended September 28, 2019 for inventory adju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26, 2020</t>
        </is>
      </c>
    </row>
    <row r="3">
      <c r="A3" s="3" t="inlineStr">
        <is>
          <t>Equity [Abstract]</t>
        </is>
      </c>
    </row>
    <row r="4">
      <c r="A4" s="4" t="inlineStr">
        <is>
          <t>Capital Stock</t>
        </is>
      </c>
      <c r="B4" s="4" t="inlineStr">
        <is>
          <t xml:space="preserve">Capital Stock Preferred Stock - Our Board of Directors is authorized to issue Preferred Stock from time to time in one or more series and with such rights, privileges, and preferences as the Board of Directors shall from time to time determine. We have not issued any shares of Preferred Stock. Common Stock - Common Stock includes the basis of shares outstanding plus amounts recorded as additional paid-in capital. Shares outstanding exclude the shares issued to the Employee Benefit Trust that are considered similar to treasury shares and total 193,941 shares at both September 26, 2020 and December 31, 2019 with a total original issuance value of $12.4 million. We record share repurchases on their trade date and reduce shareholders’ equity and increase accounts payable. Repurchased shares are retired, and the excess of the repurchase price over the par value of the shares is charged to retained earnings. In April 2018, our Board of Directors authorized the repurchase of up to $250.0 million of our Common Stock through December 2019. On November 4, 2019, the Board of Directors authorized an increase to the remaining authorization under the share repurchase program to a total of $175.0 million with no expiration date. As of September 26, 2020, $170.0 million was remaining under the repurchase authoriz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6, 2020</t>
        </is>
      </c>
    </row>
    <row r="3">
      <c r="A3" s="3" t="inlineStr">
        <is>
          <t>Earnings Per Share [Abstract]</t>
        </is>
      </c>
    </row>
    <row r="4">
      <c r="A4" s="4" t="inlineStr">
        <is>
          <t>Earnings Per Share</t>
        </is>
      </c>
      <c r="B4" s="4" t="inlineStr">
        <is>
          <t xml:space="preserve">Earnings Per Share The basic and diluted income per share calculations were determined based on the following share data : Three Months Ended Nine Months Ended September 26, 2020 September 28, 2019 September 26, 2020 September 28, 2019 Weighted average outstanding shares of Common Stock basic 100,609,593 100,572,016 100,587,734 100,615,006 Restricted stock units, performance share units, and options to purchase Common Stock 1,169,359 809,960 853,229 804,764 Weighted average outstanding shares of Common Stock diluted 101,778,952 101,381,976 101,440,963 101,419,770 The following table provides the securities that could potentially dilute basic earnings per share in the future but were not included in the computation of diluted income per share as their inclusion would be anti-dilutive: Three Months Ended Nine Months Ended September 26, 2020 September 28, 2019 September 26, 2020 September 28, 2019 Common Stock options 1,707,245 1,678,874 1,800,778 1,711,275 Restricted stock units 419,097 40,707 396,631 201,254 Performance share units 270,827 11,525 306,526 299,8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26, 2020</t>
        </is>
      </c>
    </row>
    <row r="3">
      <c r="A3" s="3" t="inlineStr">
        <is>
          <t>Share-based Payment Arrangement [Abstract]</t>
        </is>
      </c>
    </row>
    <row r="4">
      <c r="A4" s="4" t="inlineStr">
        <is>
          <t>Stock Compensation</t>
        </is>
      </c>
      <c r="B4" s="4" t="inlineStr">
        <is>
          <t>Stock Compensation The activity under our incentive plans for the periods presented are reflected in the following tables: Three Months Ended September 26, 2020 September 28, 2019 Shares Weighted Average Exercise Price Per Share Shares Weighted Average Exercise Price Per Share Options granted — $ — 18,226 $ 20.88 Options canceled 43,179 $ 27.73 68,940 $ 25.79 Options exercised 97,150 $ 11.75 72,667 $ 12.25 Shares Weighted Average Grant Date Fair Value Shares Weighted Average Grant Date Fair Value RSUs granted 169,288 $ 16.48 260,219 $ 18.08 PSUs granted — $ — 14,367 $ 22.15 Nine Months Ended September 26, 2020 September 28, 2019 Shares Weighted Average Exercise Price Per Share Shares Weighted Average Exercise Price Per Share Options granted 407,607 $ 24.30 443,170 $ 20.94 Options canceled 159,354 $ 26.51 238,142 $ 26.36 Options exercised 201,530 $ 11.68 459,724 $ 9.44 Shares Weighted Average Grant Date Fair Value Shares Weighted Average Grant Date Fair Value RSUs granted 856,203 $ 19.59 914,207 $ 20.02 PSUs granted 311,275 $ 25.50 401,935 $ 22.21 Stock-based compensation expense was $2.8 million and $11.7 million for the three and nine months ended September 26, 2020, respectively, and $4.2 million and $10.6 million for the three and nine months ended September 28, 2019, respectively. As of September 26, 2020, we had $33.7 million of total unrecognized compensation expense related to non-vested share-based compensation arrangements. This cost is expected to be recognized over the remaining weighted-average vesting period of 1.9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9 Months Ended</t>
        </is>
      </c>
    </row>
    <row r="2">
      <c r="B2" s="2" t="inlineStr">
        <is>
          <t>Sep. 26, 2020</t>
        </is>
      </c>
    </row>
    <row r="3">
      <c r="A3" s="3" t="inlineStr">
        <is>
          <t>Restructuring and Related Activities [Abstract]</t>
        </is>
      </c>
    </row>
    <row r="4">
      <c r="A4" s="4" t="inlineStr">
        <is>
          <t>Impairment and Restructuring Charges</t>
        </is>
      </c>
      <c r="B4" s="4" t="inlineStr">
        <is>
          <t xml:space="preserve">Impairment and Restructuring Charges During 2020 and 2019, we engaged in restructuring activities intended to improve productivity, operating margins, and working capital levels. Restructuring costs primarily relate to workforce reductions, repositioning of management structure and costs associated with plant consolidations and closures. Asset impairment charges were recorded in addition to our restructuring costs. In the nine months ended September 26, 2020, impairment charges primarily related to capitalized costs of certain ERP modules due to delays in implementation and uncertainty of their future use. In the three and nine months ended September 28, 2019, impairment charges were primarily related to ROU assets and property and equipment held by operations impacted by restructuring. The following table summarizes the restructuring charges for the periods indicated: (amounts in thousands) North Europe Australasia Corporate Total Three Months Ended September 26, 2020 Severance costs $ 569 $ 445 $ 359 $ — $ 1,373 Other exit costs — 2 (623) (33) (654) Total restructuring costs 569 447 (264) (33) 719 Impairments 451 59 90 — 600 Total impairment and restructuring charges $ 1,020 $ 506 $ (174) $ (33) $ 1,319 Three Months Ended September 28, 2019 Severance costs $ 6 $ 2,022 $ 1,726 $ 44 $ 3,798 Other exit costs 16 236 814 (13) 1,053 Total restructuring costs 22 2,258 2,540 31 4,851 Impairments 1,111 — 1,973 — 3,084 Total impairment and restructuring charges $ 1,133 $ 2,258 $ 4,513 $ 31 $ 7,935 (amounts in thousands) North Europe Australasia Corporate Total Nine Months Ended September 26, 2020 Severance costs $ 2,022 $ 1,471 $ 542 $ (10) $ 4,025 Other exit costs (1) 235 227 (31) 430 Total restructuring costs 2,021 1,706 769 (41) 4,455 Impairments 1,208 954 154 3,359 5,675 Total impairment and restructuring charges $ 3,229 $ 2,660 $ 923 $ 3,318 $ 10,130 Nine Months Ended September 28, 2019 Severance costs $ 2,166 $ 3,693 $ 3,262 $ 1,005 $ 10,126 Other exit costs 50 356 1,227 (40) 1,593 Total restructuring costs 2,216 4,049 4,489 965 11,719 Impairments 3,065 161 2,443 — 5,669 Total impairment and restructuring charges $ 5,281 $ 4,210 $ 6,932 $ 965 $ 17,388 Short-term restructuring accruals are recorded in accrued expenses and totaled $1.5 million and $6.1 million as of September 26, 2020 and December 31, 2019, respectively. Long-term restructuring accruals are recorded in deferred credits and other liabilities and totaled $0.2 million and $1.0 million as of September 26, 2020 and December 31, 2019, respectively. The following is a summary of the restructuring accruals recorded and charges incurred: (amounts in thousands) Beginning Additions Payments Ending September 26, 2020 Severance costs $ 5,314 $ 4,025 $ (8,023) $ 1,316 Other exit costs 1,729 430 (1,814) 345 Total $ 7,043 $ 4,455 $ (9,837) $ 1,661 September 28, 2019 Severance costs $ 5,353 $ 10,126 $ (11,067) $ 4,412 Other exit costs 3,287 1,593 (2,009) 2,871 Total $ 8,640 $ 11,719 $ (13,076) $ 7,2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9 Months Ended</t>
        </is>
      </c>
    </row>
    <row r="2">
      <c r="B2" s="2" t="inlineStr">
        <is>
          <t>Sep. 26, 2020</t>
        </is>
      </c>
    </row>
    <row r="3">
      <c r="A3" s="3" t="inlineStr">
        <is>
          <t>Other Income and Expenses [Abstract]</t>
        </is>
      </c>
    </row>
    <row r="4">
      <c r="A4" s="4" t="inlineStr">
        <is>
          <t>Other Expense (Income)</t>
        </is>
      </c>
      <c r="B4" s="4" t="inlineStr">
        <is>
          <t>Other Expense (Income) The table below summarizes the amounts included in other expense (income) in the accompanying unaudited consolidated statements of operations: Three Months Ended Nine Months Ended (amounts in thousands) September 26, 2020 September 28, 2019 September 26, 2020 September 28, 2019 Foreign currency losses (gains) $ 4,316 $ (5,374) $ 8,390 $ (5,195) Governmental pandemic assistance reimbursement (1,493) — (7,374) — Insurance reimbursement (1,257) — (1,257) — Pension expense 344 2,726 975 8,126 (Gain) loss on sale of business units, property, and equipment (287) 240 (2,697) (1,551) Other items (244) (279) (1,487) (1,421) Legal settlement income — — — (1,247) Total other expense (income) $ 1,379 $ (2,687) $ (3,450) $ (1,288) Governmental pandemic assistance reimbursement for the three and nine months ended September 26, 2020 primarily consisted of cash received from governmental pandemic assistance programs within our North America and Europe segments as a result of COVID-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26, 2020</t>
        </is>
      </c>
    </row>
    <row r="3">
      <c r="A3" s="3" t="inlineStr">
        <is>
          <t>Derivative Instruments and Hedging Activities Disclosure [Abstract]</t>
        </is>
      </c>
    </row>
    <row r="4">
      <c r="A4" s="4" t="inlineStr">
        <is>
          <t>Derivative Financial Instruments</t>
        </is>
      </c>
      <c r="B4" s="4" t="inlineStr">
        <is>
          <t xml:space="preserve">Derivative Financial Instruments All derivatives are recorded as assets or liabilities in the consolidated balance sheets at their respective fair values. For derivatives that qualify for hedge accounting, we assess, both at inception and on an ongoing basis, whether the derivative financial instrument is highly effective in offsetting cash flows of the hedged item and whether it is probable that the hedged forecasted transaction will occur. Changes in the fair value related to the derivatives considered highly effective are initially recorded in accumulated other comprehensive income and recognized in earnings at the same time as either the change in fair value of the underlying hedged item or the effect of the hedged item’s exposure to the variability of cash flows. Changes in the fair value of derivatives that do not qualify for hedge accounting, or fail to meet the criteria, thereafter, are also recognized in the consolidated statements of operations. See Note 20 - Fair Value of Financial Instruments for additional information on the fair value of our derivative assets and liabilities. Foreign currency derivatives – We are exposed to the impact of foreign currency fluctuations in certain countries in which we operate. In most of these countries, the exposure to foreign currency movements is limited because the operating revenues and expenses of our business units are substantially denominated in the local currency. To the extent borrowings, sales, purchases, or other transactions are not executed in the local currency of the operating unit, we are exposed to foreign currency risk. To mitigate the exposure, we enter into a variety of foreign currency derivative contracts, such as forward contracts, option collars, and cross-currency hedges. To manage the effect of exchange fluctuations on forecasted sales, purchases, acquisitions, inventory and capital expenditures, and certain intercompany transactions that are denominated in foreign currencies, we have foreign currency derivative contracts with a total notional amount of $105.5 million. We have foreign currency derivative contracts, with a total notional amount of $24.0 million , to hedge the effects of translation gains and losses on intercompany loans and interest. To mitigate the impact to the consolidated earnings of the Company from the effect of the translation of certain subsidiaries’ local currency results into U.S. dollars, we have foreign currency derivative contracts with a total notional amount of $97.8 million. We do not use derivative financial instruments for trading or speculative purposes. We have not elected hedge accounting for any foreign currency derivative contracts. We record mark-to-market changes in the values of these derivatives in other (income) expense. We recorded mark-to-market losses o f $0.2 million and gains of $3.0 million in the three and nine months ended September 26, 2020, respectively, and gains of $0.1 million and losses of $2.7 million in the three and nine months ended September 28, 2019, respectively. Interest rate derivatives – We are exposed to interest rate risk in connection with our variable rate long-term debt and partially mitigate this risk through interest rate derivatives such as swaps and caps. In May 2020, we entered into interest rate swap agreements to manage this risk. The interest rate swaps have outstanding notional amounts aggregating to $370.0 million and mature in December 2023 with a weighted average fixed rate of 0.395% paid against one-month LIBOR floored at 0.00%. The interest rate swap agreements are designated as cash flow hedges and will effectively change the base rate on a corresponding portion of the aggregate debt outstanding under our Term Loan Facility. No portion of these interest rate contracts were deemed ineffective during the three and nine months ended September 26, 2020. We recorded a cumulative pre-tax mark-to-market loss of $0.5 million and $2.2 million, offset by a cumulative tax benefit of $0.2 million and $0.6 million in consolidated other comprehensive income during the three and nine months ended September 26, 2020, respectively. We reclassified $0.2 million previously recorded in other comprehensive income to interest expense and $0.1 million as a benefit to income tax expense. These reclassifications of interest rate hedge adjustments resulted in a $0.1 million decrease in net income during the three and nine months ended September 26, 2020, respectively. As of September 26, 2020, approximately $0.9 million is expected to be reclassified to interest expense over the next 12 months. The derivative agreements with our swap counterparties contain a provision whereby we could be declared in default on our derivative obligations if we either default or, in certain cases, are capable of being declared in default of any of our indebtedness greater than specified thresholds. These agreements also contain a provision where we could be declared in default subsequent to a merger or restructuring type event if the creditworthiness of the resulting entity is materially weaker. During the first quarter of 2019, we entered into two interest rate cap contracts against three-month U.S.-dollar LIBOR, each with a cap rate of 3.00%. These caps have a combined notional amount of $150.0 million, were effective as of March 2019, and terminate in December 2021. We have not elected hedge accounting and have recorded insignificant mark-to-market adjustments in the three and nine months ended September 26, 2020 and September 28, 2019. In conjunction with the December 2017 refinancing of the Term Loan Facility, we terminated all of the interest rate swaps which had outstanding notional amounts aggregating to $914.3 million and recorded a loss on termination of $3.6 million in consolidated other comprehensive income (loss), which was being amortized as interest expense over the pre-termination life of the interest rate swaps. As of December 31, 2019, the loss on termination has been fully amortized. We recorded interest expense deriving from the amortization of the loss on termination of interest rate swaps of $0.4 million and $1.3 million during the three and nine months ended September 28, 2019. The fair values of derivative instruments held are as follows: Derivative assets (amounts in thousands) Balance Sheet Location September 26, 2020 December 31, 2019 Derivatives not designated as hedging instruments: Foreign currency forward contracts Other current assets $ 3,097 $ 1,372 Interest rate cap contracts Other assets $ — $ 6 Derivatives liabilities (amounts in thousands) Balance Sheet Location September 26, 2020 December 31, 2019 Derivatives designated as hedging instruments: Interest rate contracts Accrued expenses and other current liabilities $ 809 $ — Interest rate contracts Deferred credits and other liabilities $ 1,213 $ — Derivatives not designated as hedging instruments: Foreign currency forward contracts Accrued expenses and other current liabilities $ 2,870 $ 4,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6, 2020</t>
        </is>
      </c>
    </row>
    <row r="3">
      <c r="A3" s="3" t="inlineStr">
        <is>
          <t>Fair Value Disclosures [Abstract]</t>
        </is>
      </c>
    </row>
    <row r="4">
      <c r="A4" s="4" t="inlineStr">
        <is>
          <t>Fair Value of Financial Instruments</t>
        </is>
      </c>
      <c r="B4" s="4" t="inlineStr">
        <is>
          <t>Fair Value of Financial Instru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Quoted market-based inputs or unobservable inputs that are corroborated by market data. Level 3 – Unobservable inputs that are not corroborated by market data. The recorded carrying amounts and fair values of these instruments were as follows: September 26, 2020 (amounts in thousands) Carrying Amount Total Level 1 Level 2 Level 3 Assets: Cash equivalents $ 325,121 $ 325,121 $ — $ 325,121 $ — Derivative assets, recorded in other current assets 3,097 3,097 — 3,097 — Liabilities: Debt, recorded in long-term debt and current maturities of long-term debt $ 1,781,354 $ 1,791,474 $ — $ 1,791,474 $ — Derivative liabilities, recorded in accrued expenses and other current liabilities 3,679 3,679 — 3,679 — Derivative liabilities, recorded in deferred credits and other liabilities 1,213 1,213 — 1,213 — December 31, 2019 (amounts in thousands) Carrying Amount Total Level 1 Level 2 Level 3 Assets: Derivative assets, recorded in other current assets $ 1,372 $ 1,372 $ — $ 1,372 $ — Derivative assets, recorded in other assets 6 6 — 6 — Liabilities: Debt, recorded in long-term debt and current maturities of long-term debt $ 1,528,146 $ 1,554,425 $ — $ 1,554,425 $ — Derivative liabilities, recorded in accrued expenses and other current assets 4,068 4,068 — 4,068 — Derivative assets and liabilities reported in level 2 include foreign currency and interest rate contracts. See Note 19- Derivative Financial Instruments for additional information about our derivative assets and liabilities. There are no material non-financial assets or liabilities as of September 26, 2020 or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Comprehensive Income [Abstract]</t>
        </is>
      </c>
    </row>
    <row r="4">
      <c r="A4" s="4" t="inlineStr">
        <is>
          <t>Net income</t>
        </is>
      </c>
      <c r="B4" s="6" t="n">
        <v>25480</v>
      </c>
      <c r="C4" s="6" t="n">
        <v>17042</v>
      </c>
      <c r="D4" s="6" t="n">
        <v>48347</v>
      </c>
      <c r="E4" s="6" t="n">
        <v>55175</v>
      </c>
    </row>
    <row r="5">
      <c r="A5" s="3" t="inlineStr">
        <is>
          <t>Other comprehensive income (loss), net of tax:</t>
        </is>
      </c>
    </row>
    <row r="6">
      <c r="A6" s="4" t="inlineStr">
        <is>
          <t>Foreign currency translation adjustments, net tax of ($1,892)</t>
        </is>
      </c>
      <c r="B6" s="5" t="n">
        <v>32879</v>
      </c>
      <c r="C6" s="5" t="n">
        <v>-36633</v>
      </c>
      <c r="D6" s="5" t="n">
        <v>29136</v>
      </c>
      <c r="E6" s="5" t="n">
        <v>-38600</v>
      </c>
    </row>
    <row r="7">
      <c r="A7" s="4" t="inlineStr">
        <is>
          <t>Interest rate hedge adjustments, net of tax benefit of ($88), ($4,604), ($518), and ($4,831), respectively</t>
        </is>
      </c>
      <c r="B7" s="5" t="n">
        <v>-249</v>
      </c>
      <c r="C7" s="5" t="n">
        <v>5050</v>
      </c>
      <c r="D7" s="5" t="n">
        <v>-1505</v>
      </c>
      <c r="E7" s="5" t="n">
        <v>6163</v>
      </c>
    </row>
    <row r="8">
      <c r="A8" s="4" t="inlineStr">
        <is>
          <t>Defined benefit pension plans, net of tax expense of $730, $851, $2,423, and $2,420, respectively</t>
        </is>
      </c>
      <c r="B8" s="5" t="n">
        <v>688</v>
      </c>
      <c r="C8" s="5" t="n">
        <v>1373</v>
      </c>
      <c r="D8" s="5" t="n">
        <v>3535</v>
      </c>
      <c r="E8" s="5" t="n">
        <v>4255</v>
      </c>
    </row>
    <row r="9">
      <c r="A9" s="4" t="inlineStr">
        <is>
          <t>Total other comprehensive income (loss), net of tax</t>
        </is>
      </c>
      <c r="B9" s="5" t="n">
        <v>33318</v>
      </c>
      <c r="C9" s="5" t="n">
        <v>-30210</v>
      </c>
      <c r="D9" s="5" t="n">
        <v>31166</v>
      </c>
      <c r="E9" s="5" t="n">
        <v>-28182</v>
      </c>
    </row>
    <row r="10">
      <c r="A10" s="4" t="inlineStr">
        <is>
          <t>Comprehensive income (loss)</t>
        </is>
      </c>
      <c r="B10" s="6" t="n">
        <v>58798</v>
      </c>
      <c r="C10" s="6" t="n">
        <v>-13168</v>
      </c>
      <c r="D10" s="6" t="n">
        <v>79513</v>
      </c>
      <c r="E10" s="6" t="n">
        <v>2699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Commitments and Contingencies Litigation – We are involved in various legal proceedings, claims, and government audits arising in the ordinary course of business. We record our best estimate of a loss when the loss is considered probable and the amount of such loss can be reasonably estimated. When a loss is probable and there is a range of estimated loss with no best estimate within the range, we record the minimum estimated liability related to the lawsuit or claim. As additional information becomes available, we reassess the potential liability and revise our accruals, if necessary. Because of uncertainties related to the resolution of lawsuits and claims, the ultimate outcome may differ materially from our estimates. Other than the matters described below, as of September 26, 2020, there are no current proceedings or litigation matters involving the Company or its property that we believe would have a material adverse effect on our consolidated financial position or cash flows, although they could have a material adverse effect on our operating results for a particular reporting period. Steves &amp; Sons, Inc. vs JELD-WEN, Inc. – We sell molded door skins to certain customers pursuant to long-term contracts, and these customers in turn use the molded door skins to manufacture interior doors and compete directly against us in the marketplace. We gave notice of termination of one of these contracts and, on June 29, 2016, the counterparty to the agreement, Steves and Sons, Inc. (“Steves”) filed a claim against JWI in the U.S. District Court for the Eastern District of Virginia, Richmond Division (“Eastern District of Virginia”). The complaint alleged that our acquisition of CMI, a competitor in the molded door skins market, together with subsequent price increases and other alleged acts and omissions, violated antitrust laws, and constituted a breach of contract and breach of warranty. Specifically, the complaint alleged that our acquisition of CMI substantially lessened competition in the molded door skins market. The complaint sought declaratory relief, ordinary and treble damages, and injunctive relief, including divestiture of certain assets acquired in the CMI acquisition. In February 2018, a jury in the Eastern District of Virginia returned a verdict that was unfavorable to JWI with respect to Steves’ claims that our acquisition of CMI violated Section 7 of the Clayton Act and found that JWI breached the supply agreement between the parties (the “Original Action”). The verdict awarded Steves $12.2 million for past damages under both the Clayton Act and breach of contract claims and $46.5 million in future lost profits under the Clayton Act claim. On March 13, 2019, the presiding judge entered an Amended Final Judgment Order awarding $36.5 million in past damages under the Clayton Act (representing a trebling of the jury’s verdict) and granting divestiture of CMI, subject to appeal. The judgment also conditionally awarded damages in the event the judgment is overturned on appeal. Specifically, the court awarded $139.4 million as future antitrust damages in the event the divestiture order is overturned on appeal and $9.9 million as past contract damages in the event both the divestiture and antitrust claims are overturned on appeal. JELD-WEN filed a supersedeas bond and notice of appeal of the judgment, which was heard by the Fourth Circuit Court of Appeals on May 29, 2020. On April 12, 2019, the plaintiffs filed a petition requesting an award of their fees and a bill of costs seeking $28.4 million in attorneys’ fees and $1.7 million in costs in connection with the Original Action. That petition remains pending and subject to further appeal. On November 19, 2019, the presiding judge entered an order for further relief awarding Steves an additional $7.1 million in damages for pricing differences from the date of the underlying jury verdict through May 31, 2019 (the “Pricing Action”). We also appealed that ruling. On April 14, 2020, Steves filed a motion for further supplemental relief for pricing differences from the date of the prior order and going forward through the end of the parties’ current supply agreement. We opposed that request for further relief (the “Future Pricing Action”). We continue to believe that Steves’ claims lack merit, Steves’ damages calculations are speculative and excessive, and Steves is not entitled in any event to the extraordinary remedy of divestiture of CMI. We believe that multiple pretrial and trial rulings were erroneous and improperly limited the Company’s defenses, and that the judgment in accordance with the verdict was improper for several reasons under applicable law. The judgment, if ultimately upheld after exhaustion of our appellate remedies, could have a material adverse effect on our financial position, operating results, or cash flows, particularly for the reporting period in which a loss is recorded or a payment is required. Because the operations acquired from CMI have been fully integrated into the Company’s operations, divestiture of those operations would be difficult if not impossible and, therefore, it is not possible to estimate the cost of any final divestiture order or the extent to which such an order would have a material adverse effect on our financial position, operating results, or cash flows.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The presiding judge entered a judgment in our favor for those damages and the entire amount has been paid by Steves. On August 16, 2019, the presiding judge granted Steves’ request for an injunction, prohibiting us from pursuing certain claims against individual defendants pending in Bexar County, Texas (the “Steves Texas Trade Secret Theft Action”). These claims have been stayed pending appeal. Separately, on February 14, 2020, Steves filed a complaint and motion for preliminary injunction in the U.S. District Court for the Eastern District of Virginia, Richmond Division, alleging that we breached the long-term supply agreement between the parties, among other claims, including by incorrectly calculating the allocation of door skins owed to Steves (the “Allocation Action”). Steves sought an additional allotment of door skins and damages for violation of antitrust laws, tortious interference, and breach of contract. On April 10, 2020, the presiding judge granted Steves’ motion for preliminary injunction and the parties settled the issues underlying the preliminary injunction on April 30, 2020 and reserved the right to appeal the ruling in the Fourth Circuit Court of Appeals. The Company believed all the claims lacked merit and moved to dismiss the antitrust and tortious interference claims. On June 2, 2020, we entered into a settlement agreement with Steves to resolve the Pricing Action, the Future Pricing Action, and the Allocation Action. As a result of the settlement, Steves filed a notice of satisfaction of judgment in the Pricing Action, withdrew its Future Pricing Action with prejudice, and filed a stipulated dismissal with prejudice in the Allocation Action. The Company also withdrew its appeal of the Pricing Action. The parties agreed to bear their own respective attorneys’ fees and costs in these actions. In partial consideration of the settlement, JWI and Steves entered into an amended supply agreement satisfactory to both parties that ends on September 10, 2021. This settlement has no effect on the Original Action between the parties that is currently on appeal in the Fourth Circuit except to agree that certain specific terms of the Amended Final Judgment Order in the Original Action will apply to the amended supply agreement during the pendency of the appeal of the Original Action, nor does this settlement have any effect on the Steves Texas Trade Secret Theft Action, which remains on appeal in the Fourth Circuit. We continue to believe the claims in the settled actions lacked merit and made no admission of liability in these matters. Cambridge Retirement System v. JELD-WEN Holding, Inc., et al. – On February 19, 2020, Cambridge Retirement System filed a putative class action lawsuit in the U.S. District Court for the Eastern District of Virginia against the Company, current and former Company executives, and various Onex-related entities alleging violations of Section 10(b) and Rule 10b-5 of the Exchange Act, as well as violations of Section 20(a) of the Exchange Act against the individual defendants and Onex-related entities. The lawsuit seeks compensatory damages, equitable relief and an award of attorneys’ fees and costs. The Company believes the claims lack merit and intends to vigorously defend against the action. On May 8, 2020, the Public Employees Retirement System of Mississippi and the Plumbers and Pipefitters National Pension Fund were named as co-lead plaintiffs and filed an amended complaint on June 22, 2020. We filed a motion to dismiss the amended complaint on July 29, 2020, which was denied on October 26, 2020. Trial in this matter is currently set for May 24, 2021. In Re: Interior Molded Doors Antitrust Litigation – On October 19, 2018, Grubb Lumber Company, on behalf of itself and other similarly situated, filed a putative class action lawsuit against us and one of our competitors in the doors market, Masonite Corporation (“Masonite”), in the Eastern District of Virginia. We subsequently received additional complaints from and on behalf of direct and indirect purchasers of interior molded doors. The suits were consolidated into two separate actions, a Direct Purchaser Action and an Indirect Purchaser Action. The suits allege that Masonite and JELD-WEN violated Section 1 of the Sherman Act, and in the Indirect Purchaser Action, related state law antitrust and consumer protection laws, by engaging in a scheme to artificially raise, fix, maintain or stabilize the prices of interior molded doors in the United States. The complaints sought ordinary and treble damages, declaratory relief, interest, costs and attorneys’ fees. The Company believes the claims lack merit and vigorously defended against the actions. On September 18, 2019, the court granted in part and denied in part the defendants’ motions to dismiss the lawsuits, dismissing various state law claims and limiting plaintiffs’ damages claims to a four-year period (from 2014-2018) under the applicable statute of limitations. Together with Masonite, we filed motions to oppose class certification in both the Direct Purchaser and Indirect Purchaser Actions on May 19, 2020. On August 31, 2020, JELD-WEN and Masonite entered into a settlement agreement to resolve the Direct Purchaser Action. In exchange for a full release of claims through the date of preliminary court approval of the settlement, each defendant agreed to pay $28.0 million to the named plaintiffs and the settlement class. In addition, on September 4, 2020, JELD-WEN and Masonite entered into a separate settlement agreement to resolve the Indirect Purchaser Action. Each defendant agreed to pay $9.75 million to the named plaintiffs and the settlement class in exchange for a full release of claims through the execution date of the settlement agreement. The court entered a minute order preliminarily approving the settlements on October 8, 2020 and set March 16, 2021 as the date for the final fairness hearing. The Company continues to believe that the plaintiffs’ claims lack merit and has denied any liability or wrongdoing for the claims made against the Company. The settlement agreements remain subject to final court approval and other conditions. Canadian Antitrust Litigation – On May 15, 2020, Développement Émeraude Inc., on behalf of itself and others similarly situated, filed a putative class action lawsuit against us and Masonite in the Superior Court of the Province of Quebec, Canada, which was served on us on September 18, 2020 (“the Quebec Action”). The putative class consists of any person in Canada who, since October 2012, purchased one or more interior molded doors from us or Masonite. The suit alleges an illegal conspiracy between us and Masonite to agree on prices, the distribution of market shares and/or the production levels of interior molded doors and that the plaintiffs suffered damages in that they were charged and paid higher prices for interior molded doors than they would have had to pay but for the alleged anti-competitive conduct. The plaintiffs are seeking compensatory and punitive damages, attorneys’ fees and costs. On September 9, Kate O’Leary Swinkels, on behalf of herself and others similarly situated, filed a putative class action against JELD-WEN and Masonite in federal court in the province of Ontario, which was served on us on September 29, 2020 (the “Ontario Action”). The Ontario Action makes substantially similar allegations to the Quebec Action and the putative class is represented by the same counsel. The Company believes both the Quebec Action and the Ontario Action lack merit and intends to vigorously defend against them. We have evaluated the claims against us and recorded provisions based on management’s judgment about the probable outcome of the litigation and have included our estimates in accrued expenses in the accompanying balance sheets. See Note 9 - Accrued Expenses and Other Current Liabilities . While we expect a favorable resolution to these matters, the dispute resolution process could be lengthy, and if the plaintiffs were to prevail completely or substantially in the respective matters described above, such an outcome could have a material adverse effect on our operating results, consolidated financial position, or cash flow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3.0 million and $200.0 million for domestic product liability risk and exposures between $0.5 million and $200.0 million for auto, general liability, personal injury and workers’ compensation. We have no stop loss insurance covering our self-insured employee medical plan and are responsible for all claims thereunder. We estimate our provision for self-insured losses based upon an evaluation of current claim exposure and historical loss experience. Actual self-insurance losses may vary significantly from these estimates. At September 26, 2020 and December 31, 2019, our accrued liability for self-insured risks was $78.3 million and $76.6 million, respectively. Indemnifications – At September 26, 2020, we had commitments related to certain representations made in contracts for the purchase or sale of businesses or property. These representations primarily relate to past actions such as responsibility for transfer taxes if they should be claimed, and the adequacy of recorded liabilities, warranty matters, employment benefit plans, income tax matters or environmental exposures. These guarantees or indemnification responsibilities typically expire within one Performance Bonds and Letters of Credit – At times, we are required to provide letters of credit, surety bonds or guarantees to customers, vendors and others. Stand-by letters of credit are provided to certain customers and counterparties in the ordinary course of business as credit support for contractual performance guarantees, advanced payments received from customers, and future funding commitments. During 2019, we filed bonds in the amount of $47.7 million related to the Steves’ legal proceeding which were subsequently reduced to $40.0 million. The outstanding performance bonds and stand-by letters of credit were as follows: (amounts in thousands) September 26, 2020 December 31, 2019 Self-insurance workers’ compensation $ 24,688 $ 23,638 Legal 40,861 48,561 Liability and other insurance 18,208 16,678 Environmental 8,286 8,186 Other 7,010 5,864 Total outstanding performance bonds and stand-by letters of credit $ 99,053 $ 102,927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in the accompanying consolidated balance sheets and totaled $0.7 million at both September 26, 2020 and December 31, 2019. Long-term environmental liabilities are recorded in deferred credits and other liabilities in the accompanying consolidated balance sheets. No long-term environmental liabilities were recorded at either September 26, 2020 or December 31, 2019. Everett, Washington WADOE Action – In 2008, we entered into an Agreed Order with the WADOE to assess historic environmental contamination and remediation feasibility at our former manufacturing site in Everett, Washington. As part of this agreement, we also agreed to develop a Corrective Action Plan (“CAP”), arising from the feasibility assessment. We are currently working with WADOE to finalize our Remedial Investigation and Feasibility Study (“RI/FS”), and, on April 30, 2020, we provided the WADOE with our revised draft RI/FS. The WADOE will review our RI/FS and provide a public comment period, potentially in the first quarter of 2021, before we can develop the CAP. However, at this time, we cannot reasonably estimate the cost associated with any remedial actions we will be required to undertake under the CAP; therefore, we have not provided accruals for any remedial action in our accompanying consolidated financial statements. Towanda, Pennsylvania Consent Order – In 2015, we entered into a COA with the PaDEP to remove a pile of wood fiber waste from our site in Towanda, Pennsylvania, which we acquired in connection with our acquisition of CMI in 2013, by using it as fuel for a boiler at that site. The COA replaced a 1995 Consent Decree between CMI’s predecessor Masonite, Inc. and PaDEP. Under the COA, we are required to achieve certain periodic removal objectives and ultimately remove the entire pile by August 31, 2022. There are currently $2.3 million in bonds posted in connection with these obligations. If we are unable to remove this pile by August 31, 2022, then the bonds will be forfeited, and we may be subject to penalties by PaDEP. We currently anticipate meeting all applicable removal deadlines; however, if our operations at this site decrease and we burn less fuel than currently anticipated, we may not be able to meet such deadlin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Retirement and Pension Benefits</t>
        </is>
      </c>
      <c r="B1" s="2" t="inlineStr">
        <is>
          <t>9 Months Ended</t>
        </is>
      </c>
    </row>
    <row r="2">
      <c r="B2" s="2" t="inlineStr">
        <is>
          <t>Sep. 26, 2020</t>
        </is>
      </c>
    </row>
    <row r="3">
      <c r="A3" s="3" t="inlineStr">
        <is>
          <t>Retirement Benefits [Abstract]</t>
        </is>
      </c>
    </row>
    <row r="4">
      <c r="A4" s="4" t="inlineStr">
        <is>
          <t>Employee Retirement and Pension Benefits</t>
        </is>
      </c>
      <c r="B4" s="4" t="inlineStr">
        <is>
          <t xml:space="preserve">Employee Retirement and Pension Benefits U.S. Defined Benefit Pension Plan – Certain U.S. hourly employees participate in our defined benefit pension plan. The plan is not open to new employees. Pension expense, as recorded in the accompanying unaudited consolidated statements of operations, is determined by using spot rate assumptions made on January 1 of each year as summarized below: Three Months Ended Nine Months Ended (amounts in thousands) September 26, 2020 September 28, 2019 September 26, 2020 September 28, 2019 Components of pension benefit expense - U.S. benefit plan: Administrative cost $ 775 $ 1,250 $ 2,325 $ 3,750 Interest cost 3,050 3,725 9,150 11,175 Expected return on plan assets (5,475) (4,650) (16,425) (13,950) Amortization of net actuarial pension loss 1,725 2,225 5,175 6,675 Pension benefit expense $ 75 $ 2,550 $ 225 $ 7,650 During the three and nine months ended September 26, 2020, we made required contributions to our U.S. defined benefit pension plan or “Plan”, of $1.1 million and $2.7 million, respectively, and voluntary contributions of $1.7 million. During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26, 2020</t>
        </is>
      </c>
    </row>
    <row r="3">
      <c r="A3" s="3" t="inlineStr">
        <is>
          <t>Supplemental Cash Flow Elements [Abstract]</t>
        </is>
      </c>
    </row>
    <row r="4">
      <c r="A4" s="4" t="inlineStr">
        <is>
          <t>Supplemental Cash Flow Information</t>
        </is>
      </c>
      <c r="B4" s="4" t="inlineStr">
        <is>
          <t xml:space="preserve">Supplemental Cash Flow Information Nine Months Ended (amounts in thousands) September 26, 2020 September 28, 2019 Cash Operating Activities: Operating leases $ 43,115 $ 41,812 Finance leases 141 86 Cash paid for amounts included in the measurement of lease liabilities $ 43,256 $ 41,898 Non-cash Investing Activities: Property, equipment and intangibles purchased in accounts payable $ 2,844 $ 7,657 Property, equipment and intangibles purchased for debt 13,571 29,813 Customer accounts receivable converted to notes receivable 820 538 Cash Financing Activities: Proceeds from issuance of new debt $ 250,000 $ 124,375 Borrowings on long-term debt 893 6,282 Payments of long-term debt (24,668) (104,954) Payments of debt issuance and extinguishment costs, including underwriting fees (4,583) (635) Change in long-term debt $ 221,642 $ 25,068 Cash paid for amounts included in the measurement of finance lease liabilities $ 1,167 $ 597 Non-cash Financing Activities: Debt issuance costs deducted from long-term debt borrowings in accounts payable $ 250 $ — Prepaid insurance funded through short-term debt borrowings 10,785 4,948 Prepaid ERP costs funded through short-term debt borrowings — 1,430 Shares surrendered for tax obligations for employee share-based transactions in accrued liabilities 178 79 Accounts payable converted to installment notes 914 757 Other Supplemental Cash Flow Information: Cash taxes paid, net of refunds $ 14,197 $ 21,026 Cash interest paid 37,457 38,8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6, 2020</t>
        </is>
      </c>
    </row>
    <row r="3">
      <c r="A3" s="3" t="inlineStr">
        <is>
          <t>Related Party Transactions [Abstract]</t>
        </is>
      </c>
    </row>
    <row r="4">
      <c r="A4" s="4" t="inlineStr">
        <is>
          <t>Related Party Transactions</t>
        </is>
      </c>
      <c r="B4" s="4" t="inlineStr">
        <is>
          <t>Related Party Transactions Sale of subsidiary – In May 2019, we sold Creative Media Development, Inc. “CMD”, a subsidiary, which was part of our North America segment, for $6.5 million, resulting in a gain of $2.8 million in the second quarter of 2019. A minority shareholder of the buying group also serves on our Board of Directors. Under the Stock Purchase Agreement for CMD, we agreed to use CMD for certain advertising services totaling $7.0 million between 2019 and 2023. As of September 26, 2020, the remaining balance is $1.9 million. At September 26, 2020, there is no amount due from the related party. This sale did not have a material impact on our results of operations. Acquired lease – In conjunction with our acquisition of VPI, we assumed operating leases on two buildings with a former shareholder of VPI and current employee. The leases are at market rates and resulted in an operating lease asset of $3.6 million as of the opening balance sheet. One of the leases was modified in August 2019, which increased the value by $0.6 million. At September 26, 2020, the operating lease asset is $3.6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Company and Summary of Significant Accounting Policies (Policies)</t>
        </is>
      </c>
      <c r="B1" s="2" t="inlineStr">
        <is>
          <t>9 Months Ended</t>
        </is>
      </c>
    </row>
    <row r="2">
      <c r="B2" s="2" t="inlineStr">
        <is>
          <t>Sep. 26, 2020</t>
        </is>
      </c>
    </row>
    <row r="3">
      <c r="A3" s="3" t="inlineStr">
        <is>
          <t>Accounting Policies [Abstract]</t>
        </is>
      </c>
    </row>
    <row r="4">
      <c r="A4" s="4" t="inlineStr">
        <is>
          <t>Basis of Presentation</t>
        </is>
      </c>
      <c r="B4" s="4" t="inlineStr">
        <is>
          <t xml:space="preserve">Basis of Presentation – The accompanying unaudited consolidated financial statements as of September 26, 2020 and for the three and nine months ended September 26, 2020 and September 28, 2019,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nine months ended September 26, 2020 are not necessarily indicative of the results to be expected for the year ending December 31, 2020, or any other period. The accompanying consolidated balance sheet as of December 31, 2019 was derived from audited financial statements included in the Company’s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19. </t>
        </is>
      </c>
    </row>
    <row r="5">
      <c r="A5" s="4" t="inlineStr">
        <is>
          <t>Fiscal Year</t>
        </is>
      </c>
      <c r="B5" s="4" t="inlineStr">
        <is>
          <t>Fiscal Year – We operate on a fiscal calendar year, and each interim quarter is comprised of two 4-week periods and one 5-week period, with each week ending on a Saturday. Our fiscal year always begins on January 1 and ends on December 31. As a result, our first and fourth quarters may have more or fewer days included than a traditional 91-day fiscal quarter.</t>
        </is>
      </c>
    </row>
    <row r="6">
      <c r="A6" s="4" t="inlineStr">
        <is>
          <t>Use of Estimates</t>
        </is>
      </c>
      <c r="B6" s="4" t="inlineStr">
        <is>
          <t>Use of Estimates – The preparation of consolidated financial statements in conformity with GAAP requires management to make estimates, assumptions, and allocations that affect amounts reported in the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is>
      </c>
    </row>
    <row r="7">
      <c r="A7" s="4" t="inlineStr">
        <is>
          <t>Factoring Arrangements</t>
        </is>
      </c>
      <c r="B7" s="4" t="inlineStr">
        <is>
          <t>Factoring Arrangements – Our ABS subsidiary, acquired in March 2018, has entered into factoring agreements with a U.S.-based financial institution under which it can elect to sell certain of its accounts receivable under non-recourse agreements. These transactions are treated as a sale and are accounted for as a reduction in accounts receivable because the agreements transfer effective control over and risk of non-collection to the factor. Thus, cash proceeds from these arrangements are reflected as operating activities, including the change of accounts receivable on our statement of cash flows each period. We do not service any factored accounts after the factoring has occurred and do not have any servicing assets or liabilities.</t>
        </is>
      </c>
    </row>
    <row r="8">
      <c r="A8" s="4" t="inlineStr">
        <is>
          <t>Recently Adopted Accounting Standards and Recent Accounting Standards Not Yet Adopted</t>
        </is>
      </c>
      <c r="B8" s="4" t="inlineStr">
        <is>
          <t xml:space="preserve">Recently Adopted Accounting Standards – In January 2017, the FASB issued ASU No. 2017-04, Intangibles—Goodwill and Other (Topic 350): Simplifying the Test for Goodwill Impairment . To simplify the measurement of goodwill impairments, this ASU eliminates Step 2 from the goodwill impairment test, which required the calculation of the implied fair value of goodwill. Instead, under the amendments in this ASU, an entity should perform its annual, or interim, goodwill impairment test by comparing the fair value of a reporting unit with its carrying amount. We adopted this standard in the first quarter of 2020 and the adoption did not have an impact on our unaudited consolidated financial statements as of the date of adoption. In June 2016, the FASB issued ASU No. 2016-13 Financial Instruments-Credit Losses (Topic 326): Measurement of Credit Losses on Financial Instruments. The standard requires the measurement and recognition of expected credit losses for financial assets held at amortized cost and adds an impairment model that is based on expected losses rather than incurred losses. In April 2019, the FASB issued ASU No. 2019-04, Codification Improvements to (Topic 326), Financial Instruments-Credit Losses, (Topic 815), Derivatives and Hedging, and (Topic 825), Financial Instruments , to clarify and address certain items related to the amendments of ASU No. 2016-13. We adopted this standard in the first quarter of 2020 using the modified retrospective approach, which primarily impacted our allowance for doubtful accounts as a result of our analysis of customer historical credit and collections data. Additionally, we recognized a $5.7 million cumulative effect adjustment, net of tax, to retained earnings, which includes a $7.6 million increase to the allowance for doubtful accounts and a $1.9 million net impact to deferred tax assets. Recent Accounting Standards Not Yet Adopted – In August 2020, the FASB issued ASU No. 2020-06, Debt-Debt with Conversion and Other Options (Subtopic 470-20) and Derivatives and Hedging-Contracts in Entity’s Own Equity (Subtopic 815-40): Accounting for Convertible Instruments and Contracts in an Entity’s Own Equity , which simplifies the accounting for convertible debt instruments and convertible preferred stock by reducing the number of accounting models and embedded conversion features that could be recognized separately from the primary contract. The guidance also enhances disclosure requirements for convertible instruments and simplifies the diluted net income per share calculation in certain aspects. The guidance is effective for fiscal years beginning after December 15, 2021. We are currently assessing the effect that this ASU on our consolidated financial statements and disclosures. In March 2020, the FASB issued ASU No. 2020-04, Reference Rate Reform (Topic 848): Facilitation of the Effects of Reference Rate Reform on Financial Reporting ,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through December 31, 2022. In May 2020, we elected the expedient within ASC 848 which allows us to assume that our hedged interest payments are probable of occurring regardless of any expected modifications in their terms related to reference rate return. In addition, ASC 848 allows for the option to change the method of assessing effectiveness upon a chance in critical terms of the derivative or the hedged transactions and upon the end of relief under ASC 848. At this time, we have elected to continue the method of assessing effectiveness as documented in the original hedge documentation and apply the practical expedient so that the reference rate on the hypothetical derivative matches the reference rate on the hedging instrument. We plan to evaluate the remaining expedients for adoption, as applicable, when contracts are modified. Refer to Note 19 - Derivative Financial Instruments for additional disclosure information relating to our hedging activity. In December 2019, the FASB issued ASU No. 2019-12, Income Taxes (Topic 740): Simplifying the Accounting for Income Taxes , which removes certain exceptions to the general principles of ASC 740, including, but not limited to, accounting relating to intraperiod tax allocations, deferred tax liabilities related to outside basis differences, and year to date losses in interim periods. This guidance is effective for fiscal years beginning after December 15, 2020. Early adoption is permitted. We are currently assessing the impact of this ASU on our consolidated financial statements and disclosures. In August 2018, the FASB issued ASU No. 2018-14, Compensation - Retirement Benefits - Defined Benefit Plans - General (Subtopic 715-20): Disclosure Framework - Changes to the Disclosure Requirements for Defined Benefit Plans, which adds, modifies and clarifies several disclosure requirements for employers that sponsor defined benefit pension o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s (Tables)</t>
        </is>
      </c>
      <c r="B1" s="2" t="inlineStr">
        <is>
          <t>9 Months Ended</t>
        </is>
      </c>
    </row>
    <row r="2">
      <c r="B2" s="2" t="inlineStr">
        <is>
          <t>Sep. 26, 2020</t>
        </is>
      </c>
    </row>
    <row r="3">
      <c r="A3" s="3" t="inlineStr">
        <is>
          <t>Business Combinations [Abstract]</t>
        </is>
      </c>
    </row>
    <row r="4">
      <c r="A4" s="4" t="inlineStr">
        <is>
          <t>Fair Values of Assets and Liabilities Acquired</t>
        </is>
      </c>
      <c r="B4" s="4" t="inlineStr">
        <is>
          <t xml:space="preserve">The fair values of the assets and liabilities acquired of this acquisition are summarized below: (amounts in thousands) Preliminary Allocation Measurement Period Adjustment Final Allocation Fair value of identifiable assets and liabilities: Accounts receivable $ 11,417 $ (420) $ 10,997 Inventories 2,555 (141) 2,414 Other current assets 261 40 301 Property and equipment 3,166 176 3,342 Identifiable intangible assets 17,702 5,735 23,437 Operating lease assets 3,739 — 3,739 Goodwill 26,553 (3,053) 23,500 Other assets 10 — 10 Total assets $ 65,403 $ 2,337 $ 67,740 Accounts payable 2,629 — 2,629 Other current liabilities 1,875 522 2,397 Operating lease liability 3,413 — 3,413 Other liabilities — 1,502 1,502 Total liabilities $ 7,917 $ 2,024 $ 9,941 Purchase price: Cash consideration, net of cash acquired $ 57,486 $ 313 $ 57,7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6, 2020</t>
        </is>
      </c>
    </row>
    <row r="3">
      <c r="A3" s="3" t="inlineStr">
        <is>
          <t>Inventory Disclosure [Abstract]</t>
        </is>
      </c>
    </row>
    <row r="4">
      <c r="A4" s="4" t="inlineStr">
        <is>
          <t>Schedule of Inventory</t>
        </is>
      </c>
      <c r="B4" s="4" t="inlineStr">
        <is>
          <t xml:space="preserve">(amounts in thousands) September 26, 2020 December 31, 2019 Raw materials $ 372,456 $ 372,289 Work in process 36,359 38,432 Finished goods 101,134 94,357 Total inventories $ 509,949 $ 505,0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26, 2020</t>
        </is>
      </c>
    </row>
    <row r="3">
      <c r="A3" s="3" t="inlineStr">
        <is>
          <t>Property, Plant and Equipment [Abstract]</t>
        </is>
      </c>
    </row>
    <row r="4">
      <c r="A4" s="4" t="inlineStr">
        <is>
          <t>Property, Plant and Equipment</t>
        </is>
      </c>
      <c r="B4" s="4" t="inlineStr">
        <is>
          <t xml:space="preserve">(amounts in thousands) September 26, 2020 December 31, 2019 Property and equipment $ 2,073,623 $ 2,052,584 Accumulated depreciation (1,232,588) (1,188,209) Total property and equipment, net $ 841,035 $ 864,375 Depreciation expense was recorded as follows: Three Months Ended Nine Months Ended (amounts in thousands) September 26, 2020 September 28, 2019 September 26, 2020 September 28, 2019 Cost of sales $ 22,242 $ 21,382 $ 65,767 $ 62,798 Selling, general and administrative 2,586 2,408 7,254 7,342 Total depreciation expense $ 24,828 $ 23,790 $ 73,021 $ 70,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26, 2020</t>
        </is>
      </c>
    </row>
    <row r="3">
      <c r="A3" s="3" t="inlineStr">
        <is>
          <t>Goodwill and Intangible Assets Disclosure [Abstract]</t>
        </is>
      </c>
    </row>
    <row r="4">
      <c r="A4" s="4" t="inlineStr">
        <is>
          <t>Schedule of Goodwill</t>
        </is>
      </c>
      <c r="B4" s="4" t="inlineStr">
        <is>
          <t xml:space="preserve">The following table summarizes the changes in goodwill by reportable segment: (amounts in thousands) North Europe Australasia Total Balance as of January 1 $ 247,502 $ 273,912 $ 81,086 $ 602,500 Currency translation (145) 10,880 537 11,272 Balance at end of period $ 247,357 $ 284,792 $ 81,623 $ 613,7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26, 2020</t>
        </is>
      </c>
    </row>
    <row r="3">
      <c r="A3" s="3" t="inlineStr">
        <is>
          <t>Goodwill and Intangible Assets Disclosure [Abstract]</t>
        </is>
      </c>
    </row>
    <row r="4">
      <c r="A4" s="4" t="inlineStr">
        <is>
          <t>Schedule of Finite-Lived Intangible Assets</t>
        </is>
      </c>
      <c r="B4" s="4" t="inlineStr">
        <is>
          <t xml:space="preserve">The cost and accumulated amortization values of our intangible assets were as follows: September 26, 2020 (amounts in thousands) Cost Accumulated Net Customer relationships and agreements $ 149,598 $ (62,659) $ 86,939 Software 102,961 (23,002) 79,959 Trademarks and trade names 57,881 (8,801) 49,080 Patents, licenses and rights 45,442 (17,741) 27,701 Total amortizable intangibles $ 355,882 $ (112,203) $ 243,679 December 31, 2019 (amounts in thousands) Cost Accumulated Net Customer relationships and agreements $ 151,540 $ (57,326) $ 94,214 Software 92,821 (18,222) 74,599 Trademarks and trade names 58,088 (7,512) 50,576 Patents, licenses and rights 45,392 (14,454) 30,938 Total amortizable intangibles $ 347,841 $ (97,514) $ 250,327 </t>
        </is>
      </c>
    </row>
    <row r="5">
      <c r="A5" s="4" t="inlineStr">
        <is>
          <t>Finite-lived Intangible Assets Amortization Expense</t>
        </is>
      </c>
      <c r="B5" s="4" t="inlineStr">
        <is>
          <t xml:space="preserve">Intangible assets that become fully amortized are removed from the accounts in the period that they become fully amortized. Amortization expense was recorded as follows: Three Months Ended Nine Months Ended (amounts in thousands) September 26, 2020 September 28, 2019 September 26, 2020 September 28, 2019 Amortization expense $ 7,098 $ 8,764 $ 20,345 $ 23,5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tatement of Comprehensive Income [Abstract]</t>
        </is>
      </c>
    </row>
    <row r="4">
      <c r="A4" s="4" t="inlineStr">
        <is>
          <t>Foreign currency translation adjustments, tax</t>
        </is>
      </c>
      <c r="B4" s="6" t="n">
        <v>-1892</v>
      </c>
      <c r="C4" s="6" t="n">
        <v>-1892</v>
      </c>
      <c r="D4" s="6" t="n">
        <v>-1892</v>
      </c>
      <c r="E4" s="6" t="n">
        <v>-1892</v>
      </c>
    </row>
    <row r="5">
      <c r="A5" s="4" t="inlineStr">
        <is>
          <t>Interest rate hedge adjustments, tax (benefit)</t>
        </is>
      </c>
      <c r="B5" s="5" t="n">
        <v>-88</v>
      </c>
      <c r="C5" s="5" t="n">
        <v>-4604</v>
      </c>
      <c r="D5" s="5" t="n">
        <v>-518</v>
      </c>
      <c r="E5" s="5" t="n">
        <v>-4831</v>
      </c>
    </row>
    <row r="6">
      <c r="A6" s="4" t="inlineStr">
        <is>
          <t>Defined benefit plan, after reclassification adjustment, tax</t>
        </is>
      </c>
      <c r="B6" s="6" t="n">
        <v>730</v>
      </c>
      <c r="C6" s="6" t="n">
        <v>851</v>
      </c>
      <c r="D6" s="6" t="n">
        <v>2423</v>
      </c>
      <c r="E6" s="6" t="n">
        <v>24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26, 2020</t>
        </is>
      </c>
    </row>
    <row r="3">
      <c r="A3" s="3" t="inlineStr">
        <is>
          <t>Deferred Costs, Capitalized, Prepaid, and Other Assets Disclosure [Abstract]</t>
        </is>
      </c>
    </row>
    <row r="4">
      <c r="A4" s="4" t="inlineStr">
        <is>
          <t>Schedule of Other Assets</t>
        </is>
      </c>
      <c r="B4" s="4" t="inlineStr">
        <is>
          <t xml:space="preserve">(amounts in thousands) September 26, December 31, Cloud computing arrangements $ 10,651 $ 6,374 Deposits 6,270 6,440 Customer displays 5,055 11,213 Long-term notes and accounts receivable 5,838 5,177 Overfunded pension benefit obligation 2,164 2,015 Debt issuance costs on unused portion of revolver facility 1,103 1,472 Other long-term assets 393 375 Other prepaid expenses 384 1,896 Total other assets $ 31,858 $ 34,9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26, 2020</t>
        </is>
      </c>
    </row>
    <row r="3">
      <c r="A3" s="3" t="inlineStr">
        <is>
          <t>Payables and Accruals [Abstract]</t>
        </is>
      </c>
    </row>
    <row r="4">
      <c r="A4" s="4" t="inlineStr">
        <is>
          <t>Schedule of Accrued Expenses and Other Current Liabilities</t>
        </is>
      </c>
      <c r="B4" s="4" t="inlineStr">
        <is>
          <t xml:space="preserve">(amounts in thousands) September 26, December 31, 2019 Legal claims provision $ 106,175 $ 79,332 Accrued sales and advertising rebates 82,311 67,250 Current portion of operating lease liability 43,999 45,254 Non-income related taxes 41,692 23,178 Accrued expenses 26,351 27,993 Current portion of warranty liability (Note 10) 20,763 21,054 Accrued interest payable 18,225 2,126 Current portion of accrued income taxes payable 17,455 1,999 Deferred revenue 12,399 7,986 Current portion of accrued claim costs relating to self-insurance programs 10,931 12,312 Current portion of derivative liability (Note 19) 3,679 4,068 Current portion of restructuring accrual (Note 17) 1,463 6,051 Total accrued expenses and other current liabilities $ 385,443 $ 298,6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 (Tables)</t>
        </is>
      </c>
      <c r="B1" s="2" t="inlineStr">
        <is>
          <t>9 Months Ended</t>
        </is>
      </c>
    </row>
    <row r="2">
      <c r="B2" s="2" t="inlineStr">
        <is>
          <t>Sep. 26, 2020</t>
        </is>
      </c>
    </row>
    <row r="3">
      <c r="A3" s="3" t="inlineStr">
        <is>
          <t>Product Warranties Disclosures [Abstract]</t>
        </is>
      </c>
    </row>
    <row r="4">
      <c r="A4" s="4" t="inlineStr">
        <is>
          <t>Analysis of Warranty Liability</t>
        </is>
      </c>
      <c r="B4" s="4" t="inlineStr">
        <is>
          <t xml:space="preserve">An analysis of our warranty liability is as follows: (amounts in thousands) September 26, 2020 September 28, 2019 Balance as of January 1 $ 49,716 $ 46,468 Current period expense 16,793 15,180 Liabilities assumed due to acquisition — 79 Experience adjustments 1,831 1,090 Payments (17,162) (15,937) Currency translation (145) (68) Balance at period end 51,033 46,812 Current portion (20,763) (20,035) Long-term portion $ 30,270 $ 26,77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26, 2020</t>
        </is>
      </c>
    </row>
    <row r="3">
      <c r="A3" s="3" t="inlineStr">
        <is>
          <t>Debt Disclosure [Abstract]</t>
        </is>
      </c>
    </row>
    <row r="4">
      <c r="A4" s="4" t="inlineStr">
        <is>
          <t>Schedule of Long-term Debt Instruments</t>
        </is>
      </c>
      <c r="B4" s="4" t="inlineStr">
        <is>
          <t xml:space="preserve">Our long-term debt, net of original issue discount and unamortized debt issuance costs, consisted of the following: September 26, 2020 September 26, 2020 December 31, 2019 (amounts in thousands) Interest Rate Senior Secured Notes and Senior Notes 4.63% - 6.25% $ 1,050,000 $ 800,000 Term loans 1.30% - 2.16% 588,507 591,153 Finance leases and other financing arrangements 1.25% - 5.95% 114,656 108,613 Mortgage notes 1.65% 28,191 28,175 Installment notes for stock —% — 205 Total Debt 1,781,354 1,528,146 Unamortized debt issuance costs and original issue discount (14,001) (10,774) Current maturities of long-term debt (68,485) (65,846) Long-term debt $ 1,698,868 $ 1,451,5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26, 2020</t>
        </is>
      </c>
    </row>
    <row r="3">
      <c r="A3" s="3" t="inlineStr">
        <is>
          <t>Segment Reporting [Abstract]</t>
        </is>
      </c>
    </row>
    <row r="4">
      <c r="A4" s="4" t="inlineStr">
        <is>
          <t>Schedule of Segment Reportable Segments, by Segment</t>
        </is>
      </c>
      <c r="B4" s="4" t="inlineStr">
        <is>
          <t xml:space="preserve">The following tables set forth certain information relating to our segments’ operations: (amounts in thousands) North Europe Australasia Total Operating Corporate Total Three Months Ended September 26, 2020 Total net revenues $ 662,917 $ 311,218 $ 142,004 $ 1,116,139 $ — $ 1,116,139 Intersegment net revenues (227) (245) (2,801) (3,273) — (3,273) Net revenues from external customers $ 662,690 $ 310,973 $ 139,203 $ 1,112,866 $ — $ 1,112,866 Impairment and restructuring charges $ 1,020 $ 506 $ (174) $ 1,352 $ (33) $ 1,319 Adjusted EBITDA $ 92,411 $ 39,970 $ 18,494 $ 150,875 $ (20,125) $ 130,750 Three Months Ended September 28, 2019 Total net revenues $ 658,705 $ 287,703 $ 148,281 $ 1,094,689 $ — $ 1,094,689 Intersegment net revenues (268) (13) (2,455) (2,736) — (2,736) Net revenues from external customers $ 658,437 $ 287,690 $ 145,826 $ 1,091,953 $ — $ 1,091,953 Impairment and restructuring charges $ 1,133 $ 2,258 $ 4,513 $ 7,904 $ 31 $ 7,935 Adjusted EBITDA $ 66,671 $ 30,184 $ 20,343 $ 117,198 $ (8,250) $ 108,948 (amounts in thousands) North Europe Australasia Total Operating Corporate Total Nine Months Ended September 26, 2020 Total net revenues $ 1,858,310 $ 855,198 $ 379,693 $ 3,093,201 $ — $ 3,093,201 Intersegment net revenues (771) (1,208) (6,823) (8,802) — (8,802) Net revenues from external customers $ 1,857,539 $ 853,990 $ 372,870 $ 3,084,399 $ — $ 3,084,399 Impairment and restructuring charges $ 3,229 $ 2,660 $ 923 $ 6,812 $ 3,318 $ 10,130 Adjusted EBITDA $ 232,516 $ 91,650 $ 42,454 $ 366,620 $ (35,644) $ 330,976 Nine Months Ended September 28, 2019 Total net revenues $ 1,893,273 $ 888,174 $ 447,004 $ 3,228,451 $ — $ 3,228,451 Intersegment net revenues (1,358) (133) (5,760) (7,251) — (7,251) Net revenues from external customers $ 1,891,915 $ 888,041 $ 441,244 $ 3,221,200 $ — $ 3,221,200 Impairment and restructuring charges $ 5,281 $ 4,210 $ 6,932 $ 16,423 $ 965 $ 17,388 Adjusted EBITDA $ 206,985 $ 86,810 $ 57,981 $ 351,776 $ (25,968) $ 325,808 </t>
        </is>
      </c>
    </row>
    <row r="5">
      <c r="A5" s="4" t="inlineStr">
        <is>
          <t>Reconciliation of Net Income to Adjusted EBITDA</t>
        </is>
      </c>
      <c r="B5" s="4" t="inlineStr">
        <is>
          <t>Reconciliations of net income to Adjusted EBITDA are as follows: Three Months Ended Nine Months Ended (amounts in thousands) September 26, 2020 September 28, 2019 September 26, 2020 September 28, 2019 Net income $ 25,480 $ 17,042 $ 48,347 $ 55,175 Income tax expense 15,969 22,500 27,569 45,030 Depreciation and amortization 33,538 34,921 99,755 99,749 Interest expense, net 18,784 17,571 54,464 53,719 Impairment and restructuring charges (1) 1,355 8,217 10,393 18,534 (Gain) loss on sale of property and equipment (287) 1 (2,697) 1,081 Share-based compensation expense 2,767 4,108 11,662 10,585 Non-cash foreign exchange transaction/translation (income) loss 2,963 (182) 10,558 3,615 Other items (2) 30,181 4,770 70,755 37,586 Costs relating to debt restructuring and debt refinancing — — 170 — Other non-cash items (3) — — — 734 Adjusted EBITDA $ 130,750 $ 108,948 $ 330,976 $ 325,808 (1) Impairment and restructuring charges consist of (i) impairment and restructuring charges that are included in our consolidated unaudited statements of operations plus (ii) additional charges relating to inventory and/or manufacturing of our products that are included in cost of sales in the accompanying unaudited consolidated statements of operations in the amount of $36 and $282 for the three months ended September 26, 2020 and September 28, 2019, respectively, and $263 and $1,146 for the nine months ended September 26, 2020 and September 28, 2019, respectively. For further explanation of impairment and restructuring charges that are included in our consolidated statements of operations, see Note 17 - Impairment and Restructuring Charges in our financial statements. (2) Other non-recurring items not core to ongoing business activity include: (i) in the three months ended September 26, 2020 (1) $27,760 in legal costs and professional expenses relating primarily to litigation, (2) $1,289 in facility closure, consolidation, and startup costs , and (3) $1,142 of realized losses on hedges of intercompany notes; (ii) in the three months ended September 28, 2019 (1) $3,599 in legal costs and professional expenses relating primarily to litigation, (2) ($3,021) of realized gains on hedges of intercompany notes, (3) $2,557 in facility closure, consolidation, and startup costs, and (4) $1,435 in acquisition and integration costs; (iii) in the nine months ended September 26, 2020 (1) $62,460 in legal costs and professional expenses relating primarily to litigation, (2) $5,366 in facility closure, consolidation, and startup costs, (3) $1,235 in one-time lease termination charges, and (4) $1,142 of realized losses on hedges of intercompany notes; (iv) in the nine months ended September 28, 2019 (1) $15,708 in facility closure, consolidation, and startup costs, (2) $13,432 in acquisition and integration costs including $7,077 related to purchase price structured by the former owners as retention payments for key employees of a recent acquisition, (3) $9,887 in legal costs and professional expenses relating primarily to litigation, (4) ($3,053) of realized gains on hedges of intercompany notes, (5) $987 in miscellaneous costs, and (6) $625 in costs related to departure of former executives. (3) Other non-cash items include $734 in the nine months ended September 28, 2019 for inventory adjus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6, 2020</t>
        </is>
      </c>
    </row>
    <row r="3">
      <c r="A3" s="3" t="inlineStr">
        <is>
          <t>Earnings Per Share [Abstract]</t>
        </is>
      </c>
    </row>
    <row r="4">
      <c r="A4" s="4" t="inlineStr">
        <is>
          <t>Schedule of Basic and Diluted Earnings Per Share</t>
        </is>
      </c>
      <c r="B4" s="4" t="inlineStr">
        <is>
          <t xml:space="preserve">The basic and diluted income per share calculations were determined based on the following share data : Three Months Ended Nine Months Ended September 26, 2020 September 28, 2019 September 26, 2020 September 28, 2019 Weighted average outstanding shares of Common Stock basic 100,609,593 100,572,016 100,587,734 100,615,006 Restricted stock units, performance share units, and options to purchase Common Stock 1,169,359 809,960 853,229 804,764 Weighted average outstanding shares of Common Stock diluted 101,778,952 101,381,976 101,440,963 101,419,770 </t>
        </is>
      </c>
    </row>
    <row r="5">
      <c r="A5" s="4" t="inlineStr">
        <is>
          <t>Schedule of Antidilutive Securities Excluded from Computation of Earnings Per Share</t>
        </is>
      </c>
      <c r="B5" s="4" t="inlineStr">
        <is>
          <t xml:space="preserve">The following table provides the securities that could potentially dilute basic earnings per share in the future but were not included in the computation of diluted income per share as their inclusion would be anti-dilutive: Three Months Ended Nine Months Ended September 26, 2020 September 28, 2019 September 26, 2020 September 28, 2019 Common Stock options 1,707,245 1,678,874 1,800,778 1,711,275 Restricted stock units 419,097 40,707 396,631 201,254 Performance share units 270,827 11,525 306,526 299,8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26, 2020</t>
        </is>
      </c>
    </row>
    <row r="3">
      <c r="A3" s="3" t="inlineStr">
        <is>
          <t>Share-based Payment Arrangement [Abstract]</t>
        </is>
      </c>
    </row>
    <row r="4">
      <c r="A4" s="4" t="inlineStr">
        <is>
          <t>Stock Option Activity Rollforward</t>
        </is>
      </c>
      <c r="B4" s="4" t="inlineStr">
        <is>
          <t xml:space="preserve">The activity under our incentive plans for the periods presented are reflected in the following tables: Three Months Ended September 26, 2020 September 28, 2019 Shares Weighted Average Exercise Price Per Share Shares Weighted Average Exercise Price Per Share Options granted — $ — 18,226 $ 20.88 Options canceled 43,179 $ 27.73 68,940 $ 25.79 Options exercised 97,150 $ 11.75 72,667 $ 12.25 Shares Weighted Average Grant Date Fair Value Shares Weighted Average Grant Date Fair Value RSUs granted 169,288 $ 16.48 260,219 $ 18.08 PSUs granted — $ — 14,367 $ 22.15 Nine Months Ended September 26, 2020 September 28, 2019 Shares Weighted Average Exercise Price Per Share Shares Weighted Average Exercise Price Per Share Options granted 407,607 $ 24.30 443,170 $ 20.94 Options canceled 159,354 $ 26.51 238,142 $ 26.36 Options exercised 201,530 $ 11.68 459,724 $ 9.44 Shares Weighted Average Grant Date Fair Value Shares Weighted Average Grant Date Fair Value RSUs granted 856,203 $ 19.59 914,207 $ 20.02 PSUs granted 311,275 $ 25.50 401,935 $ 22.21 </t>
        </is>
      </c>
    </row>
    <row r="5">
      <c r="A5" s="4" t="inlineStr">
        <is>
          <t>RSU and PSU Activity Rollforward</t>
        </is>
      </c>
      <c r="B5" s="4" t="inlineStr">
        <is>
          <t xml:space="preserve">The activity under our incentive plans for the periods presented are reflected in the following tables: Three Months Ended September 26, 2020 September 28, 2019 Shares Weighted Average Exercise Price Per Share Shares Weighted Average Exercise Price Per Share Options granted — $ — 18,226 $ 20.88 Options canceled 43,179 $ 27.73 68,940 $ 25.79 Options exercised 97,150 $ 11.75 72,667 $ 12.25 Shares Weighted Average Grant Date Fair Value Shares Weighted Average Grant Date Fair Value RSUs granted 169,288 $ 16.48 260,219 $ 18.08 PSUs granted — $ — 14,367 $ 22.15 Nine Months Ended September 26, 2020 September 28, 2019 Shares Weighted Average Exercise Price Per Share Shares Weighted Average Exercise Price Per Share Options granted 407,607 $ 24.30 443,170 $ 20.94 Options canceled 159,354 $ 26.51 238,142 $ 26.36 Options exercised 201,530 $ 11.68 459,724 $ 9.44 Shares Weighted Average Grant Date Fair Value Shares Weighted Average Grant Date Fair Value RSUs granted 856,203 $ 19.59 914,207 $ 20.02 PSUs granted 311,275 $ 25.50 401,935 $ 22.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mpairment and Restructuring Charges (Tables)</t>
        </is>
      </c>
      <c r="B1" s="2" t="inlineStr">
        <is>
          <t>9 Months Ended</t>
        </is>
      </c>
    </row>
    <row r="2">
      <c r="B2" s="2" t="inlineStr">
        <is>
          <t>Sep. 26, 2020</t>
        </is>
      </c>
    </row>
    <row r="3">
      <c r="A3" s="3" t="inlineStr">
        <is>
          <t>Restructuring and Related Activities [Abstract]</t>
        </is>
      </c>
    </row>
    <row r="4">
      <c r="A4" s="4" t="inlineStr">
        <is>
          <t>Impairment and Restructuring Costs</t>
        </is>
      </c>
      <c r="B4" s="4" t="inlineStr">
        <is>
          <t xml:space="preserve">The following table summarizes the restructuring charges for the periods indicated: (amounts in thousands) North Europe Australasia Corporate Total Three Months Ended September 26, 2020 Severance costs $ 569 $ 445 $ 359 $ — $ 1,373 Other exit costs — 2 (623) (33) (654) Total restructuring costs 569 447 (264) (33) 719 Impairments 451 59 90 — 600 Total impairment and restructuring charges $ 1,020 $ 506 $ (174) $ (33) $ 1,319 Three Months Ended September 28, 2019 Severance costs $ 6 $ 2,022 $ 1,726 $ 44 $ 3,798 Other exit costs 16 236 814 (13) 1,053 Total restructuring costs 22 2,258 2,540 31 4,851 Impairments 1,111 — 1,973 — 3,084 Total impairment and restructuring charges $ 1,133 $ 2,258 $ 4,513 $ 31 $ 7,935 (amounts in thousands) North Europe Australasia Corporate Total Nine Months Ended September 26, 2020 Severance costs $ 2,022 $ 1,471 $ 542 $ (10) $ 4,025 Other exit costs (1) 235 227 (31) 430 Total restructuring costs 2,021 1,706 769 (41) 4,455 Impairments 1,208 954 154 3,359 5,675 Total impairment and restructuring charges $ 3,229 $ 2,660 $ 923 $ 3,318 $ 10,130 Nine Months Ended September 28, 2019 Severance costs $ 2,166 $ 3,693 $ 3,262 $ 1,005 $ 10,126 Other exit costs 50 356 1,227 (40) 1,593 Total restructuring costs 2,216 4,049 4,489 965 11,719 Impairments 3,065 161 2,443 — 5,669 Total impairment and restructuring charges $ 5,281 $ 4,210 $ 6,932 $ 965 $ 17,388 </t>
        </is>
      </c>
    </row>
    <row r="5">
      <c r="A5" s="4" t="inlineStr">
        <is>
          <t>Schedule of Restructuring Reserve by Type of Cost</t>
        </is>
      </c>
      <c r="B5" s="4" t="inlineStr">
        <is>
          <t xml:space="preserve">The following is a summary of the restructuring accruals recorded and charges incurred: (amounts in thousands) Beginning Additions Payments Ending September 26, 2020 Severance costs $ 5,314 $ 4,025 $ (8,023) $ 1,316 Other exit costs 1,729 430 (1,814) 345 Total $ 7,043 $ 4,455 $ (9,837) $ 1,661 September 28, 2019 Severance costs $ 5,353 $ 10,126 $ (11,067) $ 4,412 Other exit costs 3,287 1,593 (2,009) 2,871 Total $ 8,640 $ 11,719 $ (13,076) $ 7,2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9 Months Ended</t>
        </is>
      </c>
    </row>
    <row r="2">
      <c r="B2" s="2" t="inlineStr">
        <is>
          <t>Sep. 26, 2020</t>
        </is>
      </c>
    </row>
    <row r="3">
      <c r="A3" s="3" t="inlineStr">
        <is>
          <t>Other Income and Expenses [Abstract]</t>
        </is>
      </c>
    </row>
    <row r="4">
      <c r="A4" s="4" t="inlineStr">
        <is>
          <t>Schedule of Other Expense (Income)</t>
        </is>
      </c>
      <c r="B4" s="4" t="inlineStr">
        <is>
          <t>The table below summarizes the amounts included in other expense (income) in the accompanying unaudited consolidated statements of operations: Three Months Ended Nine Months Ended (amounts in thousands) September 26, 2020 September 28, 2019 September 26, 2020 September 28, 2019 Foreign currency losses (gains) $ 4,316 $ (5,374) $ 8,390 $ (5,195) Governmental pandemic assistance reimbursement (1,493) — (7,374) — Insurance reimbursement (1,257) — (1,257) — Pension expense 344 2,726 975 8,126 (Gain) loss on sale of business units, property, and equipment (287) 240 (2,697) (1,551) Other items (244) (279) (1,487) (1,421) Legal settlement income — — — (1,247) Total other expense (income) $ 1,379 $ (2,687) $ (3,450) $ (1,28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26, 2020</t>
        </is>
      </c>
    </row>
    <row r="3">
      <c r="A3" s="3" t="inlineStr">
        <is>
          <t>Derivative Instruments and Hedging Activities Disclosure [Abstract]</t>
        </is>
      </c>
    </row>
    <row r="4">
      <c r="A4" s="4" t="inlineStr">
        <is>
          <t>Schedule of Derivative Instruments in Statement of Financial Position, Fair Value</t>
        </is>
      </c>
      <c r="B4" s="4" t="inlineStr">
        <is>
          <t xml:space="preserve">The fair values of derivative instruments held are as follows: Derivative assets (amounts in thousands) Balance Sheet Location September 26, 2020 December 31, 2019 Derivatives not designated as hedging instruments: Foreign currency forward contracts Other current assets $ 3,097 $ 1,372 Interest rate cap contracts Other assets $ — $ 6 Derivatives liabilities (amounts in thousands) Balance Sheet Location September 26, 2020 December 31, 2019 Derivatives designated as hedging instruments: Interest rate contracts Accrued expenses and other current liabilities $ 809 $ — Interest rate contracts Deferred credits and other liabilities $ 1,213 $ — Derivatives not designated as hedging instruments: Foreign currency forward contracts Accrued expenses and other current liabilities $ 2,870 $ 4,06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6, 2020</t>
        </is>
      </c>
      <c r="C1" s="2" t="inlineStr">
        <is>
          <t>Dec. 31, 2019</t>
        </is>
      </c>
    </row>
    <row r="2">
      <c r="A2" s="3" t="inlineStr">
        <is>
          <t>Current assets</t>
        </is>
      </c>
    </row>
    <row r="3">
      <c r="A3" s="4" t="inlineStr">
        <is>
          <t>Cash and cash equivalents</t>
        </is>
      </c>
      <c r="B3" s="6" t="n">
        <v>605779</v>
      </c>
      <c r="C3" s="6" t="n">
        <v>225962</v>
      </c>
    </row>
    <row r="4">
      <c r="A4" s="4" t="inlineStr">
        <is>
          <t>Restricted cash</t>
        </is>
      </c>
      <c r="B4" s="5" t="n">
        <v>832</v>
      </c>
      <c r="C4" s="5" t="n">
        <v>3914</v>
      </c>
    </row>
    <row r="5">
      <c r="A5" s="4" t="inlineStr">
        <is>
          <t>Accounts receivable, net</t>
        </is>
      </c>
      <c r="B5" s="5" t="n">
        <v>562175</v>
      </c>
      <c r="C5" s="5" t="n">
        <v>469762</v>
      </c>
    </row>
    <row r="6">
      <c r="A6" s="4" t="inlineStr">
        <is>
          <t>Inventories</t>
        </is>
      </c>
      <c r="B6" s="5" t="n">
        <v>509949</v>
      </c>
      <c r="C6" s="5" t="n">
        <v>505078</v>
      </c>
    </row>
    <row r="7">
      <c r="A7" s="4" t="inlineStr">
        <is>
          <t>Other current assets</t>
        </is>
      </c>
      <c r="B7" s="5" t="n">
        <v>51033</v>
      </c>
      <c r="C7" s="5" t="n">
        <v>38562</v>
      </c>
    </row>
    <row r="8">
      <c r="A8" s="4" t="inlineStr">
        <is>
          <t>Total current assets</t>
        </is>
      </c>
      <c r="B8" s="5" t="n">
        <v>1729768</v>
      </c>
      <c r="C8" s="5" t="n">
        <v>1243278</v>
      </c>
    </row>
    <row r="9">
      <c r="A9" s="4" t="inlineStr">
        <is>
          <t>Property and equipment, net</t>
        </is>
      </c>
      <c r="B9" s="5" t="n">
        <v>841035</v>
      </c>
      <c r="C9" s="5" t="n">
        <v>864375</v>
      </c>
    </row>
    <row r="10">
      <c r="A10" s="4" t="inlineStr">
        <is>
          <t>Deferred tax assets</t>
        </is>
      </c>
      <c r="B10" s="5" t="n">
        <v>186423</v>
      </c>
      <c r="C10" s="5" t="n">
        <v>183837</v>
      </c>
    </row>
    <row r="11">
      <c r="A11" s="4" t="inlineStr">
        <is>
          <t>Goodwill</t>
        </is>
      </c>
      <c r="B11" s="5" t="n">
        <v>613772</v>
      </c>
      <c r="C11" s="5" t="n">
        <v>602500</v>
      </c>
    </row>
    <row r="12">
      <c r="A12" s="4" t="inlineStr">
        <is>
          <t>Intangible assets, net</t>
        </is>
      </c>
      <c r="B12" s="5" t="n">
        <v>243679</v>
      </c>
      <c r="C12" s="5" t="n">
        <v>250327</v>
      </c>
    </row>
    <row r="13">
      <c r="A13" s="4" t="inlineStr">
        <is>
          <t>Operating lease assets, net</t>
        </is>
      </c>
      <c r="B13" s="5" t="n">
        <v>206530</v>
      </c>
      <c r="C13" s="5" t="n">
        <v>202053</v>
      </c>
    </row>
    <row r="14">
      <c r="A14" s="4" t="inlineStr">
        <is>
          <t>Other assets</t>
        </is>
      </c>
      <c r="B14" s="5" t="n">
        <v>31858</v>
      </c>
      <c r="C14" s="5" t="n">
        <v>34962</v>
      </c>
    </row>
    <row r="15">
      <c r="A15" s="4" t="inlineStr">
        <is>
          <t>Total assets</t>
        </is>
      </c>
      <c r="B15" s="5" t="n">
        <v>3853065</v>
      </c>
      <c r="C15" s="5" t="n">
        <v>3381332</v>
      </c>
    </row>
    <row r="16">
      <c r="A16" s="3" t="inlineStr">
        <is>
          <t>Current liabilities</t>
        </is>
      </c>
    </row>
    <row r="17">
      <c r="A17" s="4" t="inlineStr">
        <is>
          <t>Accounts payable</t>
        </is>
      </c>
      <c r="B17" s="5" t="n">
        <v>290826</v>
      </c>
      <c r="C17" s="5" t="n">
        <v>294951</v>
      </c>
    </row>
    <row r="18">
      <c r="A18" s="4" t="inlineStr">
        <is>
          <t>Accrued payroll and benefits</t>
        </is>
      </c>
      <c r="B18" s="5" t="n">
        <v>152719</v>
      </c>
      <c r="C18" s="5" t="n">
        <v>109386</v>
      </c>
    </row>
    <row r="19">
      <c r="A19" s="4" t="inlineStr">
        <is>
          <t>Accrued expenses and other current liabilities</t>
        </is>
      </c>
      <c r="B19" s="5" t="n">
        <v>385443</v>
      </c>
      <c r="C19" s="5" t="n">
        <v>298603</v>
      </c>
    </row>
    <row r="20">
      <c r="A20" s="4" t="inlineStr">
        <is>
          <t>Current maturities of long-term debt</t>
        </is>
      </c>
      <c r="B20" s="5" t="n">
        <v>68485</v>
      </c>
      <c r="C20" s="5" t="n">
        <v>65846</v>
      </c>
    </row>
    <row r="21">
      <c r="A21" s="4" t="inlineStr">
        <is>
          <t>Total current liabilities</t>
        </is>
      </c>
      <c r="B21" s="5" t="n">
        <v>897473</v>
      </c>
      <c r="C21" s="5" t="n">
        <v>768786</v>
      </c>
    </row>
    <row r="22">
      <c r="A22" s="4" t="inlineStr">
        <is>
          <t>Long-term debt</t>
        </is>
      </c>
      <c r="B22" s="5" t="n">
        <v>1698868</v>
      </c>
      <c r="C22" s="5" t="n">
        <v>1451526</v>
      </c>
    </row>
    <row r="23">
      <c r="A23" s="4" t="inlineStr">
        <is>
          <t>Unfunded pension liability</t>
        </is>
      </c>
      <c r="B23" s="5" t="n">
        <v>100658</v>
      </c>
      <c r="C23" s="5" t="n">
        <v>107937</v>
      </c>
    </row>
    <row r="24">
      <c r="A24" s="4" t="inlineStr">
        <is>
          <t>Operating lease liability</t>
        </is>
      </c>
      <c r="B24" s="5" t="n">
        <v>169593</v>
      </c>
      <c r="C24" s="5" t="n">
        <v>164026</v>
      </c>
    </row>
    <row r="25">
      <c r="A25" s="4" t="inlineStr">
        <is>
          <t>Deferred credits and other liabilities</t>
        </is>
      </c>
      <c r="B25" s="5" t="n">
        <v>83055</v>
      </c>
      <c r="C25" s="5" t="n">
        <v>67682</v>
      </c>
    </row>
    <row r="26">
      <c r="A26" s="4" t="inlineStr">
        <is>
          <t>Deferred tax liabilities</t>
        </is>
      </c>
      <c r="B26" s="5" t="n">
        <v>10108</v>
      </c>
      <c r="C26" s="5" t="n">
        <v>9288</v>
      </c>
    </row>
    <row r="27">
      <c r="A27" s="4" t="inlineStr">
        <is>
          <t>Total liabilities</t>
        </is>
      </c>
      <c r="B27" s="5" t="n">
        <v>2959755</v>
      </c>
      <c r="C27" s="5" t="n">
        <v>2569245</v>
      </c>
    </row>
    <row r="28">
      <c r="A28" s="4" t="inlineStr">
        <is>
          <t>Commitments and contingencies (Note 21)</t>
        </is>
      </c>
      <c r="B28" s="4" t="inlineStr">
        <is>
          <t xml:space="preserve"> </t>
        </is>
      </c>
      <c r="C28" s="4" t="inlineStr">
        <is>
          <t xml:space="preserve"> </t>
        </is>
      </c>
    </row>
    <row r="29">
      <c r="A29" s="3" t="inlineStr">
        <is>
          <t>Shareholders’ equity</t>
        </is>
      </c>
    </row>
    <row r="30">
      <c r="A30" s="4" t="inlineStr">
        <is>
          <t>Preferred Stock, par value $0.01 per share, 90,000,000 shares authorized; no shares issued and outstanding</t>
        </is>
      </c>
      <c r="B30" s="5" t="n">
        <v>0</v>
      </c>
      <c r="C30" s="5" t="n">
        <v>0</v>
      </c>
    </row>
    <row r="31">
      <c r="A31" s="4" t="inlineStr">
        <is>
          <t>Common Stock: 900,000,000 shares authorized, par value $0.01 per share, 100,553,258 shares outstanding as of June 27, 2020; 900,000,000 shares authorized, par value $0.01 per share, 100,668,003 shares outstanding as of December 31, 2019</t>
        </is>
      </c>
      <c r="B31" s="5" t="n">
        <v>1007</v>
      </c>
      <c r="C31" s="5" t="n">
        <v>1007</v>
      </c>
    </row>
    <row r="32">
      <c r="A32" s="4" t="inlineStr">
        <is>
          <t>Additional paid-in capital</t>
        </is>
      </c>
      <c r="B32" s="5" t="n">
        <v>684189</v>
      </c>
      <c r="C32" s="5" t="n">
        <v>671772</v>
      </c>
    </row>
    <row r="33">
      <c r="A33" s="4" t="inlineStr">
        <is>
          <t>Retained earnings</t>
        </is>
      </c>
      <c r="B33" s="5" t="n">
        <v>328223</v>
      </c>
      <c r="C33" s="5" t="n">
        <v>290583</v>
      </c>
    </row>
    <row r="34">
      <c r="A34" s="4" t="inlineStr">
        <is>
          <t>Accumulated other comprehensive loss</t>
        </is>
      </c>
      <c r="B34" s="5" t="n">
        <v>-120109</v>
      </c>
      <c r="C34" s="5" t="n">
        <v>-151275</v>
      </c>
    </row>
    <row r="35">
      <c r="A35" s="4" t="inlineStr">
        <is>
          <t>Total shareholders’ equity</t>
        </is>
      </c>
      <c r="B35" s="5" t="n">
        <v>893310</v>
      </c>
      <c r="C35" s="5" t="n">
        <v>812087</v>
      </c>
    </row>
    <row r="36">
      <c r="A36" s="4" t="inlineStr">
        <is>
          <t>Total liabilities and shareholders’ equity</t>
        </is>
      </c>
      <c r="B36" s="6" t="n">
        <v>3853065</v>
      </c>
      <c r="C36" s="6" t="n">
        <v>33813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26, 2020</t>
        </is>
      </c>
    </row>
    <row r="3">
      <c r="A3" s="3" t="inlineStr">
        <is>
          <t>Fair Value Disclosures [Abstract]</t>
        </is>
      </c>
    </row>
    <row r="4">
      <c r="A4" s="4" t="inlineStr">
        <is>
          <t>Schedule of Fair Value, Assets and Liabilities Measured on Recurring Basis</t>
        </is>
      </c>
      <c r="B4" s="4" t="inlineStr">
        <is>
          <t xml:space="preserve">The recorded carrying amounts and fair values of these instruments were as follows: September 26, 2020 (amounts in thousands) Carrying Amount Total Level 1 Level 2 Level 3 Assets: Cash equivalents $ 325,121 $ 325,121 $ — $ 325,121 $ — Derivative assets, recorded in other current assets 3,097 3,097 — 3,097 — Liabilities: Debt, recorded in long-term debt and current maturities of long-term debt $ 1,781,354 $ 1,791,474 $ — $ 1,791,474 $ — Derivative liabilities, recorded in accrued expenses and other current liabilities 3,679 3,679 — 3,679 — Derivative liabilities, recorded in deferred credits and other liabilities 1,213 1,213 — 1,213 — December 31, 2019 (amounts in thousands) Carrying Amount Total Level 1 Level 2 Level 3 Assets: Derivative assets, recorded in other current assets $ 1,372 $ 1,372 $ — $ 1,372 $ — Derivative assets, recorded in other assets 6 6 — 6 — Liabilities: Debt, recorded in long-term debt and current maturities of long-term debt $ 1,528,146 $ 1,554,425 $ — $ 1,554,425 $ — Derivative liabilities, recorded in accrued expenses and other current assets 4,068 4,068 — 4,068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 and Contingencies (Tables)</t>
        </is>
      </c>
      <c r="B1" s="2" t="inlineStr">
        <is>
          <t>9 Months Ended</t>
        </is>
      </c>
    </row>
    <row r="2">
      <c r="B2" s="2" t="inlineStr">
        <is>
          <t>Sep. 26, 2020</t>
        </is>
      </c>
    </row>
    <row r="3">
      <c r="A3" s="3" t="inlineStr">
        <is>
          <t>Commitments and Contingencies Disclosure [Abstract]</t>
        </is>
      </c>
    </row>
    <row r="4">
      <c r="A4" s="4" t="inlineStr">
        <is>
          <t>Schedule of Outstanding Performance Bonds and Stand-by Letter of Credit</t>
        </is>
      </c>
      <c r="B4" s="4" t="inlineStr">
        <is>
          <t xml:space="preserve">The outstanding performance bonds and stand-by letters of credit were as follows: (amounts in thousands) September 26, 2020 December 31, 2019 Self-insurance workers’ compensation $ 24,688 $ 23,638 Legal 40,861 48,561 Liability and other insurance 18,208 16,678 Environmental 8,286 8,186 Other 7,010 5,864 Total outstanding performance bonds and stand-by letters of credit $ 99,053 $ 102,9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Retirement and Pension Benefits (Tables)</t>
        </is>
      </c>
      <c r="B1" s="2" t="inlineStr">
        <is>
          <t>9 Months Ended</t>
        </is>
      </c>
    </row>
    <row r="2">
      <c r="B2" s="2" t="inlineStr">
        <is>
          <t>Sep. 26, 2020</t>
        </is>
      </c>
    </row>
    <row r="3">
      <c r="A3" s="3" t="inlineStr">
        <is>
          <t>Retirement Benefits [Abstract]</t>
        </is>
      </c>
    </row>
    <row r="4">
      <c r="A4" s="4" t="inlineStr">
        <is>
          <t>Schedule of Net Benefit Costs</t>
        </is>
      </c>
      <c r="B4" s="4" t="inlineStr">
        <is>
          <t xml:space="preserve">Pension expense, as recorded in the accompanying unaudited consolidated statements of operations, is determined by using spot rate assumptions made on January 1 of each year as summarized below: Three Months Ended Nine Months Ended (amounts in thousands) September 26, 2020 September 28, 2019 September 26, 2020 September 28, 2019 Components of pension benefit expense - U.S. benefit plan: Administrative cost $ 775 $ 1,250 $ 2,325 $ 3,750 Interest cost 3,050 3,725 9,150 11,175 Expected return on plan assets (5,475) (4,650) (16,425) (13,950) Amortization of net actuarial pension loss 1,725 2,225 5,175 6,675 Pension benefit expense $ 75 $ 2,550 $ 225 $ 7,6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26, 2020</t>
        </is>
      </c>
    </row>
    <row r="3">
      <c r="A3" s="3" t="inlineStr">
        <is>
          <t>Supplemental Cash Flow Elements [Abstract]</t>
        </is>
      </c>
    </row>
    <row r="4">
      <c r="A4" s="4" t="inlineStr">
        <is>
          <t>Schedule of Cash Flow, Supplemental Disclosures</t>
        </is>
      </c>
      <c r="B4" s="4" t="inlineStr">
        <is>
          <t xml:space="preserve">Nine Months Ended (amounts in thousands) September 26, 2020 September 28, 2019 Cash Operating Activities: Operating leases $ 43,115 $ 41,812 Finance leases 141 86 Cash paid for amounts included in the measurement of lease liabilities $ 43,256 $ 41,898 Non-cash Investing Activities: Property, equipment and intangibles purchased in accounts payable $ 2,844 $ 7,657 Property, equipment and intangibles purchased for debt 13,571 29,813 Customer accounts receivable converted to notes receivable 820 538 Cash Financing Activities: Proceeds from issuance of new debt $ 250,000 $ 124,375 Borrowings on long-term debt 893 6,282 Payments of long-term debt (24,668) (104,954) Payments of debt issuance and extinguishment costs, including underwriting fees (4,583) (635) Change in long-term debt $ 221,642 $ 25,068 Cash paid for amounts included in the measurement of finance lease liabilities $ 1,167 $ 597 Non-cash Financing Activities: Debt issuance costs deducted from long-term debt borrowings in accounts payable $ 250 $ — Prepaid insurance funded through short-term debt borrowings 10,785 4,948 Prepaid ERP costs funded through short-term debt borrowings — 1,430 Shares surrendered for tax obligations for employee share-based transactions in accrued liabilities 178 79 Accounts payable converted to installment notes 914 757 Other Supplemental Cash Flow Information: Cash taxes paid, net of refunds $ 14,197 $ 21,026 Cash interest paid 37,457 38,8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Company and Summary of Significant Accounting Policies - Factoring Arrangements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Accounting Policies [Abstract]</t>
        </is>
      </c>
    </row>
    <row r="4">
      <c r="A4" s="4" t="inlineStr">
        <is>
          <t>Proceeds from sales of accounts receivables</t>
        </is>
      </c>
      <c r="D4" s="8" t="n">
        <v>62.7</v>
      </c>
      <c r="E4" s="8" t="n">
        <v>57.4</v>
      </c>
    </row>
    <row r="5">
      <c r="A5" s="4" t="inlineStr">
        <is>
          <t>Factoring costs</t>
        </is>
      </c>
      <c r="B5" s="8" t="n">
        <v>0.1</v>
      </c>
      <c r="C5" s="8" t="n">
        <v>0.1</v>
      </c>
      <c r="D5" s="8" t="n">
        <v>0.2</v>
      </c>
      <c r="E5" s="8" t="n">
        <v>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Company and Summary of Significant Accounting Policies - COVID 19 (Details) - USD ($) $ in Thousands</t>
        </is>
      </c>
      <c r="B1" s="2" t="inlineStr">
        <is>
          <t>Sep. 26, 2020</t>
        </is>
      </c>
      <c r="C1" s="2" t="inlineStr">
        <is>
          <t>Dec. 31, 2019</t>
        </is>
      </c>
    </row>
    <row r="2">
      <c r="A2" s="3" t="inlineStr">
        <is>
          <t>New Accounting Pronouncements or Change in Accounting Principle</t>
        </is>
      </c>
    </row>
    <row r="3">
      <c r="A3" s="4" t="inlineStr">
        <is>
          <t>Deferred credits and other liabilities</t>
        </is>
      </c>
      <c r="B3" s="6" t="n">
        <v>83055</v>
      </c>
      <c r="C3" s="6" t="n">
        <v>67682</v>
      </c>
    </row>
    <row r="4">
      <c r="A4" s="4" t="inlineStr">
        <is>
          <t>CARES Act, Deferral Of Social Security Tax</t>
        </is>
      </c>
    </row>
    <row r="5">
      <c r="A5" s="3" t="inlineStr">
        <is>
          <t>New Accounting Pronouncements or Change in Accounting Principle</t>
        </is>
      </c>
    </row>
    <row r="6">
      <c r="A6" s="4" t="inlineStr">
        <is>
          <t>Deferred credits and other liabilities</t>
        </is>
      </c>
      <c r="B6" s="6" t="n">
        <v>12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46" customWidth="1" min="3" max="3"/>
    <col width="46" customWidth="1" min="4" max="4"/>
    <col width="14" customWidth="1" min="5" max="5"/>
  </cols>
  <sheetData>
    <row r="1">
      <c r="A1" s="1" t="inlineStr">
        <is>
          <t>Description of Company and Summary of Significant Accounting Policies - Adjustments for Accounting Standard Updates (Details) - USD ($) $ in Thousands</t>
        </is>
      </c>
      <c r="B1" s="2" t="inlineStr">
        <is>
          <t>Jan. 01, 2019</t>
        </is>
      </c>
      <c r="C1" s="2" t="inlineStr">
        <is>
          <t>Dec. 31, 2019</t>
        </is>
      </c>
      <c r="D1" s="2" t="inlineStr">
        <is>
          <t>Dec. 31, 2018</t>
        </is>
      </c>
      <c r="E1" s="2" t="inlineStr">
        <is>
          <t>Sep. 26, 2020</t>
        </is>
      </c>
    </row>
    <row r="2">
      <c r="A2" s="3" t="inlineStr">
        <is>
          <t>Revenue, Initial Application Period Cumulative Effect Transition</t>
        </is>
      </c>
    </row>
    <row r="3">
      <c r="A3" s="4" t="inlineStr">
        <is>
          <t>Accounting Standards Update [Extensible List]</t>
        </is>
      </c>
      <c r="C3" s="4" t="inlineStr">
        <is>
          <t>us-gaap:AccountingStandardsUpdate201613Member</t>
        </is>
      </c>
      <c r="D3" s="4" t="inlineStr">
        <is>
          <t>us-gaap:AccountingStandardsUpdate201602Member</t>
        </is>
      </c>
    </row>
    <row r="4">
      <c r="A4" s="4" t="inlineStr">
        <is>
          <t>Adoption of new accounting standard</t>
        </is>
      </c>
      <c r="C4" s="6" t="n">
        <v>-290583</v>
      </c>
      <c r="E4" s="6" t="n">
        <v>-328223</v>
      </c>
    </row>
    <row r="5">
      <c r="A5" s="4" t="inlineStr">
        <is>
          <t>Cumulative Effect, Period of Adoption, Adjustment</t>
        </is>
      </c>
    </row>
    <row r="6">
      <c r="A6" s="3" t="inlineStr">
        <is>
          <t>Revenue, Initial Application Period Cumulative Effect Transition</t>
        </is>
      </c>
    </row>
    <row r="7">
      <c r="A7" s="4" t="inlineStr">
        <is>
          <t>Accounts receivable, allowance for credit loss, period increase (decrease)</t>
        </is>
      </c>
      <c r="B7" s="6" t="n">
        <v>7600</v>
      </c>
    </row>
    <row r="8">
      <c r="A8" s="4" t="inlineStr">
        <is>
          <t>Net impact to deferred tax assets</t>
        </is>
      </c>
      <c r="C8" s="5" t="n">
        <v>1900</v>
      </c>
    </row>
    <row r="9">
      <c r="A9" s="4" t="inlineStr">
        <is>
          <t>Cumulative Effect, Period of Adoption, Adjustment | Retained earnings</t>
        </is>
      </c>
    </row>
    <row r="10">
      <c r="A10" s="3" t="inlineStr">
        <is>
          <t>Revenue, Initial Application Period Cumulative Effect Transition</t>
        </is>
      </c>
    </row>
    <row r="11">
      <c r="A11" s="4" t="inlineStr">
        <is>
          <t>Adoption of new accounting standard</t>
        </is>
      </c>
      <c r="C11" s="6" t="n">
        <v>5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 Fair Value of Assets and Liabilities Acquired (Details) - USD ($) $ in Thousands</t>
        </is>
      </c>
      <c r="B1" s="2" t="inlineStr">
        <is>
          <t>1 Months Ended</t>
        </is>
      </c>
      <c r="C1" s="2" t="inlineStr">
        <is>
          <t>9 Months Ended</t>
        </is>
      </c>
    </row>
    <row r="2">
      <c r="B2" s="2" t="inlineStr">
        <is>
          <t>Mar. 30, 2019</t>
        </is>
      </c>
      <c r="C2" s="2" t="inlineStr">
        <is>
          <t>Sep. 26, 2020</t>
        </is>
      </c>
      <c r="D2" s="2" t="inlineStr">
        <is>
          <t>Dec. 31, 2019</t>
        </is>
      </c>
      <c r="E2" s="2" t="inlineStr">
        <is>
          <t>Sep. 28, 2019</t>
        </is>
      </c>
    </row>
    <row r="3">
      <c r="A3" s="3" t="inlineStr">
        <is>
          <t>Fair value of identifiable assets and liabilities:</t>
        </is>
      </c>
    </row>
    <row r="4">
      <c r="A4" s="4" t="inlineStr">
        <is>
          <t>Goodwill</t>
        </is>
      </c>
      <c r="C4" s="6" t="n">
        <v>613772</v>
      </c>
      <c r="D4" s="6" t="n">
        <v>602500</v>
      </c>
    </row>
    <row r="5">
      <c r="A5" s="3" t="inlineStr">
        <is>
          <t>Purchase price:</t>
        </is>
      </c>
    </row>
    <row r="6">
      <c r="A6" s="4" t="inlineStr">
        <is>
          <t>Cash consideration, net of cash acquired</t>
        </is>
      </c>
      <c r="C6" s="6" t="n">
        <v>0</v>
      </c>
      <c r="E6" s="6" t="n">
        <v>57264</v>
      </c>
    </row>
    <row r="7">
      <c r="A7" s="4" t="inlineStr">
        <is>
          <t>VPI</t>
        </is>
      </c>
    </row>
    <row r="8">
      <c r="A8" s="3" t="inlineStr">
        <is>
          <t>Fair value of identifiable assets and liabilities:</t>
        </is>
      </c>
    </row>
    <row r="9">
      <c r="A9" s="4" t="inlineStr">
        <is>
          <t>Accounts receivable</t>
        </is>
      </c>
      <c r="B9" s="6" t="n">
        <v>11417</v>
      </c>
      <c r="D9" s="5" t="n">
        <v>10997</v>
      </c>
    </row>
    <row r="10">
      <c r="A10" s="4" t="inlineStr">
        <is>
          <t>Inventories</t>
        </is>
      </c>
      <c r="B10" s="5" t="n">
        <v>2555</v>
      </c>
      <c r="D10" s="5" t="n">
        <v>2414</v>
      </c>
    </row>
    <row r="11">
      <c r="A11" s="4" t="inlineStr">
        <is>
          <t>Other current assets</t>
        </is>
      </c>
      <c r="B11" s="5" t="n">
        <v>261</v>
      </c>
      <c r="D11" s="5" t="n">
        <v>301</v>
      </c>
    </row>
    <row r="12">
      <c r="A12" s="4" t="inlineStr">
        <is>
          <t>Property and equipment</t>
        </is>
      </c>
      <c r="B12" s="5" t="n">
        <v>3166</v>
      </c>
      <c r="D12" s="5" t="n">
        <v>3342</v>
      </c>
    </row>
    <row r="13">
      <c r="A13" s="4" t="inlineStr">
        <is>
          <t>Identifiable intangible assets</t>
        </is>
      </c>
      <c r="B13" s="5" t="n">
        <v>17702</v>
      </c>
      <c r="D13" s="5" t="n">
        <v>23437</v>
      </c>
    </row>
    <row r="14">
      <c r="A14" s="4" t="inlineStr">
        <is>
          <t>Operating lease assets</t>
        </is>
      </c>
      <c r="B14" s="5" t="n">
        <v>3739</v>
      </c>
      <c r="D14" s="5" t="n">
        <v>3739</v>
      </c>
    </row>
    <row r="15">
      <c r="A15" s="4" t="inlineStr">
        <is>
          <t>Goodwill</t>
        </is>
      </c>
      <c r="B15" s="5" t="n">
        <v>26553</v>
      </c>
      <c r="D15" s="5" t="n">
        <v>23500</v>
      </c>
    </row>
    <row r="16">
      <c r="A16" s="4" t="inlineStr">
        <is>
          <t>Other assets</t>
        </is>
      </c>
      <c r="B16" s="5" t="n">
        <v>10</v>
      </c>
      <c r="D16" s="5" t="n">
        <v>10</v>
      </c>
    </row>
    <row r="17">
      <c r="A17" s="4" t="inlineStr">
        <is>
          <t>Total assets</t>
        </is>
      </c>
      <c r="B17" s="5" t="n">
        <v>65403</v>
      </c>
      <c r="D17" s="5" t="n">
        <v>67740</v>
      </c>
    </row>
    <row r="18">
      <c r="A18" s="4" t="inlineStr">
        <is>
          <t>Accounts payable</t>
        </is>
      </c>
      <c r="B18" s="5" t="n">
        <v>2629</v>
      </c>
      <c r="D18" s="5" t="n">
        <v>2629</v>
      </c>
    </row>
    <row r="19">
      <c r="A19" s="4" t="inlineStr">
        <is>
          <t>Other current liabilities</t>
        </is>
      </c>
      <c r="B19" s="5" t="n">
        <v>1875</v>
      </c>
      <c r="D19" s="5" t="n">
        <v>2397</v>
      </c>
    </row>
    <row r="20">
      <c r="A20" s="4" t="inlineStr">
        <is>
          <t>Operating lease liability</t>
        </is>
      </c>
      <c r="B20" s="5" t="n">
        <v>3413</v>
      </c>
      <c r="D20" s="5" t="n">
        <v>3413</v>
      </c>
    </row>
    <row r="21">
      <c r="A21" s="4" t="inlineStr">
        <is>
          <t>Other liabilities</t>
        </is>
      </c>
      <c r="B21" s="5" t="n">
        <v>0</v>
      </c>
      <c r="D21" s="5" t="n">
        <v>1502</v>
      </c>
    </row>
    <row r="22">
      <c r="A22" s="4" t="inlineStr">
        <is>
          <t>Total liabilities</t>
        </is>
      </c>
      <c r="B22" s="5" t="n">
        <v>7917</v>
      </c>
      <c r="D22" s="5" t="n">
        <v>9941</v>
      </c>
    </row>
    <row r="23">
      <c r="A23" s="3" t="inlineStr">
        <is>
          <t>Purchase price:</t>
        </is>
      </c>
    </row>
    <row r="24">
      <c r="A24" s="4" t="inlineStr">
        <is>
          <t>Cash consideration, net of cash acquired</t>
        </is>
      </c>
      <c r="B24" s="6" t="n">
        <v>57486</v>
      </c>
      <c r="D24" s="5" t="n">
        <v>57799</v>
      </c>
    </row>
    <row r="25">
      <c r="A25" s="3" t="inlineStr">
        <is>
          <t>Measurement Period Adjustment</t>
        </is>
      </c>
    </row>
    <row r="26">
      <c r="A26" s="4" t="inlineStr">
        <is>
          <t>Measurement period adjustments, Accounts receivable</t>
        </is>
      </c>
      <c r="D26" s="5" t="n">
        <v>-420</v>
      </c>
    </row>
    <row r="27">
      <c r="A27" s="4" t="inlineStr">
        <is>
          <t>Measurement period adjustments, Inventories</t>
        </is>
      </c>
      <c r="D27" s="5" t="n">
        <v>-141</v>
      </c>
    </row>
    <row r="28">
      <c r="A28" s="4" t="inlineStr">
        <is>
          <t>Measurement period adjustments, Other current assets</t>
        </is>
      </c>
      <c r="D28" s="5" t="n">
        <v>40</v>
      </c>
    </row>
    <row r="29">
      <c r="A29" s="4" t="inlineStr">
        <is>
          <t>Measurement period adjustments, Property and equipment</t>
        </is>
      </c>
      <c r="D29" s="5" t="n">
        <v>176</v>
      </c>
    </row>
    <row r="30">
      <c r="A30" s="4" t="inlineStr">
        <is>
          <t>Measurement period adjustments, Identifiable intangible assets</t>
        </is>
      </c>
      <c r="D30" s="5" t="n">
        <v>5735</v>
      </c>
    </row>
    <row r="31">
      <c r="A31" s="4" t="inlineStr">
        <is>
          <t>Measurement period adjustments, Goodwill</t>
        </is>
      </c>
      <c r="D31" s="5" t="n">
        <v>-3053</v>
      </c>
    </row>
    <row r="32">
      <c r="A32" s="4" t="inlineStr">
        <is>
          <t>Measurement period adjustments, Total assets</t>
        </is>
      </c>
      <c r="D32" s="5" t="n">
        <v>2337</v>
      </c>
    </row>
    <row r="33">
      <c r="A33" s="4" t="inlineStr">
        <is>
          <t>Measurement period adjustments, Other current liabilities</t>
        </is>
      </c>
      <c r="D33" s="5" t="n">
        <v>522</v>
      </c>
    </row>
    <row r="34">
      <c r="A34" s="4" t="inlineStr">
        <is>
          <t>Measurement period adjustments, Other liabilities</t>
        </is>
      </c>
      <c r="D34" s="5" t="n">
        <v>1502</v>
      </c>
    </row>
    <row r="35">
      <c r="A35" s="4" t="inlineStr">
        <is>
          <t>Measurement period adjustments, Total liabilities</t>
        </is>
      </c>
      <c r="D35" s="5" t="n">
        <v>2024</v>
      </c>
    </row>
    <row r="36">
      <c r="A36" s="4" t="inlineStr">
        <is>
          <t>Measurement period adjustments, Total consideration, net of cash acquired</t>
        </is>
      </c>
      <c r="D36" s="6" t="n">
        <v>313</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15" customWidth="1" min="2" max="2"/>
    <col width="15" customWidth="1" min="3" max="3"/>
    <col width="16" customWidth="1" min="4" max="4"/>
    <col width="14" customWidth="1" min="5" max="5"/>
    <col width="14" customWidth="1" min="6" max="6"/>
  </cols>
  <sheetData>
    <row r="1">
      <c r="A1" s="1" t="inlineStr">
        <is>
          <t>Acquisitions - Narrative (Details) - USD ($)</t>
        </is>
      </c>
      <c r="B1" s="2" t="inlineStr">
        <is>
          <t>3 Months Ended</t>
        </is>
      </c>
      <c r="C1" s="2" t="inlineStr">
        <is>
          <t>9 Months Ended</t>
        </is>
      </c>
      <c r="D1" s="2" t="inlineStr">
        <is>
          <t>12 Months Ended</t>
        </is>
      </c>
    </row>
    <row r="2">
      <c r="B2" s="2" t="inlineStr">
        <is>
          <t>Sep. 28, 2019</t>
        </is>
      </c>
      <c r="C2" s="2" t="inlineStr">
        <is>
          <t>Sep. 28, 2019</t>
        </is>
      </c>
      <c r="D2" s="2" t="inlineStr">
        <is>
          <t>Dec. 31, 2019</t>
        </is>
      </c>
      <c r="E2" s="2" t="inlineStr">
        <is>
          <t>Sep. 26, 2020</t>
        </is>
      </c>
      <c r="F2" s="2" t="inlineStr">
        <is>
          <t>Mar. 30, 2019</t>
        </is>
      </c>
    </row>
    <row r="3">
      <c r="A3" s="3" t="inlineStr">
        <is>
          <t>Business Acquisition</t>
        </is>
      </c>
    </row>
    <row r="4">
      <c r="A4" s="4" t="inlineStr">
        <is>
          <t>Goodwill</t>
        </is>
      </c>
      <c r="D4" s="6" t="n">
        <v>602500000</v>
      </c>
      <c r="E4" s="6" t="n">
        <v>613772000</v>
      </c>
    </row>
    <row r="5">
      <c r="A5" s="4" t="inlineStr">
        <is>
          <t>Acquisition-related costs</t>
        </is>
      </c>
      <c r="B5" s="6" t="n">
        <v>0</v>
      </c>
      <c r="C5" s="6" t="n">
        <v>400000</v>
      </c>
    </row>
    <row r="6">
      <c r="A6" s="4" t="inlineStr">
        <is>
          <t>VPI</t>
        </is>
      </c>
    </row>
    <row r="7">
      <c r="A7" s="3" t="inlineStr">
        <is>
          <t>Business Acquisition</t>
        </is>
      </c>
    </row>
    <row r="8">
      <c r="A8" s="4" t="inlineStr">
        <is>
          <t>Goodwill</t>
        </is>
      </c>
      <c r="D8" s="6" t="n">
        <v>23500000</v>
      </c>
      <c r="F8" s="6" t="n">
        <v>26553000</v>
      </c>
    </row>
    <row r="9">
      <c r="A9" s="4" t="inlineStr">
        <is>
          <t>Intangible assets useful life (years)</t>
        </is>
      </c>
      <c r="D9" s="4" t="inlineStr">
        <is>
          <t>8 years</t>
        </is>
      </c>
    </row>
    <row r="10">
      <c r="A10" s="4" t="inlineStr">
        <is>
          <t>Additional acquisition costs</t>
        </is>
      </c>
      <c r="D10" s="6" t="n">
        <v>71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ounts Receivable - Narrative (Details) - USD ($) $ in Millions</t>
        </is>
      </c>
      <c r="B1" s="2" t="inlineStr">
        <is>
          <t>Jan. 01, 2019</t>
        </is>
      </c>
      <c r="C1" s="2" t="inlineStr">
        <is>
          <t>Sep. 26, 2020</t>
        </is>
      </c>
      <c r="D1" s="2" t="inlineStr">
        <is>
          <t>Dec. 31, 2019</t>
        </is>
      </c>
    </row>
    <row r="2">
      <c r="A2" s="3" t="inlineStr">
        <is>
          <t>Concentration Risk</t>
        </is>
      </c>
    </row>
    <row r="3">
      <c r="A3" s="4" t="inlineStr">
        <is>
          <t>Allowance for credit loss</t>
        </is>
      </c>
      <c r="C3" s="8" t="n">
        <v>13.2</v>
      </c>
      <c r="D3" s="6" t="n">
        <v>6</v>
      </c>
    </row>
    <row r="4">
      <c r="A4" s="4" t="inlineStr">
        <is>
          <t>Cumulative Effect, Period of Adoption, Adjustment</t>
        </is>
      </c>
    </row>
    <row r="5">
      <c r="A5" s="3" t="inlineStr">
        <is>
          <t>Concentration Risk</t>
        </is>
      </c>
    </row>
    <row r="6">
      <c r="A6" s="4" t="inlineStr">
        <is>
          <t>Accounts receivable, allowance for credit loss, period increase (decrease)</t>
        </is>
      </c>
      <c r="B6" s="8" t="n">
        <v>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26, 2020</t>
        </is>
      </c>
      <c r="C1" s="2" t="inlineStr">
        <is>
          <t>Dec. 31, 2019</t>
        </is>
      </c>
    </row>
    <row r="2">
      <c r="A2" s="3" t="inlineStr">
        <is>
          <t>Statement of Financial Position [Abstract]</t>
        </is>
      </c>
    </row>
    <row r="3">
      <c r="A3" s="4" t="inlineStr">
        <is>
          <t>Preferred stock, par value (usd per share)</t>
        </is>
      </c>
      <c r="B3" s="7" t="n">
        <v>0.01</v>
      </c>
      <c r="C3" s="7" t="n">
        <v>0.01</v>
      </c>
    </row>
    <row r="4">
      <c r="A4" s="4" t="inlineStr">
        <is>
          <t>Preferred stock, shares authorized (shares)</t>
        </is>
      </c>
      <c r="B4" s="5" t="n">
        <v>90000000</v>
      </c>
      <c r="C4" s="5" t="n">
        <v>90000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shares authorized (shares)</t>
        </is>
      </c>
      <c r="B7" s="5" t="n">
        <v>900000000</v>
      </c>
      <c r="C7" s="5" t="n">
        <v>900000000</v>
      </c>
    </row>
    <row r="8">
      <c r="A8" s="4" t="inlineStr">
        <is>
          <t>Common stock, par value (usd per share)</t>
        </is>
      </c>
      <c r="B8" s="7" t="n">
        <v>0.01</v>
      </c>
      <c r="C8" s="7" t="n">
        <v>0.01</v>
      </c>
    </row>
    <row r="9">
      <c r="A9" s="4" t="inlineStr">
        <is>
          <t>Common stock, shares outstanding (shares)</t>
        </is>
      </c>
      <c r="B9" s="5" t="n">
        <v>100662383</v>
      </c>
      <c r="C9" s="5" t="n">
        <v>1006680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6, 2020</t>
        </is>
      </c>
      <c r="C1" s="2" t="inlineStr">
        <is>
          <t>Dec. 31, 2019</t>
        </is>
      </c>
    </row>
    <row r="2">
      <c r="A2" s="3" t="inlineStr">
        <is>
          <t>Inventory Disclosure [Abstract]</t>
        </is>
      </c>
    </row>
    <row r="3">
      <c r="A3" s="4" t="inlineStr">
        <is>
          <t>Raw materials</t>
        </is>
      </c>
      <c r="B3" s="6" t="n">
        <v>372456</v>
      </c>
      <c r="C3" s="6" t="n">
        <v>372289</v>
      </c>
    </row>
    <row r="4">
      <c r="A4" s="4" t="inlineStr">
        <is>
          <t>Work in process</t>
        </is>
      </c>
      <c r="B4" s="5" t="n">
        <v>36359</v>
      </c>
      <c r="C4" s="5" t="n">
        <v>38432</v>
      </c>
    </row>
    <row r="5">
      <c r="A5" s="4" t="inlineStr">
        <is>
          <t>Finished goods</t>
        </is>
      </c>
      <c r="B5" s="5" t="n">
        <v>101134</v>
      </c>
      <c r="C5" s="5" t="n">
        <v>94357</v>
      </c>
    </row>
    <row r="6">
      <c r="A6" s="4" t="inlineStr">
        <is>
          <t>Total inventories</t>
        </is>
      </c>
      <c r="B6" s="6" t="n">
        <v>509949</v>
      </c>
      <c r="C6" s="6" t="n">
        <v>5050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26, 2020</t>
        </is>
      </c>
      <c r="C1" s="2" t="inlineStr">
        <is>
          <t>Dec. 31, 2019</t>
        </is>
      </c>
    </row>
    <row r="2">
      <c r="A2" s="3" t="inlineStr">
        <is>
          <t>Property, Plant and Equipment, Net</t>
        </is>
      </c>
    </row>
    <row r="3">
      <c r="A3" s="4" t="inlineStr">
        <is>
          <t>Property and equipment</t>
        </is>
      </c>
      <c r="B3" s="6" t="n">
        <v>2073623</v>
      </c>
      <c r="C3" s="6" t="n">
        <v>2052584</v>
      </c>
    </row>
    <row r="4">
      <c r="A4" s="4" t="inlineStr">
        <is>
          <t>Accumulated depreciation</t>
        </is>
      </c>
      <c r="B4" s="5" t="n">
        <v>-1232588</v>
      </c>
      <c r="C4" s="5" t="n">
        <v>-1188209</v>
      </c>
    </row>
    <row r="5">
      <c r="A5" s="4" t="inlineStr">
        <is>
          <t>Total property and equipment, net</t>
        </is>
      </c>
      <c r="B5" s="6" t="n">
        <v>841035</v>
      </c>
      <c r="C5" s="6" t="n">
        <v>8643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Property, Plant and Equipment</t>
        </is>
      </c>
    </row>
    <row r="4">
      <c r="A4" s="3" t="inlineStr">
        <is>
          <t>Property, Plant and Equipment</t>
        </is>
      </c>
    </row>
    <row r="5">
      <c r="A5" s="4" t="inlineStr">
        <is>
          <t>Impairment of assets</t>
        </is>
      </c>
      <c r="B5" s="8" t="n">
        <v>0.6</v>
      </c>
      <c r="C5" s="8" t="n">
        <v>1.4</v>
      </c>
      <c r="D5" s="8" t="n">
        <v>2.1</v>
      </c>
      <c r="E5" s="8" t="n">
        <v>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and Equipment, Net - Depreciation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Depreciation</t>
        </is>
      </c>
    </row>
    <row r="4">
      <c r="A4" s="4" t="inlineStr">
        <is>
          <t>Total depreciation expense</t>
        </is>
      </c>
      <c r="B4" s="6" t="n">
        <v>24828</v>
      </c>
      <c r="C4" s="6" t="n">
        <v>23790</v>
      </c>
      <c r="D4" s="6" t="n">
        <v>73021</v>
      </c>
      <c r="E4" s="6" t="n">
        <v>70140</v>
      </c>
    </row>
    <row r="5">
      <c r="A5" s="4" t="inlineStr">
        <is>
          <t>Cost of sales</t>
        </is>
      </c>
    </row>
    <row r="6">
      <c r="A6" s="3" t="inlineStr">
        <is>
          <t>Depreciation</t>
        </is>
      </c>
    </row>
    <row r="7">
      <c r="A7" s="4" t="inlineStr">
        <is>
          <t>Total depreciation expense</t>
        </is>
      </c>
      <c r="B7" s="5" t="n">
        <v>22242</v>
      </c>
      <c r="C7" s="5" t="n">
        <v>21382</v>
      </c>
      <c r="D7" s="5" t="n">
        <v>65767</v>
      </c>
      <c r="E7" s="5" t="n">
        <v>62798</v>
      </c>
    </row>
    <row r="8">
      <c r="A8" s="4" t="inlineStr">
        <is>
          <t>Selling, general and administrative</t>
        </is>
      </c>
    </row>
    <row r="9">
      <c r="A9" s="3" t="inlineStr">
        <is>
          <t>Depreciation</t>
        </is>
      </c>
    </row>
    <row r="10">
      <c r="A10" s="4" t="inlineStr">
        <is>
          <t>Total depreciation expense</t>
        </is>
      </c>
      <c r="B10" s="6" t="n">
        <v>2586</v>
      </c>
      <c r="C10" s="6" t="n">
        <v>2408</v>
      </c>
      <c r="D10" s="6" t="n">
        <v>7254</v>
      </c>
      <c r="E10" s="6" t="n">
        <v>734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21" customWidth="1" min="2" max="2"/>
  </cols>
  <sheetData>
    <row r="1">
      <c r="A1" s="1" t="inlineStr">
        <is>
          <t>Goodwill - Rollforward (Details) $ in Thousands</t>
        </is>
      </c>
      <c r="B1" s="2" t="inlineStr">
        <is>
          <t>9 Months Ended</t>
        </is>
      </c>
    </row>
    <row r="2">
      <c r="B2" s="2" t="inlineStr">
        <is>
          <t>Sep. 26, 2020USD ($)</t>
        </is>
      </c>
    </row>
    <row r="3">
      <c r="A3" s="3" t="inlineStr">
        <is>
          <t>Goodwill</t>
        </is>
      </c>
    </row>
    <row r="4">
      <c r="A4" s="4" t="inlineStr">
        <is>
          <t>Beginning balance</t>
        </is>
      </c>
      <c r="B4" s="6" t="n">
        <v>602500</v>
      </c>
    </row>
    <row r="5">
      <c r="A5" s="4" t="inlineStr">
        <is>
          <t>Currency translation</t>
        </is>
      </c>
      <c r="B5" s="5" t="n">
        <v>11272</v>
      </c>
    </row>
    <row r="6">
      <c r="A6" s="4" t="inlineStr">
        <is>
          <t>Ending balance</t>
        </is>
      </c>
      <c r="B6" s="5" t="n">
        <v>613772</v>
      </c>
    </row>
    <row r="7">
      <c r="A7" s="4" t="inlineStr">
        <is>
          <t>North America</t>
        </is>
      </c>
    </row>
    <row r="8">
      <c r="A8" s="3" t="inlineStr">
        <is>
          <t>Goodwill</t>
        </is>
      </c>
    </row>
    <row r="9">
      <c r="A9" s="4" t="inlineStr">
        <is>
          <t>Beginning balance</t>
        </is>
      </c>
      <c r="B9" s="5" t="n">
        <v>247502</v>
      </c>
    </row>
    <row r="10">
      <c r="A10" s="4" t="inlineStr">
        <is>
          <t>Currency translation</t>
        </is>
      </c>
      <c r="B10" s="5" t="n">
        <v>-145</v>
      </c>
    </row>
    <row r="11">
      <c r="A11" s="4" t="inlineStr">
        <is>
          <t>Ending balance</t>
        </is>
      </c>
      <c r="B11" s="5" t="n">
        <v>247357</v>
      </c>
    </row>
    <row r="12">
      <c r="A12" s="4" t="inlineStr">
        <is>
          <t>Europe</t>
        </is>
      </c>
    </row>
    <row r="13">
      <c r="A13" s="3" t="inlineStr">
        <is>
          <t>Goodwill</t>
        </is>
      </c>
    </row>
    <row r="14">
      <c r="A14" s="4" t="inlineStr">
        <is>
          <t>Beginning balance</t>
        </is>
      </c>
      <c r="B14" s="5" t="n">
        <v>273912</v>
      </c>
    </row>
    <row r="15">
      <c r="A15" s="4" t="inlineStr">
        <is>
          <t>Currency translation</t>
        </is>
      </c>
      <c r="B15" s="5" t="n">
        <v>10880</v>
      </c>
    </row>
    <row r="16">
      <c r="A16" s="4" t="inlineStr">
        <is>
          <t>Ending balance</t>
        </is>
      </c>
      <c r="B16" s="5" t="n">
        <v>284792</v>
      </c>
    </row>
    <row r="17">
      <c r="A17" s="4" t="inlineStr">
        <is>
          <t>Australasia</t>
        </is>
      </c>
    </row>
    <row r="18">
      <c r="A18" s="3" t="inlineStr">
        <is>
          <t>Goodwill</t>
        </is>
      </c>
    </row>
    <row r="19">
      <c r="A19" s="4" t="inlineStr">
        <is>
          <t>Beginning balance</t>
        </is>
      </c>
      <c r="B19" s="5" t="n">
        <v>81086</v>
      </c>
    </row>
    <row r="20">
      <c r="A20" s="4" t="inlineStr">
        <is>
          <t>Currency translation</t>
        </is>
      </c>
      <c r="B20" s="5" t="n">
        <v>537</v>
      </c>
    </row>
    <row r="21">
      <c r="A21" s="4" t="inlineStr">
        <is>
          <t>Ending balance</t>
        </is>
      </c>
      <c r="B21" s="6" t="n">
        <v>8162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Cost and Accumulated Amortization (Details) - USD ($) $ in Thousands</t>
        </is>
      </c>
      <c r="B1" s="2" t="inlineStr">
        <is>
          <t>Sep. 26, 2020</t>
        </is>
      </c>
      <c r="C1" s="2" t="inlineStr">
        <is>
          <t>Dec. 31, 2019</t>
        </is>
      </c>
    </row>
    <row r="2">
      <c r="A2" s="3" t="inlineStr">
        <is>
          <t>Finite-Lived Intangible Assets</t>
        </is>
      </c>
    </row>
    <row r="3">
      <c r="A3" s="4" t="inlineStr">
        <is>
          <t>Cost</t>
        </is>
      </c>
      <c r="B3" s="6" t="n">
        <v>355882</v>
      </c>
      <c r="C3" s="6" t="n">
        <v>347841</v>
      </c>
    </row>
    <row r="4">
      <c r="A4" s="4" t="inlineStr">
        <is>
          <t>Accumulated Amortization</t>
        </is>
      </c>
      <c r="B4" s="5" t="n">
        <v>-112203</v>
      </c>
      <c r="C4" s="5" t="n">
        <v>-97514</v>
      </c>
    </row>
    <row r="5">
      <c r="A5" s="4" t="inlineStr">
        <is>
          <t>Total intangibles, net</t>
        </is>
      </c>
      <c r="B5" s="5" t="n">
        <v>243679</v>
      </c>
      <c r="C5" s="5" t="n">
        <v>250327</v>
      </c>
    </row>
    <row r="6">
      <c r="A6" s="4" t="inlineStr">
        <is>
          <t>Customer relationships and agreements</t>
        </is>
      </c>
    </row>
    <row r="7">
      <c r="A7" s="3" t="inlineStr">
        <is>
          <t>Finite-Lived Intangible Assets</t>
        </is>
      </c>
    </row>
    <row r="8">
      <c r="A8" s="4" t="inlineStr">
        <is>
          <t>Cost</t>
        </is>
      </c>
      <c r="B8" s="5" t="n">
        <v>149598</v>
      </c>
      <c r="C8" s="5" t="n">
        <v>151540</v>
      </c>
    </row>
    <row r="9">
      <c r="A9" s="4" t="inlineStr">
        <is>
          <t>Accumulated Amortization</t>
        </is>
      </c>
      <c r="B9" s="5" t="n">
        <v>-62659</v>
      </c>
      <c r="C9" s="5" t="n">
        <v>-57326</v>
      </c>
    </row>
    <row r="10">
      <c r="A10" s="4" t="inlineStr">
        <is>
          <t>Total intangibles, net</t>
        </is>
      </c>
      <c r="B10" s="5" t="n">
        <v>86939</v>
      </c>
      <c r="C10" s="5" t="n">
        <v>94214</v>
      </c>
    </row>
    <row r="11">
      <c r="A11" s="4" t="inlineStr">
        <is>
          <t>Software</t>
        </is>
      </c>
    </row>
    <row r="12">
      <c r="A12" s="3" t="inlineStr">
        <is>
          <t>Finite-Lived Intangible Assets</t>
        </is>
      </c>
    </row>
    <row r="13">
      <c r="A13" s="4" t="inlineStr">
        <is>
          <t>Cost</t>
        </is>
      </c>
      <c r="B13" s="5" t="n">
        <v>102961</v>
      </c>
      <c r="C13" s="5" t="n">
        <v>92821</v>
      </c>
    </row>
    <row r="14">
      <c r="A14" s="4" t="inlineStr">
        <is>
          <t>Accumulated Amortization</t>
        </is>
      </c>
      <c r="B14" s="5" t="n">
        <v>-23002</v>
      </c>
      <c r="C14" s="5" t="n">
        <v>-18222</v>
      </c>
    </row>
    <row r="15">
      <c r="A15" s="4" t="inlineStr">
        <is>
          <t>Total intangibles, net</t>
        </is>
      </c>
      <c r="B15" s="5" t="n">
        <v>79959</v>
      </c>
      <c r="C15" s="5" t="n">
        <v>74599</v>
      </c>
    </row>
    <row r="16">
      <c r="A16" s="4" t="inlineStr">
        <is>
          <t>Trademarks and trade names</t>
        </is>
      </c>
    </row>
    <row r="17">
      <c r="A17" s="3" t="inlineStr">
        <is>
          <t>Finite-Lived Intangible Assets</t>
        </is>
      </c>
    </row>
    <row r="18">
      <c r="A18" s="4" t="inlineStr">
        <is>
          <t>Cost</t>
        </is>
      </c>
      <c r="B18" s="5" t="n">
        <v>57881</v>
      </c>
      <c r="C18" s="5" t="n">
        <v>58088</v>
      </c>
    </row>
    <row r="19">
      <c r="A19" s="4" t="inlineStr">
        <is>
          <t>Accumulated Amortization</t>
        </is>
      </c>
      <c r="B19" s="5" t="n">
        <v>-8801</v>
      </c>
      <c r="C19" s="5" t="n">
        <v>-7512</v>
      </c>
    </row>
    <row r="20">
      <c r="A20" s="4" t="inlineStr">
        <is>
          <t>Total intangibles, net</t>
        </is>
      </c>
      <c r="B20" s="5" t="n">
        <v>49080</v>
      </c>
      <c r="C20" s="5" t="n">
        <v>50576</v>
      </c>
    </row>
    <row r="21">
      <c r="A21" s="4" t="inlineStr">
        <is>
          <t>Patents, licenses and rights</t>
        </is>
      </c>
    </row>
    <row r="22">
      <c r="A22" s="3" t="inlineStr">
        <is>
          <t>Finite-Lived Intangible Assets</t>
        </is>
      </c>
    </row>
    <row r="23">
      <c r="A23" s="4" t="inlineStr">
        <is>
          <t>Cost</t>
        </is>
      </c>
      <c r="B23" s="5" t="n">
        <v>45442</v>
      </c>
      <c r="C23" s="5" t="n">
        <v>45392</v>
      </c>
    </row>
    <row r="24">
      <c r="A24" s="4" t="inlineStr">
        <is>
          <t>Accumulated Amortization</t>
        </is>
      </c>
      <c r="B24" s="5" t="n">
        <v>-17741</v>
      </c>
      <c r="C24" s="5" t="n">
        <v>-14454</v>
      </c>
    </row>
    <row r="25">
      <c r="A25" s="4" t="inlineStr">
        <is>
          <t>Total intangibles, net</t>
        </is>
      </c>
      <c r="B25" s="6" t="n">
        <v>27701</v>
      </c>
      <c r="C25" s="6" t="n">
        <v>309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5" customWidth="1" min="3" max="3"/>
    <col width="15" customWidth="1" min="4" max="4"/>
    <col width="15" customWidth="1" min="5" max="5"/>
  </cols>
  <sheetData>
    <row r="1">
      <c r="A1" s="1" t="inlineStr">
        <is>
          <t>Intangible Assets, Net - Narrative (Details) - USD ($) $ in Millions</t>
        </is>
      </c>
      <c r="B1" s="2" t="inlineStr">
        <is>
          <t>1 Months Ended</t>
        </is>
      </c>
      <c r="C1" s="2" t="inlineStr">
        <is>
          <t>3 Months Ended</t>
        </is>
      </c>
      <c r="D1" s="2" t="inlineStr">
        <is>
          <t>6 Months Ended</t>
        </is>
      </c>
      <c r="E1" s="2" t="inlineStr">
        <is>
          <t>9 Months Ended</t>
        </is>
      </c>
    </row>
    <row r="2">
      <c r="B2" s="2" t="inlineStr">
        <is>
          <t>Mar. 31, 2020</t>
        </is>
      </c>
      <c r="C2" s="2" t="inlineStr">
        <is>
          <t>Sep. 26, 2020</t>
        </is>
      </c>
      <c r="D2" s="2" t="inlineStr">
        <is>
          <t>Jun. 27, 2020</t>
        </is>
      </c>
      <c r="E2" s="2" t="inlineStr">
        <is>
          <t>Sep. 26, 2020</t>
        </is>
      </c>
    </row>
    <row r="3">
      <c r="A3" s="3" t="inlineStr">
        <is>
          <t>Finite-Lived Intangible Assets</t>
        </is>
      </c>
    </row>
    <row r="4">
      <c r="A4" s="4" t="inlineStr">
        <is>
          <t>Capitalized implementation costs</t>
        </is>
      </c>
      <c r="C4" s="8" t="n">
        <v>70.5</v>
      </c>
      <c r="E4" s="8" t="n">
        <v>70.5</v>
      </c>
    </row>
    <row r="5">
      <c r="A5" s="4" t="inlineStr">
        <is>
          <t>Software</t>
        </is>
      </c>
    </row>
    <row r="6">
      <c r="A6" s="3" t="inlineStr">
        <is>
          <t>Finite-Lived Intangible Assets</t>
        </is>
      </c>
    </row>
    <row r="7">
      <c r="A7" s="4" t="inlineStr">
        <is>
          <t>Increase in intangible assets</t>
        </is>
      </c>
      <c r="E7" s="9" t="n">
        <v>13.6</v>
      </c>
    </row>
    <row r="8">
      <c r="A8" s="4" t="inlineStr">
        <is>
          <t>Finite-lived intangible assets put in service during period</t>
        </is>
      </c>
      <c r="E8" s="6" t="n">
        <v>52</v>
      </c>
    </row>
    <row r="9">
      <c r="A9" s="4" t="inlineStr">
        <is>
          <t>Finite-lived intangible assets, term (years)</t>
        </is>
      </c>
      <c r="C9" s="4" t="inlineStr">
        <is>
          <t>10 years</t>
        </is>
      </c>
      <c r="D9" s="4" t="inlineStr">
        <is>
          <t>15 years</t>
        </is>
      </c>
    </row>
    <row r="10">
      <c r="A10" s="4" t="inlineStr">
        <is>
          <t>Finite lived intangible assets written off</t>
        </is>
      </c>
      <c r="B10" s="8" t="n">
        <v>3.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mortization Expens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Goodwill and Intangible Assets Disclosure [Abstract]</t>
        </is>
      </c>
    </row>
    <row r="4">
      <c r="A4" s="4" t="inlineStr">
        <is>
          <t>Amortization expense</t>
        </is>
      </c>
      <c r="B4" s="6" t="n">
        <v>7098</v>
      </c>
      <c r="C4" s="6" t="n">
        <v>8764</v>
      </c>
      <c r="D4" s="6" t="n">
        <v>20345</v>
      </c>
      <c r="E4" s="6" t="n">
        <v>2355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Sep. 26, 2020</t>
        </is>
      </c>
      <c r="C1" s="2" t="inlineStr">
        <is>
          <t>Dec. 31, 2019</t>
        </is>
      </c>
    </row>
    <row r="2">
      <c r="A2" s="3" t="inlineStr">
        <is>
          <t>Deferred Costs, Capitalized, Prepaid, and Other Assets Disclosure [Abstract]</t>
        </is>
      </c>
    </row>
    <row r="3">
      <c r="A3" s="4" t="inlineStr">
        <is>
          <t>Cloud computing arrangements</t>
        </is>
      </c>
      <c r="B3" s="6" t="n">
        <v>10651</v>
      </c>
      <c r="C3" s="6" t="n">
        <v>6374</v>
      </c>
    </row>
    <row r="4">
      <c r="A4" s="4" t="inlineStr">
        <is>
          <t>Deposits</t>
        </is>
      </c>
      <c r="B4" s="5" t="n">
        <v>6270</v>
      </c>
      <c r="C4" s="5" t="n">
        <v>6440</v>
      </c>
    </row>
    <row r="5">
      <c r="A5" s="4" t="inlineStr">
        <is>
          <t>Customer displays</t>
        </is>
      </c>
      <c r="B5" s="5" t="n">
        <v>5055</v>
      </c>
      <c r="C5" s="5" t="n">
        <v>11213</v>
      </c>
    </row>
    <row r="6">
      <c r="A6" s="4" t="inlineStr">
        <is>
          <t>Long-term notes and accounts receivable</t>
        </is>
      </c>
      <c r="B6" s="5" t="n">
        <v>5838</v>
      </c>
      <c r="C6" s="5" t="n">
        <v>5177</v>
      </c>
    </row>
    <row r="7">
      <c r="A7" s="4" t="inlineStr">
        <is>
          <t>Overfunded pension benefit obligation</t>
        </is>
      </c>
      <c r="B7" s="5" t="n">
        <v>2164</v>
      </c>
      <c r="C7" s="5" t="n">
        <v>2015</v>
      </c>
    </row>
    <row r="8">
      <c r="A8" s="4" t="inlineStr">
        <is>
          <t>Debt issuance costs on unused portion of revolver facility</t>
        </is>
      </c>
      <c r="B8" s="5" t="n">
        <v>1103</v>
      </c>
      <c r="C8" s="5" t="n">
        <v>1472</v>
      </c>
    </row>
    <row r="9">
      <c r="A9" s="4" t="inlineStr">
        <is>
          <t>Other long-term assets</t>
        </is>
      </c>
      <c r="B9" s="5" t="n">
        <v>393</v>
      </c>
      <c r="C9" s="5" t="n">
        <v>375</v>
      </c>
    </row>
    <row r="10">
      <c r="A10" s="4" t="inlineStr">
        <is>
          <t>Other prepaid expenses</t>
        </is>
      </c>
      <c r="B10" s="5" t="n">
        <v>384</v>
      </c>
      <c r="C10" s="5" t="n">
        <v>1896</v>
      </c>
    </row>
    <row r="11">
      <c r="A11" s="4" t="inlineStr">
        <is>
          <t>Total other assets</t>
        </is>
      </c>
      <c r="B11" s="6" t="n">
        <v>31858</v>
      </c>
      <c r="C11" s="6" t="n">
        <v>349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26, 2020</t>
        </is>
      </c>
      <c r="C1" s="2" t="inlineStr">
        <is>
          <t>Dec. 31, 2019</t>
        </is>
      </c>
      <c r="D1" s="2" t="inlineStr">
        <is>
          <t>Sep. 28, 2019</t>
        </is>
      </c>
    </row>
    <row r="2">
      <c r="A2" s="3" t="inlineStr">
        <is>
          <t>Accounts Payable and Accrued Liabilities, Current</t>
        </is>
      </c>
    </row>
    <row r="3">
      <c r="A3" s="4" t="inlineStr">
        <is>
          <t>Legal claims provision</t>
        </is>
      </c>
      <c r="B3" s="6" t="n">
        <v>106175</v>
      </c>
      <c r="C3" s="6" t="n">
        <v>79332</v>
      </c>
    </row>
    <row r="4">
      <c r="A4" s="4" t="inlineStr">
        <is>
          <t>Accrued sales and advertising rebates</t>
        </is>
      </c>
      <c r="B4" s="5" t="n">
        <v>82311</v>
      </c>
      <c r="C4" s="5" t="n">
        <v>67250</v>
      </c>
    </row>
    <row r="5">
      <c r="A5" s="4" t="inlineStr">
        <is>
          <t>Current portion of operating lease liability</t>
        </is>
      </c>
      <c r="B5" s="5" t="n">
        <v>43999</v>
      </c>
      <c r="C5" s="5" t="n">
        <v>45254</v>
      </c>
    </row>
    <row r="6">
      <c r="A6" s="4" t="inlineStr">
        <is>
          <t>Non-income related taxes</t>
        </is>
      </c>
      <c r="B6" s="5" t="n">
        <v>41692</v>
      </c>
      <c r="C6" s="5" t="n">
        <v>23178</v>
      </c>
    </row>
    <row r="7">
      <c r="A7" s="4" t="inlineStr">
        <is>
          <t>Accrued expenses</t>
        </is>
      </c>
      <c r="B7" s="5" t="n">
        <v>26351</v>
      </c>
      <c r="C7" s="5" t="n">
        <v>27993</v>
      </c>
    </row>
    <row r="8">
      <c r="A8" s="4" t="inlineStr">
        <is>
          <t>Current portion of warranty liability (Note 10)</t>
        </is>
      </c>
      <c r="B8" s="5" t="n">
        <v>20763</v>
      </c>
      <c r="C8" s="5" t="n">
        <v>21054</v>
      </c>
      <c r="D8" s="6" t="n">
        <v>20035</v>
      </c>
    </row>
    <row r="9">
      <c r="A9" s="4" t="inlineStr">
        <is>
          <t>Accrued interest payable</t>
        </is>
      </c>
      <c r="B9" s="5" t="n">
        <v>18225</v>
      </c>
      <c r="C9" s="5" t="n">
        <v>2126</v>
      </c>
    </row>
    <row r="10">
      <c r="A10" s="4" t="inlineStr">
        <is>
          <t>Current portion of accrued income taxes payable</t>
        </is>
      </c>
      <c r="B10" s="5" t="n">
        <v>17455</v>
      </c>
      <c r="C10" s="5" t="n">
        <v>1999</v>
      </c>
    </row>
    <row r="11">
      <c r="A11" s="4" t="inlineStr">
        <is>
          <t>Deferred revenue</t>
        </is>
      </c>
      <c r="B11" s="5" t="n">
        <v>12399</v>
      </c>
      <c r="C11" s="5" t="n">
        <v>7986</v>
      </c>
    </row>
    <row r="12">
      <c r="A12" s="4" t="inlineStr">
        <is>
          <t>Current portion of accrued claim costs relating to self-insurance programs</t>
        </is>
      </c>
      <c r="B12" s="5" t="n">
        <v>10931</v>
      </c>
      <c r="C12" s="5" t="n">
        <v>12312</v>
      </c>
    </row>
    <row r="13">
      <c r="A13" s="4" t="inlineStr">
        <is>
          <t>Current portion of derivative liability</t>
        </is>
      </c>
      <c r="B13" s="5" t="n">
        <v>3679</v>
      </c>
      <c r="C13" s="5" t="n">
        <v>4068</v>
      </c>
    </row>
    <row r="14">
      <c r="A14" s="4" t="inlineStr">
        <is>
          <t>Current portion of restructuring accrual</t>
        </is>
      </c>
      <c r="B14" s="5" t="n">
        <v>1463</v>
      </c>
      <c r="C14" s="5" t="n">
        <v>6051</v>
      </c>
    </row>
    <row r="15">
      <c r="A15" s="4" t="inlineStr">
        <is>
          <t>Total accrued expenses and other current liabilities</t>
        </is>
      </c>
      <c r="B15" s="6" t="n">
        <v>385443</v>
      </c>
      <c r="C15" s="6" t="n">
        <v>2986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7" customWidth="1" min="6" max="6"/>
    <col width="33" customWidth="1" min="7" max="7"/>
    <col width="53" customWidth="1" min="8" max="8"/>
    <col width="18" customWidth="1" min="9" max="9"/>
    <col width="46" customWidth="1" min="10" max="10"/>
    <col width="29" customWidth="1" min="11" max="11"/>
    <col width="47" customWidth="1" min="12" max="12"/>
    <col width="34" customWidth="1" min="13" max="13"/>
    <col width="67" customWidth="1" min="14" max="14"/>
  </cols>
  <sheetData>
    <row r="1">
      <c r="A1" s="1" t="inlineStr">
        <is>
          <t>Consolidated Statements of Equity - USD ($) $ in Thousands</t>
        </is>
      </c>
      <c r="B1" s="2" t="inlineStr">
        <is>
          <t>Total</t>
        </is>
      </c>
      <c r="C1" s="2" t="inlineStr">
        <is>
          <t>Preferred stock</t>
        </is>
      </c>
      <c r="D1" s="2" t="inlineStr">
        <is>
          <t>Common stock</t>
        </is>
      </c>
      <c r="E1" s="2" t="inlineStr">
        <is>
          <t>Common stockCommon Class A</t>
        </is>
      </c>
      <c r="F1" s="2" t="inlineStr">
        <is>
          <t>Additional paid-in capital</t>
        </is>
      </c>
      <c r="G1" s="2" t="inlineStr">
        <is>
          <t>Other Additional paid in capital</t>
        </is>
      </c>
      <c r="H1" s="2" t="inlineStr">
        <is>
          <t>Other Additional paid in capitalEmployee stock notes</t>
        </is>
      </c>
      <c r="I1" s="2" t="inlineStr">
        <is>
          <t>Retained earnings</t>
        </is>
      </c>
      <c r="J1" s="2" t="inlineStr">
        <is>
          <t>Accumulated other comprehensive income (loss)</t>
        </is>
      </c>
      <c r="K1" s="2" t="inlineStr">
        <is>
          <t>Foreign currency adjustments</t>
        </is>
      </c>
      <c r="L1" s="2" t="inlineStr">
        <is>
          <t>Unrealized (loss) gain on interest rate hedges</t>
        </is>
      </c>
      <c r="M1" s="2" t="inlineStr">
        <is>
          <t>Net actuarial pension (loss) gain</t>
        </is>
      </c>
      <c r="N1" s="2" t="inlineStr">
        <is>
          <t>Cumulative Effect, Period of Adoption, AdjustmentRetained earnings</t>
        </is>
      </c>
    </row>
    <row r="2">
      <c r="A2" s="4" t="inlineStr">
        <is>
          <t>Balance at beginning of period, shares at Dec. 31, 2018</t>
        </is>
      </c>
      <c r="C2" s="5" t="n">
        <v>0</v>
      </c>
      <c r="E2" s="5" t="n">
        <v>101310862</v>
      </c>
    </row>
    <row r="3">
      <c r="A3" s="4" t="inlineStr">
        <is>
          <t>Balance at beginning of period at Dec. 31, 2018</t>
        </is>
      </c>
      <c r="C3" s="6" t="n">
        <v>0</v>
      </c>
      <c r="E3" s="6" t="n">
        <v>1013</v>
      </c>
      <c r="G3" s="6" t="n">
        <v>659241</v>
      </c>
      <c r="H3" s="6" t="n">
        <v>-648</v>
      </c>
      <c r="I3" s="6" t="n">
        <v>246833</v>
      </c>
      <c r="J3" s="6" t="n">
        <v>-144805</v>
      </c>
      <c r="N3" s="6" t="n">
        <v>761</v>
      </c>
    </row>
    <row r="4">
      <c r="A4" s="3" t="inlineStr">
        <is>
          <t>Increase (Decrease) in Stockholders' Equity</t>
        </is>
      </c>
    </row>
    <row r="5">
      <c r="A5" s="4" t="inlineStr">
        <is>
          <t>Shares issued for exercise/vesting of share-based compensation awards, shares</t>
        </is>
      </c>
      <c r="E5" s="5" t="n">
        <v>523346</v>
      </c>
    </row>
    <row r="6">
      <c r="A6" s="4" t="inlineStr">
        <is>
          <t>Shares issued for exercise/vesting of share-based compensation awards</t>
        </is>
      </c>
      <c r="E6" s="6" t="n">
        <v>6</v>
      </c>
      <c r="G6" s="5" t="n">
        <v>1970</v>
      </c>
    </row>
    <row r="7">
      <c r="A7" s="4" t="inlineStr">
        <is>
          <t>Shares repurchased (in shares)</t>
        </is>
      </c>
      <c r="D7" s="5" t="n">
        <v>-1192419</v>
      </c>
    </row>
    <row r="8">
      <c r="A8" s="4" t="inlineStr">
        <is>
          <t>Shares repurchased</t>
        </is>
      </c>
      <c r="E8" s="6" t="n">
        <v>-12</v>
      </c>
      <c r="I8" s="5" t="n">
        <v>-19982</v>
      </c>
    </row>
    <row r="9">
      <c r="A9" s="4" t="inlineStr">
        <is>
          <t>Shares surrendered for tax obligations for employee share-based transactions, shares</t>
        </is>
      </c>
      <c r="E9" s="5" t="n">
        <v>-52816</v>
      </c>
    </row>
    <row r="10">
      <c r="A10" s="4" t="inlineStr">
        <is>
          <t>Shares surrendered for tax obligations for employee share-based transactions</t>
        </is>
      </c>
      <c r="E10" s="6" t="n">
        <v>-1</v>
      </c>
      <c r="G10" s="5" t="n">
        <v>-1057</v>
      </c>
    </row>
    <row r="11">
      <c r="A11" s="4" t="inlineStr">
        <is>
          <t>Amortization of share-based compensation</t>
        </is>
      </c>
      <c r="G11" s="5" t="n">
        <v>10457</v>
      </c>
    </row>
    <row r="12">
      <c r="A12" s="4" t="inlineStr">
        <is>
          <t>Net issuances, payments and accrued interest on notes</t>
        </is>
      </c>
      <c r="H12" s="5" t="n">
        <v>-19</v>
      </c>
    </row>
    <row r="13">
      <c r="A13" s="4" t="inlineStr">
        <is>
          <t>Net income</t>
        </is>
      </c>
      <c r="B13" s="6" t="n">
        <v>55175</v>
      </c>
      <c r="I13" s="5" t="n">
        <v>55175</v>
      </c>
    </row>
    <row r="14">
      <c r="A14" s="4" t="inlineStr">
        <is>
          <t>Foreign currency adjustments</t>
        </is>
      </c>
      <c r="B14" s="5" t="n">
        <v>-38600</v>
      </c>
      <c r="K14" s="6" t="n">
        <v>-38600</v>
      </c>
    </row>
    <row r="15">
      <c r="A15" s="4" t="inlineStr">
        <is>
          <t>Unrealized (loss) gain on interest rate hedges</t>
        </is>
      </c>
      <c r="B15" s="5" t="n">
        <v>6163</v>
      </c>
      <c r="L15" s="6" t="n">
        <v>6163</v>
      </c>
    </row>
    <row r="16">
      <c r="A16" s="4" t="inlineStr">
        <is>
          <t>Net actuarial pension gain</t>
        </is>
      </c>
      <c r="B16" s="5" t="n">
        <v>4255</v>
      </c>
      <c r="M16" s="6" t="n">
        <v>4255</v>
      </c>
    </row>
    <row r="17">
      <c r="A17" s="4" t="inlineStr">
        <is>
          <t>Balance at end of period at Sep. 28, 2019</t>
        </is>
      </c>
      <c r="B17" s="5" t="n">
        <v>780750</v>
      </c>
      <c r="E17" s="6" t="n">
        <v>1006</v>
      </c>
      <c r="F17" s="6" t="n">
        <v>669944</v>
      </c>
      <c r="G17" s="5" t="n">
        <v>670611</v>
      </c>
      <c r="H17" s="5" t="n">
        <v>-667</v>
      </c>
      <c r="I17" s="5" t="n">
        <v>282787</v>
      </c>
      <c r="J17" s="5" t="n">
        <v>-172987</v>
      </c>
    </row>
    <row r="18">
      <c r="A18" s="4" t="inlineStr">
        <is>
          <t>Balance at period end, shares at Sep. 28, 2019</t>
        </is>
      </c>
      <c r="E18" s="5" t="n">
        <v>100588973</v>
      </c>
    </row>
    <row r="19">
      <c r="A19" s="4" t="inlineStr">
        <is>
          <t>Balance at beginning of period, shares at Jun. 29, 2019</t>
        </is>
      </c>
      <c r="C19" s="5" t="n">
        <v>0</v>
      </c>
      <c r="E19" s="5" t="n">
        <v>100543160</v>
      </c>
    </row>
    <row r="20">
      <c r="A20" s="4" t="inlineStr">
        <is>
          <t>Balance at beginning of period at Jun. 29, 2019</t>
        </is>
      </c>
      <c r="C20" s="6" t="n">
        <v>0</v>
      </c>
      <c r="E20" s="6" t="n">
        <v>1005</v>
      </c>
      <c r="G20" s="5" t="n">
        <v>666160</v>
      </c>
      <c r="H20" s="5" t="n">
        <v>-661</v>
      </c>
      <c r="I20" s="5" t="n">
        <v>265745</v>
      </c>
      <c r="J20" s="5" t="n">
        <v>-142777</v>
      </c>
    </row>
    <row r="21">
      <c r="A21" s="3" t="inlineStr">
        <is>
          <t>Increase (Decrease) in Stockholders' Equity</t>
        </is>
      </c>
    </row>
    <row r="22">
      <c r="A22" s="4" t="inlineStr">
        <is>
          <t>Shares issued for exercise/vesting of share-based compensation awards, shares</t>
        </is>
      </c>
      <c r="E22" s="5" t="n">
        <v>52799</v>
      </c>
    </row>
    <row r="23">
      <c r="A23" s="4" t="inlineStr">
        <is>
          <t>Shares issued for exercise/vesting of share-based compensation awards</t>
        </is>
      </c>
      <c r="E23" s="6" t="n">
        <v>1</v>
      </c>
      <c r="G23" s="5" t="n">
        <v>493</v>
      </c>
    </row>
    <row r="24">
      <c r="A24" s="4" t="inlineStr">
        <is>
          <t>Shares repurchased (in shares)</t>
        </is>
      </c>
      <c r="D24" s="5" t="n">
        <v>0</v>
      </c>
    </row>
    <row r="25">
      <c r="A25" s="4" t="inlineStr">
        <is>
          <t>Shares surrendered for tax obligations for employee share-based transactions, shares</t>
        </is>
      </c>
      <c r="E25" s="5" t="n">
        <v>-6986</v>
      </c>
    </row>
    <row r="26">
      <c r="A26" s="4" t="inlineStr">
        <is>
          <t>Shares surrendered for tax obligations for employee share-based transactions</t>
        </is>
      </c>
      <c r="G26" s="5" t="n">
        <v>-139</v>
      </c>
    </row>
    <row r="27">
      <c r="A27" s="4" t="inlineStr">
        <is>
          <t>Amortization of share-based compensation</t>
        </is>
      </c>
      <c r="G27" s="5" t="n">
        <v>4097</v>
      </c>
    </row>
    <row r="28">
      <c r="A28" s="4" t="inlineStr">
        <is>
          <t>Net issuances, payments and accrued interest on notes</t>
        </is>
      </c>
      <c r="H28" s="5" t="n">
        <v>-6</v>
      </c>
    </row>
    <row r="29">
      <c r="A29" s="4" t="inlineStr">
        <is>
          <t>Net income</t>
        </is>
      </c>
      <c r="B29" s="5" t="n">
        <v>17042</v>
      </c>
      <c r="I29" s="5" t="n">
        <v>17042</v>
      </c>
    </row>
    <row r="30">
      <c r="A30" s="4" t="inlineStr">
        <is>
          <t>Foreign currency adjustments</t>
        </is>
      </c>
      <c r="B30" s="5" t="n">
        <v>-36633</v>
      </c>
      <c r="K30" s="5" t="n">
        <v>-36633</v>
      </c>
    </row>
    <row r="31">
      <c r="A31" s="4" t="inlineStr">
        <is>
          <t>Unrealized (loss) gain on interest rate hedges</t>
        </is>
      </c>
      <c r="B31" s="5" t="n">
        <v>5050</v>
      </c>
      <c r="L31" s="5" t="n">
        <v>5050</v>
      </c>
    </row>
    <row r="32">
      <c r="A32" s="4" t="inlineStr">
        <is>
          <t>Net actuarial pension gain</t>
        </is>
      </c>
      <c r="B32" s="5" t="n">
        <v>1373</v>
      </c>
      <c r="M32" s="5" t="n">
        <v>1373</v>
      </c>
    </row>
    <row r="33">
      <c r="A33" s="4" t="inlineStr">
        <is>
          <t>Balance at end of period at Sep. 28, 2019</t>
        </is>
      </c>
      <c r="B33" s="5" t="n">
        <v>780750</v>
      </c>
      <c r="E33" s="6" t="n">
        <v>1006</v>
      </c>
      <c r="F33" s="5" t="n">
        <v>669944</v>
      </c>
      <c r="G33" s="5" t="n">
        <v>670611</v>
      </c>
      <c r="H33" s="5" t="n">
        <v>-667</v>
      </c>
      <c r="I33" s="5" t="n">
        <v>282787</v>
      </c>
      <c r="J33" s="5" t="n">
        <v>-172987</v>
      </c>
    </row>
    <row r="34">
      <c r="A34" s="4" t="inlineStr">
        <is>
          <t>Balance at period end, shares at Sep. 28, 2019</t>
        </is>
      </c>
      <c r="E34" s="5" t="n">
        <v>100588973</v>
      </c>
    </row>
    <row r="35">
      <c r="A35" s="4" t="inlineStr">
        <is>
          <t>Balance at beginning of period, shares at Dec. 31, 2019</t>
        </is>
      </c>
      <c r="C35" s="5" t="n">
        <v>0</v>
      </c>
      <c r="E35" s="5" t="n">
        <v>100668003</v>
      </c>
    </row>
    <row r="36">
      <c r="A36" s="4" t="inlineStr">
        <is>
          <t>Balance at beginning of period at Dec. 31, 2019</t>
        </is>
      </c>
      <c r="B36" s="5" t="n">
        <v>812087</v>
      </c>
      <c r="C36" s="6" t="n">
        <v>0</v>
      </c>
      <c r="E36" s="6" t="n">
        <v>1007</v>
      </c>
      <c r="G36" s="5" t="n">
        <v>672445</v>
      </c>
      <c r="H36" s="5" t="n">
        <v>-673</v>
      </c>
      <c r="I36" s="5" t="n">
        <v>290583</v>
      </c>
      <c r="J36" s="5" t="n">
        <v>-151275</v>
      </c>
      <c r="N36" s="6" t="n">
        <v>-5710</v>
      </c>
    </row>
    <row r="37">
      <c r="A37" s="3" t="inlineStr">
        <is>
          <t>Increase (Decrease) in Stockholders' Equity</t>
        </is>
      </c>
    </row>
    <row r="38">
      <c r="A38" s="4" t="inlineStr">
        <is>
          <t>Shares issued for exercise/vesting of share-based compensation awards, shares</t>
        </is>
      </c>
      <c r="E38" s="5" t="n">
        <v>284265</v>
      </c>
    </row>
    <row r="39">
      <c r="A39" s="4" t="inlineStr">
        <is>
          <t>Shares issued for exercise/vesting of share-based compensation awards</t>
        </is>
      </c>
      <c r="E39" s="6" t="n">
        <v>4</v>
      </c>
      <c r="G39" s="5" t="n">
        <v>1218</v>
      </c>
    </row>
    <row r="40">
      <c r="A40" s="4" t="inlineStr">
        <is>
          <t>Shares repurchased (in shares)</t>
        </is>
      </c>
      <c r="D40" s="5" t="n">
        <v>-265589</v>
      </c>
    </row>
    <row r="41">
      <c r="A41" s="4" t="inlineStr">
        <is>
          <t>Shares repurchased</t>
        </is>
      </c>
      <c r="E41" s="6" t="n">
        <v>-3</v>
      </c>
      <c r="I41" s="5" t="n">
        <v>-4997</v>
      </c>
    </row>
    <row r="42">
      <c r="A42" s="4" t="inlineStr">
        <is>
          <t>Shares surrendered for tax obligations for employee share-based transactions, shares</t>
        </is>
      </c>
      <c r="E42" s="5" t="n">
        <v>-24296</v>
      </c>
    </row>
    <row r="43">
      <c r="A43" s="4" t="inlineStr">
        <is>
          <t>Shares surrendered for tax obligations for employee share-based transactions</t>
        </is>
      </c>
      <c r="E43" s="6" t="n">
        <v>-1</v>
      </c>
      <c r="G43" s="5" t="n">
        <v>-464</v>
      </c>
    </row>
    <row r="44">
      <c r="A44" s="4" t="inlineStr">
        <is>
          <t>Amortization of share-based compensation</t>
        </is>
      </c>
      <c r="G44" s="5" t="n">
        <v>11663</v>
      </c>
    </row>
    <row r="45">
      <c r="A45" s="4" t="inlineStr">
        <is>
          <t>Net income</t>
        </is>
      </c>
      <c r="B45" s="5" t="n">
        <v>48347</v>
      </c>
      <c r="I45" s="5" t="n">
        <v>48347</v>
      </c>
    </row>
    <row r="46">
      <c r="A46" s="4" t="inlineStr">
        <is>
          <t>Foreign currency adjustments</t>
        </is>
      </c>
      <c r="B46" s="5" t="n">
        <v>29136</v>
      </c>
      <c r="K46" s="5" t="n">
        <v>29136</v>
      </c>
    </row>
    <row r="47">
      <c r="A47" s="4" t="inlineStr">
        <is>
          <t>Unrealized (loss) gain on interest rate hedges</t>
        </is>
      </c>
      <c r="B47" s="5" t="n">
        <v>-1505</v>
      </c>
      <c r="L47" s="5" t="n">
        <v>-1505</v>
      </c>
    </row>
    <row r="48">
      <c r="A48" s="4" t="inlineStr">
        <is>
          <t>Net actuarial pension gain</t>
        </is>
      </c>
      <c r="B48" s="5" t="n">
        <v>3535</v>
      </c>
      <c r="M48" s="5" t="n">
        <v>3535</v>
      </c>
    </row>
    <row r="49">
      <c r="A49" s="4" t="inlineStr">
        <is>
          <t>Balance at end of period at Sep. 26, 2020</t>
        </is>
      </c>
      <c r="B49" s="5" t="n">
        <v>893310</v>
      </c>
      <c r="E49" s="6" t="n">
        <v>1007</v>
      </c>
      <c r="F49" s="5" t="n">
        <v>684189</v>
      </c>
      <c r="G49" s="5" t="n">
        <v>684862</v>
      </c>
      <c r="H49" s="5" t="n">
        <v>-673</v>
      </c>
      <c r="I49" s="5" t="n">
        <v>328223</v>
      </c>
      <c r="J49" s="5" t="n">
        <v>-120109</v>
      </c>
    </row>
    <row r="50">
      <c r="A50" s="4" t="inlineStr">
        <is>
          <t>Balance at period end, shares at Sep. 26, 2020</t>
        </is>
      </c>
      <c r="E50" s="5" t="n">
        <v>100662383</v>
      </c>
    </row>
    <row r="51">
      <c r="A51" s="4" t="inlineStr">
        <is>
          <t>Balance at beginning of period, shares at Jun. 27, 2020</t>
        </is>
      </c>
      <c r="C51" s="5" t="n">
        <v>0</v>
      </c>
      <c r="E51" s="5" t="n">
        <v>100553258</v>
      </c>
    </row>
    <row r="52">
      <c r="A52" s="4" t="inlineStr">
        <is>
          <t>Balance at beginning of period at Jun. 27, 2020</t>
        </is>
      </c>
      <c r="C52" s="6" t="n">
        <v>0</v>
      </c>
      <c r="E52" s="6" t="n">
        <v>1005</v>
      </c>
      <c r="G52" s="5" t="n">
        <v>680954</v>
      </c>
      <c r="H52" s="5" t="n">
        <v>-673</v>
      </c>
      <c r="I52" s="5" t="n">
        <v>302743</v>
      </c>
      <c r="J52" s="5" t="n">
        <v>-153427</v>
      </c>
    </row>
    <row r="53">
      <c r="A53" s="3" t="inlineStr">
        <is>
          <t>Increase (Decrease) in Stockholders' Equity</t>
        </is>
      </c>
    </row>
    <row r="54">
      <c r="A54" s="4" t="inlineStr">
        <is>
          <t>Shares issued for exercise/vesting of share-based compensation awards, shares</t>
        </is>
      </c>
      <c r="E54" s="5" t="n">
        <v>109125</v>
      </c>
    </row>
    <row r="55">
      <c r="A55" s="4" t="inlineStr">
        <is>
          <t>Shares issued for exercise/vesting of share-based compensation awards</t>
        </is>
      </c>
      <c r="E55" s="6" t="n">
        <v>2</v>
      </c>
      <c r="G55" s="5" t="n">
        <v>1141</v>
      </c>
    </row>
    <row r="56">
      <c r="A56" s="4" t="inlineStr">
        <is>
          <t>Shares repurchased (in shares)</t>
        </is>
      </c>
      <c r="D56" s="5" t="n">
        <v>0</v>
      </c>
    </row>
    <row r="57">
      <c r="A57" s="4" t="inlineStr">
        <is>
          <t>Amortization of share-based compensation</t>
        </is>
      </c>
      <c r="G57" s="5" t="n">
        <v>2767</v>
      </c>
    </row>
    <row r="58">
      <c r="A58" s="4" t="inlineStr">
        <is>
          <t>Net income</t>
        </is>
      </c>
      <c r="B58" s="5" t="n">
        <v>25480</v>
      </c>
      <c r="I58" s="5" t="n">
        <v>25480</v>
      </c>
    </row>
    <row r="59">
      <c r="A59" s="4" t="inlineStr">
        <is>
          <t>Foreign currency adjustments</t>
        </is>
      </c>
      <c r="B59" s="5" t="n">
        <v>32879</v>
      </c>
      <c r="K59" s="6" t="n">
        <v>32879</v>
      </c>
    </row>
    <row r="60">
      <c r="A60" s="4" t="inlineStr">
        <is>
          <t>Unrealized (loss) gain on interest rate hedges</t>
        </is>
      </c>
      <c r="B60" s="5" t="n">
        <v>-249</v>
      </c>
      <c r="L60" s="6" t="n">
        <v>-249</v>
      </c>
    </row>
    <row r="61">
      <c r="A61" s="4" t="inlineStr">
        <is>
          <t>Net actuarial pension gain</t>
        </is>
      </c>
      <c r="B61" s="5" t="n">
        <v>688</v>
      </c>
      <c r="M61" s="6" t="n">
        <v>688</v>
      </c>
    </row>
    <row r="62">
      <c r="A62" s="4" t="inlineStr">
        <is>
          <t>Balance at end of period at Sep. 26, 2020</t>
        </is>
      </c>
      <c r="B62" s="6" t="n">
        <v>893310</v>
      </c>
      <c r="E62" s="6" t="n">
        <v>1007</v>
      </c>
      <c r="F62" s="6" t="n">
        <v>684189</v>
      </c>
      <c r="G62" s="6" t="n">
        <v>684862</v>
      </c>
      <c r="H62" s="6" t="n">
        <v>-673</v>
      </c>
      <c r="I62" s="6" t="n">
        <v>328223</v>
      </c>
      <c r="J62" s="6" t="n">
        <v>-120109</v>
      </c>
    </row>
    <row r="63">
      <c r="A63" s="4" t="inlineStr">
        <is>
          <t>Balance at period end, shares at Sep. 26, 2020</t>
        </is>
      </c>
      <c r="E63" s="5" t="n">
        <v>10066238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Warranty Liability - Narrative (Details) - USD ($) $ in Thousands</t>
        </is>
      </c>
      <c r="B1" s="2" t="inlineStr">
        <is>
          <t>9 Months Ended</t>
        </is>
      </c>
    </row>
    <row r="2">
      <c r="B2" s="2" t="inlineStr">
        <is>
          <t>Sep. 26, 2020</t>
        </is>
      </c>
      <c r="C2" s="2" t="inlineStr">
        <is>
          <t>Dec. 31, 2019</t>
        </is>
      </c>
      <c r="D2" s="2" t="inlineStr">
        <is>
          <t>Sep. 28, 2019</t>
        </is>
      </c>
      <c r="E2" s="2" t="inlineStr">
        <is>
          <t>Dec. 31, 2018</t>
        </is>
      </c>
    </row>
    <row r="3">
      <c r="A3" s="3" t="inlineStr">
        <is>
          <t>Product Warranty Liability</t>
        </is>
      </c>
    </row>
    <row r="4">
      <c r="A4" s="4" t="inlineStr">
        <is>
          <t>Accrued warranty liability</t>
        </is>
      </c>
      <c r="B4" s="6" t="n">
        <v>51033</v>
      </c>
      <c r="C4" s="6" t="n">
        <v>49716</v>
      </c>
      <c r="D4" s="6" t="n">
        <v>46812</v>
      </c>
      <c r="E4" s="6" t="n">
        <v>46468</v>
      </c>
    </row>
    <row r="5">
      <c r="A5" s="4" t="inlineStr">
        <is>
          <t>North America</t>
        </is>
      </c>
    </row>
    <row r="6">
      <c r="A6" s="3" t="inlineStr">
        <is>
          <t>Product Warranty Liability</t>
        </is>
      </c>
    </row>
    <row r="7">
      <c r="A7" s="4" t="inlineStr">
        <is>
          <t>Accrued warranty liability</t>
        </is>
      </c>
      <c r="B7" s="5" t="n">
        <v>45300</v>
      </c>
    </row>
    <row r="8">
      <c r="A8" s="4" t="inlineStr">
        <is>
          <t>Product warranty, discount adjustment</t>
        </is>
      </c>
      <c r="B8" s="6" t="n">
        <v>2600</v>
      </c>
    </row>
    <row r="9">
      <c r="A9" s="4" t="inlineStr">
        <is>
          <t>Minimum</t>
        </is>
      </c>
    </row>
    <row r="10">
      <c r="A10" s="3" t="inlineStr">
        <is>
          <t>Product Warranty Liability</t>
        </is>
      </c>
    </row>
    <row r="11">
      <c r="A11" s="4" t="inlineStr">
        <is>
          <t>Product warranty, term</t>
        </is>
      </c>
      <c r="B11" s="4" t="inlineStr">
        <is>
          <t>1 year</t>
        </is>
      </c>
    </row>
    <row r="12">
      <c r="A12" s="4" t="inlineStr">
        <is>
          <t>Minimum | North America</t>
        </is>
      </c>
    </row>
    <row r="13">
      <c r="A13" s="3" t="inlineStr">
        <is>
          <t>Product Warranty Liability</t>
        </is>
      </c>
    </row>
    <row r="14">
      <c r="A14" s="4" t="inlineStr">
        <is>
          <t>Product warranty discount rate (percentage)</t>
        </is>
      </c>
      <c r="B14" s="4" t="inlineStr">
        <is>
          <t>0.69%</t>
        </is>
      </c>
    </row>
    <row r="15">
      <c r="A15" s="4" t="inlineStr">
        <is>
          <t>Maximum</t>
        </is>
      </c>
    </row>
    <row r="16">
      <c r="A16" s="3" t="inlineStr">
        <is>
          <t>Product Warranty Liability</t>
        </is>
      </c>
    </row>
    <row r="17">
      <c r="A17" s="4" t="inlineStr">
        <is>
          <t>Product warranty, term</t>
        </is>
      </c>
      <c r="B17" s="4" t="inlineStr">
        <is>
          <t>10 years</t>
        </is>
      </c>
    </row>
    <row r="18">
      <c r="A18" s="4" t="inlineStr">
        <is>
          <t>Maximum | North America</t>
        </is>
      </c>
    </row>
    <row r="19">
      <c r="A19" s="3" t="inlineStr">
        <is>
          <t>Product Warranty Liability</t>
        </is>
      </c>
    </row>
    <row r="20">
      <c r="A20" s="4" t="inlineStr">
        <is>
          <t>Product warranty discount rate (percentage)</t>
        </is>
      </c>
      <c r="B20" s="4" t="inlineStr">
        <is>
          <t>4.7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y Liability - Rollforward (Details) - USD ($) $ in Thousands</t>
        </is>
      </c>
      <c r="B1" s="2" t="inlineStr">
        <is>
          <t>9 Months Ended</t>
        </is>
      </c>
    </row>
    <row r="2">
      <c r="B2" s="2" t="inlineStr">
        <is>
          <t>Sep. 26, 2020</t>
        </is>
      </c>
      <c r="C2" s="2" t="inlineStr">
        <is>
          <t>Sep. 28, 2019</t>
        </is>
      </c>
      <c r="D2" s="2" t="inlineStr">
        <is>
          <t>Dec. 31, 2019</t>
        </is>
      </c>
    </row>
    <row r="3">
      <c r="A3" s="3" t="inlineStr">
        <is>
          <t>Movement in Standard and Extended Product Warranty Accrual, Increase (Decrease)</t>
        </is>
      </c>
    </row>
    <row r="4">
      <c r="A4" s="4" t="inlineStr">
        <is>
          <t>Balance as of January 1</t>
        </is>
      </c>
      <c r="B4" s="6" t="n">
        <v>49716</v>
      </c>
      <c r="C4" s="6" t="n">
        <v>46468</v>
      </c>
    </row>
    <row r="5">
      <c r="A5" s="4" t="inlineStr">
        <is>
          <t>Current period expense</t>
        </is>
      </c>
      <c r="B5" s="5" t="n">
        <v>16793</v>
      </c>
      <c r="C5" s="5" t="n">
        <v>15180</v>
      </c>
    </row>
    <row r="6">
      <c r="A6" s="4" t="inlineStr">
        <is>
          <t>Liabilities assumed due to acquisition</t>
        </is>
      </c>
      <c r="B6" s="5" t="n">
        <v>0</v>
      </c>
      <c r="C6" s="5" t="n">
        <v>79</v>
      </c>
    </row>
    <row r="7">
      <c r="A7" s="4" t="inlineStr">
        <is>
          <t>Experience adjustments</t>
        </is>
      </c>
      <c r="B7" s="5" t="n">
        <v>1831</v>
      </c>
      <c r="C7" s="5" t="n">
        <v>1090</v>
      </c>
    </row>
    <row r="8">
      <c r="A8" s="4" t="inlineStr">
        <is>
          <t>Payments</t>
        </is>
      </c>
      <c r="B8" s="5" t="n">
        <v>-17162</v>
      </c>
      <c r="C8" s="5" t="n">
        <v>-15937</v>
      </c>
    </row>
    <row r="9">
      <c r="A9" s="4" t="inlineStr">
        <is>
          <t>Currency translation</t>
        </is>
      </c>
      <c r="B9" s="5" t="n">
        <v>-145</v>
      </c>
      <c r="C9" s="5" t="n">
        <v>-68</v>
      </c>
    </row>
    <row r="10">
      <c r="A10" s="4" t="inlineStr">
        <is>
          <t>Balance at period end</t>
        </is>
      </c>
      <c r="B10" s="5" t="n">
        <v>51033</v>
      </c>
      <c r="C10" s="5" t="n">
        <v>46812</v>
      </c>
    </row>
    <row r="11">
      <c r="A11" s="4" t="inlineStr">
        <is>
          <t>Current portion</t>
        </is>
      </c>
      <c r="B11" s="5" t="n">
        <v>-20763</v>
      </c>
      <c r="C11" s="5" t="n">
        <v>-20035</v>
      </c>
      <c r="D11" s="6" t="n">
        <v>-21054</v>
      </c>
    </row>
    <row r="12">
      <c r="A12" s="4" t="inlineStr">
        <is>
          <t>Long-term portion</t>
        </is>
      </c>
      <c r="B12" s="6" t="n">
        <v>30270</v>
      </c>
      <c r="C12" s="6" t="n">
        <v>2677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3" customWidth="1" min="1" max="1"/>
    <col width="21" customWidth="1" min="2" max="2"/>
    <col width="22" customWidth="1" min="3" max="3"/>
    <col width="21" customWidth="1" min="4" max="4"/>
    <col width="21" customWidth="1" min="5" max="5"/>
  </cols>
  <sheetData>
    <row r="1">
      <c r="A1" s="1" t="inlineStr">
        <is>
          <t>Long-Term Debt - Long Term Debt (Details) $ in Thousands, kr in Millions</t>
        </is>
      </c>
      <c r="B1" s="2" t="inlineStr">
        <is>
          <t>Sep. 26, 2020USD ($)</t>
        </is>
      </c>
      <c r="C1" s="2" t="inlineStr">
        <is>
          <t>Sep. 26, 2020DKK (kr)</t>
        </is>
      </c>
      <c r="D1" s="2" t="inlineStr">
        <is>
          <t>Dec. 31, 2019USD ($)</t>
        </is>
      </c>
      <c r="E1" s="2" t="inlineStr">
        <is>
          <t>Sep. 28, 2019USD ($)</t>
        </is>
      </c>
    </row>
    <row r="2">
      <c r="A2" s="3" t="inlineStr">
        <is>
          <t>Debt Instrument</t>
        </is>
      </c>
    </row>
    <row r="3">
      <c r="A3" s="4" t="inlineStr">
        <is>
          <t>Long-term debt, gross</t>
        </is>
      </c>
      <c r="B3" s="6" t="n">
        <v>1781354</v>
      </c>
      <c r="D3" s="6" t="n">
        <v>1528146</v>
      </c>
    </row>
    <row r="4">
      <c r="A4" s="4" t="inlineStr">
        <is>
          <t>Unamortized debt issuance costs and original issue discount</t>
        </is>
      </c>
      <c r="B4" s="5" t="n">
        <v>-14001</v>
      </c>
      <c r="D4" s="5" t="n">
        <v>-10774</v>
      </c>
    </row>
    <row r="5">
      <c r="A5" s="4" t="inlineStr">
        <is>
          <t>Current maturities of long-term debt</t>
        </is>
      </c>
      <c r="B5" s="5" t="n">
        <v>-68485</v>
      </c>
      <c r="D5" s="5" t="n">
        <v>-65846</v>
      </c>
    </row>
    <row r="6">
      <c r="A6" s="4" t="inlineStr">
        <is>
          <t>Long-term debt net of current maturities</t>
        </is>
      </c>
      <c r="B6" s="5" t="n">
        <v>1698868</v>
      </c>
      <c r="D6" s="5" t="n">
        <v>1451526</v>
      </c>
    </row>
    <row r="7">
      <c r="A7" s="4" t="inlineStr">
        <is>
          <t>Senior Secured Notes and Senior Notes</t>
        </is>
      </c>
    </row>
    <row r="8">
      <c r="A8" s="3" t="inlineStr">
        <is>
          <t>Debt Instrument</t>
        </is>
      </c>
    </row>
    <row r="9">
      <c r="A9" s="4" t="inlineStr">
        <is>
          <t>Long-term debt, gross</t>
        </is>
      </c>
      <c r="B9" s="6" t="n">
        <v>1050000</v>
      </c>
      <c r="D9" s="5" t="n">
        <v>800000</v>
      </c>
    </row>
    <row r="10">
      <c r="A10" s="4" t="inlineStr">
        <is>
          <t>Senior Secured Notes and Senior Notes | Minimum</t>
        </is>
      </c>
    </row>
    <row r="11">
      <c r="A11" s="3" t="inlineStr">
        <is>
          <t>Debt Instrument</t>
        </is>
      </c>
    </row>
    <row r="12">
      <c r="A12" s="4" t="inlineStr">
        <is>
          <t>Effective interest rate, percent</t>
        </is>
      </c>
      <c r="B12" s="4" t="inlineStr">
        <is>
          <t>4.63%</t>
        </is>
      </c>
      <c r="C12" s="4" t="inlineStr">
        <is>
          <t>4.63%</t>
        </is>
      </c>
    </row>
    <row r="13">
      <c r="A13" s="4" t="inlineStr">
        <is>
          <t>Senior Secured Notes and Senior Notes | Maximum</t>
        </is>
      </c>
    </row>
    <row r="14">
      <c r="A14" s="3" t="inlineStr">
        <is>
          <t>Debt Instrument</t>
        </is>
      </c>
    </row>
    <row r="15">
      <c r="A15" s="4" t="inlineStr">
        <is>
          <t>Effective interest rate, percent</t>
        </is>
      </c>
      <c r="B15" s="4" t="inlineStr">
        <is>
          <t>6.25%</t>
        </is>
      </c>
      <c r="C15" s="4" t="inlineStr">
        <is>
          <t>6.25%</t>
        </is>
      </c>
    </row>
    <row r="16">
      <c r="A16" s="4" t="inlineStr">
        <is>
          <t>Term Loan | Term Loan</t>
        </is>
      </c>
    </row>
    <row r="17">
      <c r="A17" s="3" t="inlineStr">
        <is>
          <t>Debt Instrument</t>
        </is>
      </c>
    </row>
    <row r="18">
      <c r="A18" s="4" t="inlineStr">
        <is>
          <t>Long-term debt, gross</t>
        </is>
      </c>
      <c r="B18" s="6" t="n">
        <v>588507</v>
      </c>
      <c r="D18" s="5" t="n">
        <v>591153</v>
      </c>
    </row>
    <row r="19">
      <c r="A19" s="4" t="inlineStr">
        <is>
          <t>Unamortized debt issuance costs and original issue discount</t>
        </is>
      </c>
      <c r="E19" s="6" t="n">
        <v>-600</v>
      </c>
    </row>
    <row r="20">
      <c r="A20" s="4" t="inlineStr">
        <is>
          <t>Term Loan | Term Loan | Minimum</t>
        </is>
      </c>
    </row>
    <row r="21">
      <c r="A21" s="3" t="inlineStr">
        <is>
          <t>Debt Instrument</t>
        </is>
      </c>
    </row>
    <row r="22">
      <c r="A22" s="4" t="inlineStr">
        <is>
          <t>Effective interest rate, percent</t>
        </is>
      </c>
      <c r="B22" s="4" t="inlineStr">
        <is>
          <t>1.30%</t>
        </is>
      </c>
      <c r="C22" s="4" t="inlineStr">
        <is>
          <t>1.30%</t>
        </is>
      </c>
    </row>
    <row r="23">
      <c r="A23" s="4" t="inlineStr">
        <is>
          <t>Term Loan | Term Loan | Maximum</t>
        </is>
      </c>
    </row>
    <row r="24">
      <c r="A24" s="3" t="inlineStr">
        <is>
          <t>Debt Instrument</t>
        </is>
      </c>
    </row>
    <row r="25">
      <c r="A25" s="4" t="inlineStr">
        <is>
          <t>Effective interest rate, percent</t>
        </is>
      </c>
      <c r="B25" s="4" t="inlineStr">
        <is>
          <t>2.16%</t>
        </is>
      </c>
      <c r="C25" s="4" t="inlineStr">
        <is>
          <t>2.16%</t>
        </is>
      </c>
    </row>
    <row r="26">
      <c r="A26" s="4" t="inlineStr">
        <is>
          <t>Term Loan | Finance leases and other financing arrangements</t>
        </is>
      </c>
    </row>
    <row r="27">
      <c r="A27" s="3" t="inlineStr">
        <is>
          <t>Debt Instrument</t>
        </is>
      </c>
    </row>
    <row r="28">
      <c r="A28" s="4" t="inlineStr">
        <is>
          <t>Long-term debt, gross</t>
        </is>
      </c>
      <c r="B28" s="6" t="n">
        <v>114656</v>
      </c>
      <c r="D28" s="5" t="n">
        <v>108613</v>
      </c>
    </row>
    <row r="29">
      <c r="A29" s="4" t="inlineStr">
        <is>
          <t>Term Loan | Finance leases and other financing arrangements | Minimum</t>
        </is>
      </c>
    </row>
    <row r="30">
      <c r="A30" s="3" t="inlineStr">
        <is>
          <t>Debt Instrument</t>
        </is>
      </c>
    </row>
    <row r="31">
      <c r="A31" s="4" t="inlineStr">
        <is>
          <t>Effective interest rate, percent</t>
        </is>
      </c>
      <c r="B31" s="4" t="inlineStr">
        <is>
          <t>1.25%</t>
        </is>
      </c>
      <c r="C31" s="4" t="inlineStr">
        <is>
          <t>1.25%</t>
        </is>
      </c>
    </row>
    <row r="32">
      <c r="A32" s="4" t="inlineStr">
        <is>
          <t>Term Loan | Finance leases and other financing arrangements | Maximum</t>
        </is>
      </c>
    </row>
    <row r="33">
      <c r="A33" s="3" t="inlineStr">
        <is>
          <t>Debt Instrument</t>
        </is>
      </c>
    </row>
    <row r="34">
      <c r="A34" s="4" t="inlineStr">
        <is>
          <t>Effective interest rate, percent</t>
        </is>
      </c>
      <c r="B34" s="4" t="inlineStr">
        <is>
          <t>5.95%</t>
        </is>
      </c>
      <c r="C34" s="4" t="inlineStr">
        <is>
          <t>5.95%</t>
        </is>
      </c>
    </row>
    <row r="35">
      <c r="A35" s="4" t="inlineStr">
        <is>
          <t>Mortgage notes</t>
        </is>
      </c>
    </row>
    <row r="36">
      <c r="A36" s="3" t="inlineStr">
        <is>
          <t>Debt Instrument</t>
        </is>
      </c>
    </row>
    <row r="37">
      <c r="A37" s="4" t="inlineStr">
        <is>
          <t>Long-term debt, gross</t>
        </is>
      </c>
      <c r="B37" s="6" t="n">
        <v>28200</v>
      </c>
      <c r="C37" s="10" t="n">
        <v>180</v>
      </c>
      <c r="D37" s="5" t="n">
        <v>28175</v>
      </c>
    </row>
    <row r="38">
      <c r="A38" s="4" t="inlineStr">
        <is>
          <t>Effective interest rate, percent</t>
        </is>
      </c>
      <c r="B38" s="4" t="inlineStr">
        <is>
          <t>1.65%</t>
        </is>
      </c>
      <c r="C38" s="4" t="inlineStr">
        <is>
          <t>1.65%</t>
        </is>
      </c>
    </row>
    <row r="39">
      <c r="A39" s="4" t="inlineStr">
        <is>
          <t>Installment notes for stock</t>
        </is>
      </c>
    </row>
    <row r="40">
      <c r="A40" s="3" t="inlineStr">
        <is>
          <t>Debt Instrument</t>
        </is>
      </c>
    </row>
    <row r="41">
      <c r="A41" s="4" t="inlineStr">
        <is>
          <t>Long-term debt, gross</t>
        </is>
      </c>
      <c r="B41" s="6" t="n">
        <v>0</v>
      </c>
      <c r="D41" s="6" t="n">
        <v>205</v>
      </c>
    </row>
    <row r="42">
      <c r="A42" s="4" t="inlineStr">
        <is>
          <t>Effective interest rate, percent</t>
        </is>
      </c>
      <c r="B42" s="4" t="inlineStr">
        <is>
          <t>0.00%</t>
        </is>
      </c>
      <c r="C42" s="4" t="inlineStr">
        <is>
          <t>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0" customWidth="1" min="2" max="2"/>
    <col width="27" customWidth="1" min="3" max="3"/>
  </cols>
  <sheetData>
    <row r="1">
      <c r="A1" s="1" t="inlineStr">
        <is>
          <t>Long-Term Debt - Senior Notes (Details) - Senior Secured Notes and Senior Notes</t>
        </is>
      </c>
      <c r="B1" s="2" t="inlineStr">
        <is>
          <t>May 31, 2020USD ($)</t>
        </is>
      </c>
      <c r="C1" s="2" t="inlineStr">
        <is>
          <t>Dec. 31, 2017USD ($)tranch</t>
        </is>
      </c>
    </row>
    <row r="2">
      <c r="A2" s="3" t="inlineStr">
        <is>
          <t>Debt Instrument</t>
        </is>
      </c>
    </row>
    <row r="3">
      <c r="A3" s="4" t="inlineStr">
        <is>
          <t>Debt instrument face amount</t>
        </is>
      </c>
      <c r="C3" s="6" t="n">
        <v>800000000</v>
      </c>
    </row>
    <row r="4">
      <c r="A4" s="4" t="inlineStr">
        <is>
          <t>Number of tranches (tranche) | tranch</t>
        </is>
      </c>
      <c r="C4" s="5" t="n">
        <v>2</v>
      </c>
    </row>
    <row r="5">
      <c r="A5" s="4" t="inlineStr">
        <is>
          <t>Senior Secured Notes Maturing May 2025</t>
        </is>
      </c>
    </row>
    <row r="6">
      <c r="A6" s="3" t="inlineStr">
        <is>
          <t>Debt Instrument</t>
        </is>
      </c>
    </row>
    <row r="7">
      <c r="A7" s="4" t="inlineStr">
        <is>
          <t>Senior secured notes</t>
        </is>
      </c>
      <c r="B7" s="6" t="n">
        <v>250000000</v>
      </c>
    </row>
    <row r="8">
      <c r="A8" s="4" t="inlineStr">
        <is>
          <t>Debt instrument stated interest rate, percent</t>
        </is>
      </c>
      <c r="B8" s="4" t="inlineStr">
        <is>
          <t>6.25%</t>
        </is>
      </c>
    </row>
    <row r="9">
      <c r="A9" s="4" t="inlineStr">
        <is>
          <t>Debt instrument discount rate, percent</t>
        </is>
      </c>
      <c r="B9" s="4" t="inlineStr">
        <is>
          <t>1.25%</t>
        </is>
      </c>
    </row>
    <row r="10">
      <c r="A10" s="4" t="inlineStr">
        <is>
          <t>Senior Note Maturing December 2025</t>
        </is>
      </c>
    </row>
    <row r="11">
      <c r="A11" s="3" t="inlineStr">
        <is>
          <t>Debt Instrument</t>
        </is>
      </c>
    </row>
    <row r="12">
      <c r="A12" s="4" t="inlineStr">
        <is>
          <t>Debt instrument stated interest rate, percent</t>
        </is>
      </c>
      <c r="C12" s="4" t="inlineStr">
        <is>
          <t>4.63%</t>
        </is>
      </c>
    </row>
    <row r="13">
      <c r="A13" s="4" t="inlineStr">
        <is>
          <t>Debt instrument face amount</t>
        </is>
      </c>
      <c r="C13" s="6" t="n">
        <v>400000000</v>
      </c>
    </row>
    <row r="14">
      <c r="A14" s="4" t="inlineStr">
        <is>
          <t>Senior Note Maturing December 2027</t>
        </is>
      </c>
    </row>
    <row r="15">
      <c r="A15" s="3" t="inlineStr">
        <is>
          <t>Debt Instrument</t>
        </is>
      </c>
    </row>
    <row r="16">
      <c r="A16" s="4" t="inlineStr">
        <is>
          <t>Debt instrument stated interest rate, percent</t>
        </is>
      </c>
      <c r="C16" s="4" t="inlineStr">
        <is>
          <t>4.88%</t>
        </is>
      </c>
    </row>
    <row r="17">
      <c r="A17" s="4" t="inlineStr">
        <is>
          <t>Debt instrument face amount</t>
        </is>
      </c>
      <c r="C17" s="6" t="n">
        <v>4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1" customWidth="1" min="8" max="8"/>
    <col width="21" customWidth="1" min="9" max="9"/>
  </cols>
  <sheetData>
    <row r="1">
      <c r="A1" s="1" t="inlineStr">
        <is>
          <t>Long-Term Debt - Term Loans (Details)</t>
        </is>
      </c>
      <c r="B1" s="2" t="inlineStr">
        <is>
          <t>1 Months Ended</t>
        </is>
      </c>
      <c r="D1" s="2" t="inlineStr">
        <is>
          <t>9 Months Ended</t>
        </is>
      </c>
    </row>
    <row r="2">
      <c r="B2" s="2" t="inlineStr">
        <is>
          <t>Sep. 28, 2019USD ($)</t>
        </is>
      </c>
      <c r="C2" s="2" t="inlineStr">
        <is>
          <t>Jun. 29, 2019AUD ($)</t>
        </is>
      </c>
      <c r="D2" s="2" t="inlineStr">
        <is>
          <t>Sep. 26, 2020USD ($)</t>
        </is>
      </c>
      <c r="E2" s="2" t="inlineStr">
        <is>
          <t>Sep. 26, 2020AUD ($)</t>
        </is>
      </c>
      <c r="F2" s="2" t="inlineStr">
        <is>
          <t>Sep. 28, 2019USD ($)</t>
        </is>
      </c>
      <c r="G2" s="2" t="inlineStr">
        <is>
          <t>May 31, 2020USD ($)</t>
        </is>
      </c>
      <c r="H2" s="2" t="inlineStr">
        <is>
          <t>Dec. 31, 2019USD ($)</t>
        </is>
      </c>
      <c r="I2" s="2" t="inlineStr">
        <is>
          <t>Feb. 28, 2019USD ($)</t>
        </is>
      </c>
    </row>
    <row r="3">
      <c r="A3" s="3" t="inlineStr">
        <is>
          <t>Debt Instrument</t>
        </is>
      </c>
    </row>
    <row r="4">
      <c r="A4" s="4" t="inlineStr">
        <is>
          <t>Proceeds from long term debt</t>
        </is>
      </c>
      <c r="D4" s="6" t="n">
        <v>221642000</v>
      </c>
      <c r="F4" s="6" t="n">
        <v>25068000</v>
      </c>
    </row>
    <row r="5">
      <c r="A5" s="4" t="inlineStr">
        <is>
          <t>Unamortized debt issuance costs</t>
        </is>
      </c>
      <c r="D5" s="5" t="n">
        <v>14001000</v>
      </c>
      <c r="H5" s="6" t="n">
        <v>10774000</v>
      </c>
    </row>
    <row r="6">
      <c r="A6" s="4" t="inlineStr">
        <is>
          <t>Long-term debt</t>
        </is>
      </c>
      <c r="D6" s="5" t="n">
        <v>1781354000</v>
      </c>
      <c r="H6" s="5" t="n">
        <v>1528146000</v>
      </c>
    </row>
    <row r="7">
      <c r="A7" s="4" t="inlineStr">
        <is>
          <t>Australian Facility | Secured Debt</t>
        </is>
      </c>
    </row>
    <row r="8">
      <c r="A8" s="3" t="inlineStr">
        <is>
          <t>Debt Instrument</t>
        </is>
      </c>
    </row>
    <row r="9">
      <c r="A9" s="4" t="inlineStr">
        <is>
          <t>Borrowing availability</t>
        </is>
      </c>
      <c r="C9" s="6" t="n">
        <v>5000000</v>
      </c>
    </row>
    <row r="10">
      <c r="A10" s="4" t="inlineStr">
        <is>
          <t>Term Loan | Term Loan</t>
        </is>
      </c>
    </row>
    <row r="11">
      <c r="A11" s="3" t="inlineStr">
        <is>
          <t>Debt Instrument</t>
        </is>
      </c>
    </row>
    <row r="12">
      <c r="A12" s="4" t="inlineStr">
        <is>
          <t>Percentage bearing fixed interest, percent</t>
        </is>
      </c>
      <c r="I12" s="4" t="inlineStr">
        <is>
          <t>3.00%</t>
        </is>
      </c>
    </row>
    <row r="13">
      <c r="A13" s="4" t="inlineStr">
        <is>
          <t>Debt instrument face amount</t>
        </is>
      </c>
      <c r="I13" s="6" t="n">
        <v>150000000</v>
      </c>
    </row>
    <row r="14">
      <c r="A14" s="4" t="inlineStr">
        <is>
          <t>Proceeds from long term debt</t>
        </is>
      </c>
      <c r="B14" s="6" t="n">
        <v>125000000</v>
      </c>
    </row>
    <row r="15">
      <c r="A15" s="4" t="inlineStr">
        <is>
          <t>Repayment of long term debt</t>
        </is>
      </c>
      <c r="B15" s="6" t="n">
        <v>115000000</v>
      </c>
    </row>
    <row r="16">
      <c r="A16" s="4" t="inlineStr">
        <is>
          <t>Debt instrument discount rate, percent</t>
        </is>
      </c>
      <c r="B16" s="4" t="inlineStr">
        <is>
          <t>0.50%</t>
        </is>
      </c>
      <c r="F16" s="4" t="inlineStr">
        <is>
          <t>0.50%</t>
        </is>
      </c>
    </row>
    <row r="17">
      <c r="A17" s="4" t="inlineStr">
        <is>
          <t>Debt instrument discount rate</t>
        </is>
      </c>
      <c r="B17" s="6" t="n">
        <v>600000</v>
      </c>
      <c r="F17" s="6" t="n">
        <v>600000</v>
      </c>
    </row>
    <row r="18">
      <c r="A18" s="4" t="inlineStr">
        <is>
          <t>Unamortized debt issuance costs</t>
        </is>
      </c>
      <c r="B18" s="5" t="n">
        <v>600000</v>
      </c>
      <c r="F18" s="6" t="n">
        <v>600000</v>
      </c>
    </row>
    <row r="19">
      <c r="A19" s="4" t="inlineStr">
        <is>
          <t>Periodic payment</t>
        </is>
      </c>
      <c r="B19" s="6" t="n">
        <v>1400000</v>
      </c>
    </row>
    <row r="20">
      <c r="A20" s="4" t="inlineStr">
        <is>
          <t>Long term debt principal amount outstanding</t>
        </is>
      </c>
      <c r="D20" s="5" t="n">
        <v>552200000</v>
      </c>
    </row>
    <row r="21">
      <c r="A21" s="4" t="inlineStr">
        <is>
          <t>Long-term debt</t>
        </is>
      </c>
      <c r="D21" s="5" t="n">
        <v>588507000</v>
      </c>
      <c r="H21" s="6" t="n">
        <v>591153000</v>
      </c>
    </row>
    <row r="22">
      <c r="A22" s="4" t="inlineStr">
        <is>
          <t>Term Loan | Australian Facility | Secured Debt</t>
        </is>
      </c>
    </row>
    <row r="23">
      <c r="A23" s="3" t="inlineStr">
        <is>
          <t>Debt Instrument</t>
        </is>
      </c>
    </row>
    <row r="24">
      <c r="A24" s="4" t="inlineStr">
        <is>
          <t>Increase in borrowing capacity</t>
        </is>
      </c>
      <c r="E24" s="6" t="n">
        <v>50000000</v>
      </c>
    </row>
    <row r="25">
      <c r="A25" s="4" t="inlineStr">
        <is>
          <t>Unused commitment fee, percent</t>
        </is>
      </c>
      <c r="C25" s="4" t="inlineStr">
        <is>
          <t>1.25%</t>
        </is>
      </c>
    </row>
    <row r="26">
      <c r="A26" s="4" t="inlineStr">
        <is>
          <t>Long-term debt</t>
        </is>
      </c>
      <c r="D26" s="6" t="n">
        <v>35300000</v>
      </c>
    </row>
    <row r="27">
      <c r="A27" s="4" t="inlineStr">
        <is>
          <t>Term Loan | Australian Facility | Secured Debt | BBSY | Minimum</t>
        </is>
      </c>
    </row>
    <row r="28">
      <c r="A28" s="3" t="inlineStr">
        <is>
          <t>Debt Instrument</t>
        </is>
      </c>
    </row>
    <row r="29">
      <c r="A29" s="4" t="inlineStr">
        <is>
          <t>Debt instrument, variable rate, percent</t>
        </is>
      </c>
      <c r="C29" s="4" t="inlineStr">
        <is>
          <t>1.00%</t>
        </is>
      </c>
    </row>
    <row r="30">
      <c r="A30" s="4" t="inlineStr">
        <is>
          <t>Term Loan | Australian Facility | Secured Debt | BBSY | Maximum</t>
        </is>
      </c>
    </row>
    <row r="31">
      <c r="A31" s="3" t="inlineStr">
        <is>
          <t>Debt Instrument</t>
        </is>
      </c>
    </row>
    <row r="32">
      <c r="A32" s="4" t="inlineStr">
        <is>
          <t>Debt instrument, variable rate, percent</t>
        </is>
      </c>
      <c r="C32" s="4" t="inlineStr">
        <is>
          <t>1.10%</t>
        </is>
      </c>
    </row>
    <row r="33">
      <c r="A33" s="4" t="inlineStr">
        <is>
          <t>Cash Flow Hedge | Designated as Hedging Instrument | Interest Rate Swap</t>
        </is>
      </c>
    </row>
    <row r="34">
      <c r="A34" s="3" t="inlineStr">
        <is>
          <t>Debt Instrument</t>
        </is>
      </c>
    </row>
    <row r="35">
      <c r="A35" s="4" t="inlineStr">
        <is>
          <t>Derivative fixed interest rate (percent)</t>
        </is>
      </c>
      <c r="G35" s="4" t="inlineStr">
        <is>
          <t>0.395%</t>
        </is>
      </c>
    </row>
    <row r="36">
      <c r="A36" s="4" t="inlineStr">
        <is>
          <t>Notional amount</t>
        </is>
      </c>
      <c r="G36" s="6" t="n">
        <v>370000000</v>
      </c>
    </row>
    <row r="37">
      <c r="A37" s="4" t="inlineStr">
        <is>
          <t>Cash Flow Hedge | Designated as Hedging Instrument | Interest Rate Swap | LIBOR | Minimum</t>
        </is>
      </c>
    </row>
    <row r="38">
      <c r="A38" s="3" t="inlineStr">
        <is>
          <t>Debt Instrument</t>
        </is>
      </c>
    </row>
    <row r="39">
      <c r="A39" s="4" t="inlineStr">
        <is>
          <t>Derivative variable interest rate (percent)</t>
        </is>
      </c>
      <c r="G39" s="4" t="inlineStr">
        <is>
          <t>0.00%</t>
        </is>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14" customWidth="1" min="5" max="5"/>
    <col width="21" customWidth="1" min="6" max="6"/>
    <col width="21" customWidth="1" min="7" max="7"/>
    <col width="22" customWidth="1" min="8" max="8"/>
    <col width="20" customWidth="1" min="9" max="9"/>
    <col width="21" customWidth="1" min="10" max="10"/>
  </cols>
  <sheetData>
    <row r="1">
      <c r="A1" s="1" t="inlineStr">
        <is>
          <t>Long-Term Debt - Credit Facilities, Mortgage Notes, and Finance Leases and Other Financing Arrangements (Details) kr in Millions</t>
        </is>
      </c>
      <c r="B1" s="2" t="inlineStr">
        <is>
          <t>Jun. 30, 2019AUD ($)</t>
        </is>
      </c>
      <c r="C1" s="2" t="inlineStr">
        <is>
          <t>May 31, 2020AUD ($)</t>
        </is>
      </c>
      <c r="D1" s="2" t="inlineStr">
        <is>
          <t>Mar. 31, 2020USD ($)</t>
        </is>
      </c>
      <c r="E1" s="2" t="inlineStr">
        <is>
          <t>Dec. 31, 2007</t>
        </is>
      </c>
      <c r="F1" s="2" t="inlineStr">
        <is>
          <t>Sep. 26, 2020USD ($)</t>
        </is>
      </c>
      <c r="G1" s="2" t="inlineStr">
        <is>
          <t>Sep. 26, 2020AUD ($)</t>
        </is>
      </c>
      <c r="H1" s="2" t="inlineStr">
        <is>
          <t>Sep. 26, 2020DKK (kr)</t>
        </is>
      </c>
      <c r="I1" s="2" t="inlineStr">
        <is>
          <t>May 31, 2020USD ($)</t>
        </is>
      </c>
      <c r="J1" s="2" t="inlineStr">
        <is>
          <t>Dec. 31, 2019USD ($)</t>
        </is>
      </c>
    </row>
    <row r="2">
      <c r="A2" s="3" t="inlineStr">
        <is>
          <t>Debt Instrument</t>
        </is>
      </c>
    </row>
    <row r="3">
      <c r="A3" s="4" t="inlineStr">
        <is>
          <t>Long-term debt</t>
        </is>
      </c>
      <c r="F3" s="6" t="n">
        <v>1781354000</v>
      </c>
      <c r="J3" s="6" t="n">
        <v>1528146000</v>
      </c>
    </row>
    <row r="4">
      <c r="A4" s="4" t="inlineStr">
        <is>
          <t>Senior Secured Notes and Senior Notes</t>
        </is>
      </c>
    </row>
    <row r="5">
      <c r="A5" s="3" t="inlineStr">
        <is>
          <t>Debt Instrument</t>
        </is>
      </c>
    </row>
    <row r="6">
      <c r="A6" s="4" t="inlineStr">
        <is>
          <t>Long-term debt</t>
        </is>
      </c>
      <c r="F6" s="5" t="n">
        <v>1050000000</v>
      </c>
      <c r="J6" s="5" t="n">
        <v>800000000</v>
      </c>
    </row>
    <row r="7">
      <c r="A7" s="4" t="inlineStr">
        <is>
          <t>Senior Secured Notes and Senior Notes | Senior Secured Notes Maturing May 2025</t>
        </is>
      </c>
    </row>
    <row r="8">
      <c r="A8" s="3" t="inlineStr">
        <is>
          <t>Debt Instrument</t>
        </is>
      </c>
    </row>
    <row r="9">
      <c r="A9" s="4" t="inlineStr">
        <is>
          <t>Senior secured notes</t>
        </is>
      </c>
      <c r="I9" s="6" t="n">
        <v>250000000</v>
      </c>
    </row>
    <row r="10">
      <c r="A10" s="4" t="inlineStr">
        <is>
          <t>Secured Debt</t>
        </is>
      </c>
    </row>
    <row r="11">
      <c r="A11" s="3" t="inlineStr">
        <is>
          <t>Debt Instrument</t>
        </is>
      </c>
    </row>
    <row r="12">
      <c r="A12" s="4" t="inlineStr">
        <is>
          <t>Debt instrument, term, years</t>
        </is>
      </c>
      <c r="E12" s="4" t="inlineStr">
        <is>
          <t>30 years</t>
        </is>
      </c>
    </row>
    <row r="13">
      <c r="A13" s="4" t="inlineStr">
        <is>
          <t>Long-term debt</t>
        </is>
      </c>
      <c r="F13" s="5" t="n">
        <v>28200000</v>
      </c>
      <c r="H13" s="10" t="n">
        <v>180</v>
      </c>
      <c r="J13" s="5" t="n">
        <v>28175000</v>
      </c>
    </row>
    <row r="14">
      <c r="A14" s="4" t="inlineStr">
        <is>
          <t>Notes payable | Finance leases and other financing arrangements</t>
        </is>
      </c>
    </row>
    <row r="15">
      <c r="A15" s="3" t="inlineStr">
        <is>
          <t>Debt Instrument</t>
        </is>
      </c>
    </row>
    <row r="16">
      <c r="A16" s="4" t="inlineStr">
        <is>
          <t>Long-term debt</t>
        </is>
      </c>
      <c r="F16" s="5" t="n">
        <v>114656000</v>
      </c>
      <c r="J16" s="6" t="n">
        <v>108613000</v>
      </c>
    </row>
    <row r="17">
      <c r="A17" s="4" t="inlineStr">
        <is>
          <t>Revolving credit facilities</t>
        </is>
      </c>
    </row>
    <row r="18">
      <c r="A18" s="3" t="inlineStr">
        <is>
          <t>Debt Instrument</t>
        </is>
      </c>
    </row>
    <row r="19">
      <c r="A19" s="4" t="inlineStr">
        <is>
          <t>Borrowing availability</t>
        </is>
      </c>
      <c r="F19" s="5" t="n">
        <v>347000000</v>
      </c>
    </row>
    <row r="20">
      <c r="A20" s="4" t="inlineStr">
        <is>
          <t>Revolving credit facilities | Line of credit | ABL Facility</t>
        </is>
      </c>
    </row>
    <row r="21">
      <c r="A21" s="3" t="inlineStr">
        <is>
          <t>Debt Instrument</t>
        </is>
      </c>
    </row>
    <row r="22">
      <c r="A22" s="4" t="inlineStr">
        <is>
          <t>Proceeds from lines of credit</t>
        </is>
      </c>
      <c r="D22" s="6" t="n">
        <v>100000000</v>
      </c>
    </row>
    <row r="23">
      <c r="A23" s="4" t="inlineStr">
        <is>
          <t>Line of credit outstanding</t>
        </is>
      </c>
      <c r="F23" s="5" t="n">
        <v>0</v>
      </c>
    </row>
    <row r="24">
      <c r="A24" s="4" t="inlineStr">
        <is>
          <t>Letters of credit</t>
        </is>
      </c>
      <c r="F24" s="5" t="n">
        <v>38200000</v>
      </c>
    </row>
    <row r="25">
      <c r="A25" s="4" t="inlineStr">
        <is>
          <t>Borrowing availability</t>
        </is>
      </c>
      <c r="F25" s="5" t="n">
        <v>310400000</v>
      </c>
    </row>
    <row r="26">
      <c r="A26" s="4" t="inlineStr">
        <is>
          <t>Interchangeable facility | Line of credit | Australia senior secured credit facility</t>
        </is>
      </c>
    </row>
    <row r="27">
      <c r="A27" s="3" t="inlineStr">
        <is>
          <t>Debt Instrument</t>
        </is>
      </c>
    </row>
    <row r="28">
      <c r="A28" s="4" t="inlineStr">
        <is>
          <t>Borrowing availability</t>
        </is>
      </c>
      <c r="F28" s="6" t="n">
        <v>15400000</v>
      </c>
      <c r="G28" s="6" t="n">
        <v>21900000</v>
      </c>
    </row>
    <row r="29">
      <c r="A29" s="4" t="inlineStr">
        <is>
          <t>Maximum borrowing capacity</t>
        </is>
      </c>
      <c r="B29" s="6" t="n">
        <v>35000000</v>
      </c>
      <c r="G29" s="5" t="n">
        <v>35000000</v>
      </c>
    </row>
    <row r="30">
      <c r="A30" s="4" t="inlineStr">
        <is>
          <t>Line fee, percentage</t>
        </is>
      </c>
      <c r="B30" s="4" t="inlineStr">
        <is>
          <t>0.50%</t>
        </is>
      </c>
      <c r="F30" s="4" t="inlineStr">
        <is>
          <t>0.70%</t>
        </is>
      </c>
    </row>
    <row r="31">
      <c r="A31" s="4" t="inlineStr">
        <is>
          <t>Secured Debt | Notes payable | Amended Floating Rate Revolving Loan Facility</t>
        </is>
      </c>
    </row>
    <row r="32">
      <c r="A32" s="3" t="inlineStr">
        <is>
          <t>Debt Instrument</t>
        </is>
      </c>
    </row>
    <row r="33">
      <c r="A33" s="4" t="inlineStr">
        <is>
          <t>Borrowing availability</t>
        </is>
      </c>
      <c r="F33" s="6" t="n">
        <v>21200000</v>
      </c>
      <c r="G33" s="6" t="n">
        <v>30000000</v>
      </c>
    </row>
    <row r="34">
      <c r="A34" s="4" t="inlineStr">
        <is>
          <t>Increase in borrowing capacity</t>
        </is>
      </c>
      <c r="C34" s="6" t="n">
        <v>30000000</v>
      </c>
    </row>
    <row r="35">
      <c r="A35" s="4" t="inlineStr">
        <is>
          <t>Line fee, percentage</t>
        </is>
      </c>
      <c r="C35" s="4" t="inlineStr">
        <is>
          <t>0.90%</t>
        </is>
      </c>
    </row>
    <row r="36">
      <c r="A36" s="4" t="inlineStr">
        <is>
          <t>BBSY | Secured Debt | Notes payable | Amended Floating Rate Revolving Loan Facility</t>
        </is>
      </c>
    </row>
    <row r="37">
      <c r="A37" s="3" t="inlineStr">
        <is>
          <t>Debt Instrument</t>
        </is>
      </c>
    </row>
    <row r="38">
      <c r="A38" s="4" t="inlineStr">
        <is>
          <t>Debt instrument, variable rate, percent</t>
        </is>
      </c>
      <c r="C38" s="4" t="inlineStr">
        <is>
          <t>1.1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31, 2019</t>
        </is>
      </c>
    </row>
    <row r="3">
      <c r="A3" s="3" t="inlineStr">
        <is>
          <t>Income Tax Examination [Line Items]</t>
        </is>
      </c>
    </row>
    <row r="4">
      <c r="A4" s="4" t="inlineStr">
        <is>
          <t>Effective rate for continuing operations (percent)</t>
        </is>
      </c>
      <c r="B4" s="4" t="inlineStr">
        <is>
          <t>38.50%</t>
        </is>
      </c>
      <c r="C4" s="4" t="inlineStr">
        <is>
          <t>56.90%</t>
        </is>
      </c>
      <c r="D4" s="4" t="inlineStr">
        <is>
          <t>36.30%</t>
        </is>
      </c>
      <c r="E4" s="4" t="inlineStr">
        <is>
          <t>44.90%</t>
        </is>
      </c>
    </row>
    <row r="5">
      <c r="A5" s="4" t="inlineStr">
        <is>
          <t>Income tax expense</t>
        </is>
      </c>
      <c r="B5" s="6" t="n">
        <v>15969</v>
      </c>
      <c r="C5" s="6" t="n">
        <v>22500</v>
      </c>
      <c r="D5" s="6" t="n">
        <v>27569</v>
      </c>
      <c r="E5" s="6" t="n">
        <v>45030</v>
      </c>
    </row>
    <row r="6">
      <c r="A6" s="4" t="inlineStr">
        <is>
          <t>Discrete adjustments</t>
        </is>
      </c>
      <c r="B6" s="5" t="n">
        <v>800</v>
      </c>
      <c r="C6" s="5" t="n">
        <v>6200</v>
      </c>
      <c r="D6" s="5" t="n">
        <v>2900</v>
      </c>
      <c r="E6" s="5" t="n">
        <v>9100</v>
      </c>
    </row>
    <row r="7">
      <c r="A7" s="4" t="inlineStr">
        <is>
          <t>Change in enacted tax rate</t>
        </is>
      </c>
      <c r="B7" s="5" t="n">
        <v>600</v>
      </c>
      <c r="D7" s="5" t="n">
        <v>300</v>
      </c>
    </row>
    <row r="8">
      <c r="A8" s="4" t="inlineStr">
        <is>
          <t>Interest on income taxes expense</t>
        </is>
      </c>
      <c r="B8" s="5" t="n">
        <v>300</v>
      </c>
      <c r="C8" s="5" t="n">
        <v>400</v>
      </c>
      <c r="D8" s="5" t="n">
        <v>1400</v>
      </c>
      <c r="E8" s="5" t="n">
        <v>900</v>
      </c>
    </row>
    <row r="9">
      <c r="A9" s="4" t="inlineStr">
        <is>
          <t>Reclassification of stranded tax effect</t>
        </is>
      </c>
      <c r="C9" s="5" t="n">
        <v>4500</v>
      </c>
      <c r="E9" s="5" t="n">
        <v>4500</v>
      </c>
    </row>
    <row r="10">
      <c r="A10" s="4" t="inlineStr">
        <is>
          <t>Foreign tax rate changes</t>
        </is>
      </c>
      <c r="C10" s="5" t="n">
        <v>400</v>
      </c>
      <c r="E10" s="5" t="n">
        <v>400</v>
      </c>
    </row>
    <row r="11">
      <c r="A11" s="4" t="inlineStr">
        <is>
          <t>Income tax examination expense (benefit)</t>
        </is>
      </c>
      <c r="D11" s="5" t="n">
        <v>-3900</v>
      </c>
    </row>
    <row r="12">
      <c r="A12" s="4" t="inlineStr">
        <is>
          <t>Tax benefit from stock option exercise</t>
        </is>
      </c>
      <c r="D12" s="5" t="n">
        <v>400</v>
      </c>
      <c r="E12" s="5" t="n">
        <v>1200</v>
      </c>
    </row>
    <row r="13">
      <c r="A13" s="4" t="inlineStr">
        <is>
          <t>Unrecognized tax benefits</t>
        </is>
      </c>
      <c r="B13" s="5" t="n">
        <v>15900</v>
      </c>
      <c r="D13" s="5" t="n">
        <v>15900</v>
      </c>
      <c r="F13" s="6" t="n">
        <v>16200</v>
      </c>
    </row>
    <row r="14">
      <c r="A14" s="4" t="inlineStr">
        <is>
          <t>Majority-Owned Subsidiary, Unconsolidated</t>
        </is>
      </c>
    </row>
    <row r="15">
      <c r="A15" s="3" t="inlineStr">
        <is>
          <t>Income Tax Examination [Line Items]</t>
        </is>
      </c>
    </row>
    <row r="16">
      <c r="A16" s="4" t="inlineStr">
        <is>
          <t>Valuation allowance expense</t>
        </is>
      </c>
      <c r="E16" s="5" t="n">
        <v>1000</v>
      </c>
    </row>
    <row r="17">
      <c r="A17" s="4" t="inlineStr">
        <is>
          <t>Scenario, Adjustment</t>
        </is>
      </c>
    </row>
    <row r="18">
      <c r="A18" s="3" t="inlineStr">
        <is>
          <t>Income Tax Examination [Line Items]</t>
        </is>
      </c>
    </row>
    <row r="19">
      <c r="A19" s="4" t="inlineStr">
        <is>
          <t>Income tax expense</t>
        </is>
      </c>
      <c r="B19" s="6" t="n">
        <v>500</v>
      </c>
      <c r="C19" s="6" t="n">
        <v>600</v>
      </c>
      <c r="D19" s="6" t="n">
        <v>500</v>
      </c>
      <c r="E19" s="6" t="n">
        <v>11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9 Months Ended</t>
        </is>
      </c>
    </row>
    <row r="2">
      <c r="B2" s="2" t="inlineStr">
        <is>
          <t>Sep. 26,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Reportable Segment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Profit (Loss)</t>
        </is>
      </c>
    </row>
    <row r="4">
      <c r="A4" s="4" t="inlineStr">
        <is>
          <t>Net revenues</t>
        </is>
      </c>
      <c r="B4" s="6" t="n">
        <v>1112866</v>
      </c>
      <c r="C4" s="6" t="n">
        <v>1091953</v>
      </c>
      <c r="D4" s="6" t="n">
        <v>3084399</v>
      </c>
      <c r="E4" s="6" t="n">
        <v>3221200</v>
      </c>
    </row>
    <row r="5">
      <c r="A5" s="4" t="inlineStr">
        <is>
          <t>Impairment and restructuring charges</t>
        </is>
      </c>
      <c r="B5" s="5" t="n">
        <v>1319</v>
      </c>
      <c r="C5" s="5" t="n">
        <v>7935</v>
      </c>
      <c r="D5" s="5" t="n">
        <v>10130</v>
      </c>
      <c r="E5" s="5" t="n">
        <v>17388</v>
      </c>
    </row>
    <row r="6">
      <c r="A6" s="4" t="inlineStr">
        <is>
          <t>Adjusted EBITDA</t>
        </is>
      </c>
      <c r="B6" s="5" t="n">
        <v>130750</v>
      </c>
      <c r="C6" s="5" t="n">
        <v>108948</v>
      </c>
      <c r="D6" s="5" t="n">
        <v>330976</v>
      </c>
      <c r="E6" s="5" t="n">
        <v>325808</v>
      </c>
    </row>
    <row r="7">
      <c r="A7" s="4" t="inlineStr">
        <is>
          <t>North America</t>
        </is>
      </c>
    </row>
    <row r="8">
      <c r="A8" s="3" t="inlineStr">
        <is>
          <t>Segment Reporting Information, Profit (Loss)</t>
        </is>
      </c>
    </row>
    <row r="9">
      <c r="A9" s="4" t="inlineStr">
        <is>
          <t>Net revenues</t>
        </is>
      </c>
      <c r="B9" s="5" t="n">
        <v>662690</v>
      </c>
      <c r="C9" s="5" t="n">
        <v>658437</v>
      </c>
      <c r="D9" s="5" t="n">
        <v>1857539</v>
      </c>
      <c r="E9" s="5" t="n">
        <v>1891915</v>
      </c>
    </row>
    <row r="10">
      <c r="A10" s="4" t="inlineStr">
        <is>
          <t>Europe</t>
        </is>
      </c>
    </row>
    <row r="11">
      <c r="A11" s="3" t="inlineStr">
        <is>
          <t>Segment Reporting Information, Profit (Loss)</t>
        </is>
      </c>
    </row>
    <row r="12">
      <c r="A12" s="4" t="inlineStr">
        <is>
          <t>Net revenues</t>
        </is>
      </c>
      <c r="B12" s="5" t="n">
        <v>310973</v>
      </c>
      <c r="C12" s="5" t="n">
        <v>287690</v>
      </c>
      <c r="D12" s="5" t="n">
        <v>853990</v>
      </c>
      <c r="E12" s="5" t="n">
        <v>888041</v>
      </c>
    </row>
    <row r="13">
      <c r="A13" s="4" t="inlineStr">
        <is>
          <t>Australasia</t>
        </is>
      </c>
    </row>
    <row r="14">
      <c r="A14" s="3" t="inlineStr">
        <is>
          <t>Segment Reporting Information, Profit (Loss)</t>
        </is>
      </c>
    </row>
    <row r="15">
      <c r="A15" s="4" t="inlineStr">
        <is>
          <t>Net revenues</t>
        </is>
      </c>
      <c r="B15" s="5" t="n">
        <v>139203</v>
      </c>
      <c r="C15" s="5" t="n">
        <v>145826</v>
      </c>
      <c r="D15" s="5" t="n">
        <v>372870</v>
      </c>
      <c r="E15" s="5" t="n">
        <v>441244</v>
      </c>
    </row>
    <row r="16">
      <c r="A16" s="4" t="inlineStr">
        <is>
          <t>Operating Segments</t>
        </is>
      </c>
    </row>
    <row r="17">
      <c r="A17" s="3" t="inlineStr">
        <is>
          <t>Segment Reporting Information, Profit (Loss)</t>
        </is>
      </c>
    </row>
    <row r="18">
      <c r="A18" s="4" t="inlineStr">
        <is>
          <t>Net revenues</t>
        </is>
      </c>
      <c r="B18" s="5" t="n">
        <v>1116139</v>
      </c>
      <c r="C18" s="5" t="n">
        <v>1094689</v>
      </c>
      <c r="D18" s="5" t="n">
        <v>3093201</v>
      </c>
      <c r="E18" s="5" t="n">
        <v>3228451</v>
      </c>
    </row>
    <row r="19">
      <c r="A19" s="4" t="inlineStr">
        <is>
          <t>Impairment and restructuring charges</t>
        </is>
      </c>
      <c r="B19" s="5" t="n">
        <v>1352</v>
      </c>
      <c r="C19" s="5" t="n">
        <v>7904</v>
      </c>
      <c r="D19" s="5" t="n">
        <v>6812</v>
      </c>
      <c r="E19" s="5" t="n">
        <v>16423</v>
      </c>
    </row>
    <row r="20">
      <c r="A20" s="4" t="inlineStr">
        <is>
          <t>Adjusted EBITDA</t>
        </is>
      </c>
      <c r="B20" s="5" t="n">
        <v>150875</v>
      </c>
      <c r="C20" s="5" t="n">
        <v>117198</v>
      </c>
      <c r="D20" s="5" t="n">
        <v>366620</v>
      </c>
      <c r="E20" s="5" t="n">
        <v>351776</v>
      </c>
    </row>
    <row r="21">
      <c r="A21" s="4" t="inlineStr">
        <is>
          <t>Operating Segments | North America</t>
        </is>
      </c>
    </row>
    <row r="22">
      <c r="A22" s="3" t="inlineStr">
        <is>
          <t>Segment Reporting Information, Profit (Loss)</t>
        </is>
      </c>
    </row>
    <row r="23">
      <c r="A23" s="4" t="inlineStr">
        <is>
          <t>Net revenues</t>
        </is>
      </c>
      <c r="B23" s="5" t="n">
        <v>662917</v>
      </c>
      <c r="C23" s="5" t="n">
        <v>658705</v>
      </c>
      <c r="D23" s="5" t="n">
        <v>1858310</v>
      </c>
      <c r="E23" s="5" t="n">
        <v>1893273</v>
      </c>
    </row>
    <row r="24">
      <c r="A24" s="4" t="inlineStr">
        <is>
          <t>Impairment and restructuring charges</t>
        </is>
      </c>
      <c r="B24" s="5" t="n">
        <v>1020</v>
      </c>
      <c r="C24" s="5" t="n">
        <v>1133</v>
      </c>
      <c r="D24" s="5" t="n">
        <v>3229</v>
      </c>
      <c r="E24" s="5" t="n">
        <v>5281</v>
      </c>
    </row>
    <row r="25">
      <c r="A25" s="4" t="inlineStr">
        <is>
          <t>Adjusted EBITDA</t>
        </is>
      </c>
      <c r="B25" s="5" t="n">
        <v>92411</v>
      </c>
      <c r="C25" s="5" t="n">
        <v>66671</v>
      </c>
      <c r="D25" s="5" t="n">
        <v>232516</v>
      </c>
      <c r="E25" s="5" t="n">
        <v>206985</v>
      </c>
    </row>
    <row r="26">
      <c r="A26" s="4" t="inlineStr">
        <is>
          <t>Operating Segments | Europe</t>
        </is>
      </c>
    </row>
    <row r="27">
      <c r="A27" s="3" t="inlineStr">
        <is>
          <t>Segment Reporting Information, Profit (Loss)</t>
        </is>
      </c>
    </row>
    <row r="28">
      <c r="A28" s="4" t="inlineStr">
        <is>
          <t>Net revenues</t>
        </is>
      </c>
      <c r="B28" s="5" t="n">
        <v>311218</v>
      </c>
      <c r="C28" s="5" t="n">
        <v>287703</v>
      </c>
      <c r="D28" s="5" t="n">
        <v>855198</v>
      </c>
      <c r="E28" s="5" t="n">
        <v>888174</v>
      </c>
    </row>
    <row r="29">
      <c r="A29" s="4" t="inlineStr">
        <is>
          <t>Impairment and restructuring charges</t>
        </is>
      </c>
      <c r="B29" s="5" t="n">
        <v>506</v>
      </c>
      <c r="C29" s="5" t="n">
        <v>2258</v>
      </c>
      <c r="D29" s="5" t="n">
        <v>2660</v>
      </c>
      <c r="E29" s="5" t="n">
        <v>4210</v>
      </c>
    </row>
    <row r="30">
      <c r="A30" s="4" t="inlineStr">
        <is>
          <t>Adjusted EBITDA</t>
        </is>
      </c>
      <c r="B30" s="5" t="n">
        <v>39970</v>
      </c>
      <c r="C30" s="5" t="n">
        <v>30184</v>
      </c>
      <c r="D30" s="5" t="n">
        <v>91650</v>
      </c>
      <c r="E30" s="5" t="n">
        <v>86810</v>
      </c>
    </row>
    <row r="31">
      <c r="A31" s="4" t="inlineStr">
        <is>
          <t>Operating Segments | Australasia</t>
        </is>
      </c>
    </row>
    <row r="32">
      <c r="A32" s="3" t="inlineStr">
        <is>
          <t>Segment Reporting Information, Profit (Loss)</t>
        </is>
      </c>
    </row>
    <row r="33">
      <c r="A33" s="4" t="inlineStr">
        <is>
          <t>Net revenues</t>
        </is>
      </c>
      <c r="B33" s="5" t="n">
        <v>142004</v>
      </c>
      <c r="C33" s="5" t="n">
        <v>148281</v>
      </c>
      <c r="D33" s="5" t="n">
        <v>379693</v>
      </c>
      <c r="E33" s="5" t="n">
        <v>447004</v>
      </c>
    </row>
    <row r="34">
      <c r="A34" s="4" t="inlineStr">
        <is>
          <t>Impairment and restructuring charges</t>
        </is>
      </c>
      <c r="B34" s="5" t="n">
        <v>-174</v>
      </c>
      <c r="C34" s="5" t="n">
        <v>4513</v>
      </c>
      <c r="D34" s="5" t="n">
        <v>923</v>
      </c>
      <c r="E34" s="5" t="n">
        <v>6932</v>
      </c>
    </row>
    <row r="35">
      <c r="A35" s="4" t="inlineStr">
        <is>
          <t>Adjusted EBITDA</t>
        </is>
      </c>
      <c r="B35" s="5" t="n">
        <v>18494</v>
      </c>
      <c r="C35" s="5" t="n">
        <v>20343</v>
      </c>
      <c r="D35" s="5" t="n">
        <v>42454</v>
      </c>
      <c r="E35" s="5" t="n">
        <v>57981</v>
      </c>
    </row>
    <row r="36">
      <c r="A36" s="4" t="inlineStr">
        <is>
          <t>Corporate and Unallocated Costs</t>
        </is>
      </c>
    </row>
    <row r="37">
      <c r="A37" s="3" t="inlineStr">
        <is>
          <t>Segment Reporting Information, Profit (Loss)</t>
        </is>
      </c>
    </row>
    <row r="38">
      <c r="A38" s="4" t="inlineStr">
        <is>
          <t>Impairment and restructuring charges</t>
        </is>
      </c>
      <c r="B38" s="5" t="n">
        <v>-33</v>
      </c>
      <c r="C38" s="5" t="n">
        <v>31</v>
      </c>
      <c r="D38" s="5" t="n">
        <v>3318</v>
      </c>
      <c r="E38" s="5" t="n">
        <v>965</v>
      </c>
    </row>
    <row r="39">
      <c r="A39" s="4" t="inlineStr">
        <is>
          <t>Adjusted EBITDA</t>
        </is>
      </c>
      <c r="B39" s="5" t="n">
        <v>-20125</v>
      </c>
      <c r="C39" s="5" t="n">
        <v>-8250</v>
      </c>
      <c r="D39" s="5" t="n">
        <v>-35644</v>
      </c>
      <c r="E39" s="5" t="n">
        <v>-25968</v>
      </c>
    </row>
    <row r="40">
      <c r="A40" s="4" t="inlineStr">
        <is>
          <t>Intersegment Eliminations</t>
        </is>
      </c>
    </row>
    <row r="41">
      <c r="A41" s="3" t="inlineStr">
        <is>
          <t>Segment Reporting Information, Profit (Loss)</t>
        </is>
      </c>
    </row>
    <row r="42">
      <c r="A42" s="4" t="inlineStr">
        <is>
          <t>Net revenues</t>
        </is>
      </c>
      <c r="B42" s="5" t="n">
        <v>-3273</v>
      </c>
      <c r="C42" s="5" t="n">
        <v>-2736</v>
      </c>
      <c r="D42" s="5" t="n">
        <v>-8802</v>
      </c>
      <c r="E42" s="5" t="n">
        <v>-7251</v>
      </c>
    </row>
    <row r="43">
      <c r="A43" s="4" t="inlineStr">
        <is>
          <t>Intersegment Eliminations | North America</t>
        </is>
      </c>
    </row>
    <row r="44">
      <c r="A44" s="3" t="inlineStr">
        <is>
          <t>Segment Reporting Information, Profit (Loss)</t>
        </is>
      </c>
    </row>
    <row r="45">
      <c r="A45" s="4" t="inlineStr">
        <is>
          <t>Net revenues</t>
        </is>
      </c>
      <c r="B45" s="5" t="n">
        <v>-227</v>
      </c>
      <c r="C45" s="5" t="n">
        <v>-268</v>
      </c>
      <c r="D45" s="5" t="n">
        <v>-771</v>
      </c>
      <c r="E45" s="5" t="n">
        <v>-1358</v>
      </c>
    </row>
    <row r="46">
      <c r="A46" s="4" t="inlineStr">
        <is>
          <t>Intersegment Eliminations | Europe</t>
        </is>
      </c>
    </row>
    <row r="47">
      <c r="A47" s="3" t="inlineStr">
        <is>
          <t>Segment Reporting Information, Profit (Loss)</t>
        </is>
      </c>
    </row>
    <row r="48">
      <c r="A48" s="4" t="inlineStr">
        <is>
          <t>Net revenues</t>
        </is>
      </c>
      <c r="B48" s="5" t="n">
        <v>-245</v>
      </c>
      <c r="C48" s="5" t="n">
        <v>-13</v>
      </c>
      <c r="D48" s="5" t="n">
        <v>-1208</v>
      </c>
      <c r="E48" s="5" t="n">
        <v>-133</v>
      </c>
    </row>
    <row r="49">
      <c r="A49" s="4" t="inlineStr">
        <is>
          <t>Intersegment Eliminations | Australasia</t>
        </is>
      </c>
    </row>
    <row r="50">
      <c r="A50" s="3" t="inlineStr">
        <is>
          <t>Segment Reporting Information, Profit (Loss)</t>
        </is>
      </c>
    </row>
    <row r="51">
      <c r="A51" s="4" t="inlineStr">
        <is>
          <t>Net revenues</t>
        </is>
      </c>
      <c r="B51" s="6" t="n">
        <v>-2801</v>
      </c>
      <c r="C51" s="6" t="n">
        <v>-2455</v>
      </c>
      <c r="D51" s="6" t="n">
        <v>-6823</v>
      </c>
      <c r="E51" s="6" t="n">
        <v>-576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to EBITDA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Other Significant Reconciling Item, Consolidated</t>
        </is>
      </c>
    </row>
    <row r="4">
      <c r="A4" s="4" t="inlineStr">
        <is>
          <t>Net income</t>
        </is>
      </c>
      <c r="B4" s="6" t="n">
        <v>25480</v>
      </c>
      <c r="C4" s="6" t="n">
        <v>17042</v>
      </c>
      <c r="D4" s="6" t="n">
        <v>48347</v>
      </c>
      <c r="E4" s="6" t="n">
        <v>55175</v>
      </c>
    </row>
    <row r="5">
      <c r="A5" s="4" t="inlineStr">
        <is>
          <t>Income tax expense</t>
        </is>
      </c>
      <c r="B5" s="5" t="n">
        <v>15969</v>
      </c>
      <c r="C5" s="5" t="n">
        <v>22500</v>
      </c>
      <c r="D5" s="5" t="n">
        <v>27569</v>
      </c>
      <c r="E5" s="5" t="n">
        <v>45030</v>
      </c>
    </row>
    <row r="6">
      <c r="A6" s="4" t="inlineStr">
        <is>
          <t>Depreciation and amortization</t>
        </is>
      </c>
      <c r="B6" s="5" t="n">
        <v>33538</v>
      </c>
      <c r="C6" s="5" t="n">
        <v>34921</v>
      </c>
      <c r="D6" s="5" t="n">
        <v>99755</v>
      </c>
      <c r="E6" s="5" t="n">
        <v>99749</v>
      </c>
    </row>
    <row r="7">
      <c r="A7" s="4" t="inlineStr">
        <is>
          <t>Interest expense, net</t>
        </is>
      </c>
      <c r="B7" s="5" t="n">
        <v>18784</v>
      </c>
      <c r="C7" s="5" t="n">
        <v>17571</v>
      </c>
      <c r="D7" s="5" t="n">
        <v>54464</v>
      </c>
      <c r="E7" s="5" t="n">
        <v>53719</v>
      </c>
    </row>
    <row r="8">
      <c r="A8" s="4" t="inlineStr">
        <is>
          <t>Impairment and restructuring charges</t>
        </is>
      </c>
      <c r="B8" s="5" t="n">
        <v>1355</v>
      </c>
      <c r="C8" s="5" t="n">
        <v>8217</v>
      </c>
      <c r="D8" s="5" t="n">
        <v>10393</v>
      </c>
      <c r="E8" s="5" t="n">
        <v>18534</v>
      </c>
    </row>
    <row r="9">
      <c r="A9" s="4" t="inlineStr">
        <is>
          <t>(Gain) loss on sale of property and equipment</t>
        </is>
      </c>
      <c r="B9" s="5" t="n">
        <v>-287</v>
      </c>
      <c r="C9" s="5" t="n">
        <v>1</v>
      </c>
      <c r="D9" s="5" t="n">
        <v>-2697</v>
      </c>
      <c r="E9" s="5" t="n">
        <v>1081</v>
      </c>
    </row>
    <row r="10">
      <c r="A10" s="4" t="inlineStr">
        <is>
          <t>Stock-based compensation</t>
        </is>
      </c>
      <c r="B10" s="5" t="n">
        <v>2767</v>
      </c>
      <c r="C10" s="5" t="n">
        <v>4108</v>
      </c>
      <c r="D10" s="5" t="n">
        <v>11662</v>
      </c>
      <c r="E10" s="5" t="n">
        <v>10585</v>
      </c>
    </row>
    <row r="11">
      <c r="A11" s="4" t="inlineStr">
        <is>
          <t>Non-cash foreign exchange transaction/translation (income) loss</t>
        </is>
      </c>
      <c r="B11" s="5" t="n">
        <v>2963</v>
      </c>
      <c r="C11" s="5" t="n">
        <v>-182</v>
      </c>
      <c r="D11" s="5" t="n">
        <v>10558</v>
      </c>
      <c r="E11" s="5" t="n">
        <v>3615</v>
      </c>
    </row>
    <row r="12">
      <c r="A12" s="4" t="inlineStr">
        <is>
          <t>Other items</t>
        </is>
      </c>
      <c r="B12" s="5" t="n">
        <v>30181</v>
      </c>
      <c r="C12" s="5" t="n">
        <v>4770</v>
      </c>
      <c r="D12" s="5" t="n">
        <v>70755</v>
      </c>
      <c r="E12" s="5" t="n">
        <v>37586</v>
      </c>
    </row>
    <row r="13">
      <c r="A13" s="4" t="inlineStr">
        <is>
          <t>Costs relating to debt restructuring and debt refinancing</t>
        </is>
      </c>
      <c r="B13" s="5" t="n">
        <v>0</v>
      </c>
      <c r="C13" s="5" t="n">
        <v>0</v>
      </c>
      <c r="D13" s="5" t="n">
        <v>170</v>
      </c>
      <c r="E13" s="5" t="n">
        <v>0</v>
      </c>
    </row>
    <row r="14">
      <c r="A14" s="4" t="inlineStr">
        <is>
          <t>Other non-cash items</t>
        </is>
      </c>
      <c r="B14" s="5" t="n">
        <v>0</v>
      </c>
      <c r="C14" s="5" t="n">
        <v>0</v>
      </c>
      <c r="D14" s="5" t="n">
        <v>0</v>
      </c>
      <c r="E14" s="5" t="n">
        <v>734</v>
      </c>
    </row>
    <row r="15">
      <c r="A15" s="4" t="inlineStr">
        <is>
          <t>Adjusted EBITDA</t>
        </is>
      </c>
      <c r="B15" s="5" t="n">
        <v>130750</v>
      </c>
      <c r="C15" s="5" t="n">
        <v>108948</v>
      </c>
      <c r="D15" s="5" t="n">
        <v>330976</v>
      </c>
      <c r="E15" s="5" t="n">
        <v>325808</v>
      </c>
    </row>
    <row r="16">
      <c r="A16" s="4" t="inlineStr">
        <is>
          <t>Legal fees</t>
        </is>
      </c>
      <c r="B16" s="5" t="n">
        <v>27760</v>
      </c>
      <c r="C16" s="5" t="n">
        <v>3599</v>
      </c>
      <c r="D16" s="5" t="n">
        <v>62460</v>
      </c>
      <c r="E16" s="5" t="n">
        <v>9887</v>
      </c>
    </row>
    <row r="17">
      <c r="A17" s="4" t="inlineStr">
        <is>
          <t>Consolidation and reorganization cost</t>
        </is>
      </c>
      <c r="B17" s="5" t="n">
        <v>1289</v>
      </c>
      <c r="C17" s="5" t="n">
        <v>2557</v>
      </c>
      <c r="D17" s="5" t="n">
        <v>5366</v>
      </c>
      <c r="E17" s="5" t="n">
        <v>15708</v>
      </c>
    </row>
    <row r="18">
      <c r="A18" s="4" t="inlineStr">
        <is>
          <t>Realized loss on hedge</t>
        </is>
      </c>
      <c r="B18" s="5" t="n">
        <v>1142</v>
      </c>
      <c r="D18" s="5" t="n">
        <v>1142</v>
      </c>
    </row>
    <row r="19">
      <c r="A19" s="4" t="inlineStr">
        <is>
          <t>Realized gain on hedges</t>
        </is>
      </c>
      <c r="C19" s="5" t="n">
        <v>-3021</v>
      </c>
      <c r="E19" s="5" t="n">
        <v>-3053</v>
      </c>
    </row>
    <row r="20">
      <c r="A20" s="4" t="inlineStr">
        <is>
          <t>Acquisition-related costs</t>
        </is>
      </c>
      <c r="C20" s="5" t="n">
        <v>1435</v>
      </c>
      <c r="E20" s="5" t="n">
        <v>13432</v>
      </c>
    </row>
    <row r="21">
      <c r="A21" s="4" t="inlineStr">
        <is>
          <t>One-time lease termination charges</t>
        </is>
      </c>
      <c r="D21" s="5" t="n">
        <v>1235</v>
      </c>
    </row>
    <row r="22">
      <c r="A22" s="4" t="inlineStr">
        <is>
          <t>Employee retention cost</t>
        </is>
      </c>
      <c r="E22" s="5" t="n">
        <v>7077</v>
      </c>
    </row>
    <row r="23">
      <c r="A23" s="4" t="inlineStr">
        <is>
          <t>Miscellaneous cost</t>
        </is>
      </c>
      <c r="E23" s="5" t="n">
        <v>987</v>
      </c>
    </row>
    <row r="24">
      <c r="A24" s="4" t="inlineStr">
        <is>
          <t>Executive compensation expense</t>
        </is>
      </c>
      <c r="E24" s="5" t="n">
        <v>625</v>
      </c>
    </row>
    <row r="25">
      <c r="A25" s="4" t="inlineStr">
        <is>
          <t>Cost of sales</t>
        </is>
      </c>
    </row>
    <row r="26">
      <c r="A26" s="3" t="inlineStr">
        <is>
          <t>Segment Reporting, Other Significant Reconciling Item, Consolidated</t>
        </is>
      </c>
    </row>
    <row r="27">
      <c r="A27" s="4" t="inlineStr">
        <is>
          <t>Impairment and restructuring charges</t>
        </is>
      </c>
      <c r="B27" s="6" t="n">
        <v>36</v>
      </c>
      <c r="C27" s="6" t="n">
        <v>282</v>
      </c>
      <c r="D27" s="6" t="n">
        <v>263</v>
      </c>
      <c r="E27" s="6" t="n">
        <v>114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46" customWidth="1" min="2" max="2"/>
    <col width="46" customWidth="1" min="3" max="3"/>
    <col width="14" customWidth="1" min="4" max="4"/>
    <col width="14" customWidth="1" min="5" max="5"/>
  </cols>
  <sheetData>
    <row r="1">
      <c r="A1" s="1" t="inlineStr">
        <is>
          <t>Consolidated Statements of Equity (Parenthetical) - $ / shares</t>
        </is>
      </c>
      <c r="B1" s="2" t="inlineStr">
        <is>
          <t>12 Months Ended</t>
        </is>
      </c>
    </row>
    <row r="2">
      <c r="B2" s="2" t="inlineStr">
        <is>
          <t>Dec. 31, 2019</t>
        </is>
      </c>
      <c r="C2" s="2" t="inlineStr">
        <is>
          <t>Dec. 31, 2018</t>
        </is>
      </c>
      <c r="D2" s="2" t="inlineStr">
        <is>
          <t>Sep. 26, 2020</t>
        </is>
      </c>
      <c r="E2" s="2" t="inlineStr">
        <is>
          <t>Sep. 28, 2019</t>
        </is>
      </c>
    </row>
    <row r="3">
      <c r="A3" s="3" t="inlineStr">
        <is>
          <t>Statement of Stockholders' Equity [Abstract]</t>
        </is>
      </c>
    </row>
    <row r="4">
      <c r="A4" s="4" t="inlineStr">
        <is>
          <t>Preferred stock, par value (usd per share)</t>
        </is>
      </c>
      <c r="B4" s="7" t="n">
        <v>0.01</v>
      </c>
      <c r="D4" s="7" t="n">
        <v>0.01</v>
      </c>
      <c r="E4" s="7" t="n">
        <v>0.01</v>
      </c>
    </row>
    <row r="5">
      <c r="A5" s="4" t="inlineStr">
        <is>
          <t>Common stock, par value (usd per share)</t>
        </is>
      </c>
      <c r="B5" s="7" t="n">
        <v>0.01</v>
      </c>
      <c r="D5" s="7" t="n">
        <v>0.01</v>
      </c>
      <c r="E5" s="7" t="n">
        <v>0.01</v>
      </c>
    </row>
    <row r="6">
      <c r="A6" s="4" t="inlineStr">
        <is>
          <t>Accounting Standards Update [Extensible List]</t>
        </is>
      </c>
      <c r="B6" s="4" t="inlineStr">
        <is>
          <t>us-gaap:AccountingStandardsUpdate201613Member</t>
        </is>
      </c>
      <c r="C6" s="4" t="inlineStr">
        <is>
          <t>us-gaap:AccountingStandardsUpdate201602Member</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6" customWidth="1" min="1" max="1"/>
    <col width="16" customWidth="1" min="2" max="2"/>
    <col width="14" customWidth="1" min="3" max="3"/>
    <col width="16" customWidth="1" min="4" max="4"/>
    <col width="14" customWidth="1" min="5" max="5"/>
    <col width="14" customWidth="1" min="6" max="6"/>
    <col width="16" customWidth="1" min="7" max="7"/>
    <col width="16" customWidth="1" min="8" max="8"/>
  </cols>
  <sheetData>
    <row r="1">
      <c r="A1" s="1" t="inlineStr">
        <is>
          <t>Capital Stock - Narrative (Details) - USD ($)</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31, 2019</t>
        </is>
      </c>
      <c r="G2" s="2" t="inlineStr">
        <is>
          <t>Nov. 04, 2019</t>
        </is>
      </c>
      <c r="H2" s="2" t="inlineStr">
        <is>
          <t>Apr. 30, 2018</t>
        </is>
      </c>
    </row>
    <row r="3">
      <c r="A3" s="3" t="inlineStr">
        <is>
          <t>Class of Stock</t>
        </is>
      </c>
    </row>
    <row r="4">
      <c r="A4" s="4" t="inlineStr">
        <is>
          <t>Shares held in employee trust (shares)</t>
        </is>
      </c>
      <c r="B4" s="5" t="n">
        <v>193941</v>
      </c>
      <c r="D4" s="5" t="n">
        <v>193941</v>
      </c>
      <c r="F4" s="5" t="n">
        <v>193941</v>
      </c>
    </row>
    <row r="5">
      <c r="A5" s="4" t="inlineStr">
        <is>
          <t>Shares held in employee trust</t>
        </is>
      </c>
      <c r="B5" s="6" t="n">
        <v>12400000</v>
      </c>
      <c r="D5" s="6" t="n">
        <v>12400000</v>
      </c>
      <c r="F5" s="6" t="n">
        <v>12400000</v>
      </c>
    </row>
    <row r="6">
      <c r="A6" s="4" t="inlineStr">
        <is>
          <t>Share repurchase program authorized</t>
        </is>
      </c>
      <c r="H6" s="6" t="n">
        <v>250000000</v>
      </c>
    </row>
    <row r="7">
      <c r="A7" s="4" t="inlineStr">
        <is>
          <t>Shares remaining for repurchase, value</t>
        </is>
      </c>
      <c r="B7" s="6" t="n">
        <v>170000000</v>
      </c>
      <c r="D7" s="6" t="n">
        <v>170000000</v>
      </c>
      <c r="G7" s="6" t="n">
        <v>175000000</v>
      </c>
    </row>
    <row r="8">
      <c r="A8" s="4" t="inlineStr">
        <is>
          <t>Common stock</t>
        </is>
      </c>
    </row>
    <row r="9">
      <c r="A9" s="3" t="inlineStr">
        <is>
          <t>Class of Stock</t>
        </is>
      </c>
    </row>
    <row r="10">
      <c r="A10" s="4" t="inlineStr">
        <is>
          <t>Common shares repurchased (shares)</t>
        </is>
      </c>
      <c r="B10" s="5" t="n">
        <v>0</v>
      </c>
      <c r="C10" s="5" t="n">
        <v>0</v>
      </c>
      <c r="D10" s="5" t="n">
        <v>265589</v>
      </c>
      <c r="E10" s="5" t="n">
        <v>1192419</v>
      </c>
    </row>
    <row r="11">
      <c r="A11" s="4" t="inlineStr">
        <is>
          <t>Common shares repurchased (USD per share)</t>
        </is>
      </c>
      <c r="D11" s="7" t="n">
        <v>18.83</v>
      </c>
      <c r="E11" s="7" t="n">
        <v>16.7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 Diluted Loss Per Share Calculation (Details) - share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Earnings Per Share [Abstract]</t>
        </is>
      </c>
    </row>
    <row r="4">
      <c r="A4" s="4" t="inlineStr">
        <is>
          <t>Weighted average outstanding shares of common stock basic (shares)</t>
        </is>
      </c>
      <c r="B4" s="5" t="n">
        <v>100609593</v>
      </c>
      <c r="C4" s="5" t="n">
        <v>100572016</v>
      </c>
      <c r="D4" s="5" t="n">
        <v>100587734</v>
      </c>
      <c r="E4" s="5" t="n">
        <v>100615006</v>
      </c>
    </row>
    <row r="5">
      <c r="A5" s="4" t="inlineStr">
        <is>
          <t>Restricted stock units and options to purchase common stock (shares)</t>
        </is>
      </c>
      <c r="B5" s="5" t="n">
        <v>1169359</v>
      </c>
      <c r="C5" s="5" t="n">
        <v>809960</v>
      </c>
      <c r="D5" s="5" t="n">
        <v>853229</v>
      </c>
      <c r="E5" s="5" t="n">
        <v>804764</v>
      </c>
    </row>
    <row r="6">
      <c r="A6" s="4" t="inlineStr">
        <is>
          <t>Weighted average outstanding shares of common stock diluted (shares)</t>
        </is>
      </c>
      <c r="B6" s="5" t="n">
        <v>101778952</v>
      </c>
      <c r="C6" s="5" t="n">
        <v>101381976</v>
      </c>
      <c r="D6" s="5" t="n">
        <v>101440963</v>
      </c>
      <c r="E6" s="5" t="n">
        <v>10141977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ly Dilutive Securities (Details) - share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Common Stock options | Common stock</t>
        </is>
      </c>
    </row>
    <row r="4">
      <c r="A4" s="3" t="inlineStr">
        <is>
          <t>Incremental Weighted Average Shares Attributable to Dilutive Effect</t>
        </is>
      </c>
    </row>
    <row r="5">
      <c r="A5" s="4" t="inlineStr">
        <is>
          <t>Antidilutive securities excluded from computation of diluted earnings per share (shares)</t>
        </is>
      </c>
      <c r="B5" s="5" t="n">
        <v>1707245</v>
      </c>
      <c r="C5" s="5" t="n">
        <v>1678874</v>
      </c>
      <c r="D5" s="5" t="n">
        <v>1800778</v>
      </c>
      <c r="E5" s="5" t="n">
        <v>1711275</v>
      </c>
    </row>
    <row r="6">
      <c r="A6" s="4" t="inlineStr">
        <is>
          <t>Restricted stock units</t>
        </is>
      </c>
    </row>
    <row r="7">
      <c r="A7" s="3" t="inlineStr">
        <is>
          <t>Incremental Weighted Average Shares Attributable to Dilutive Effect</t>
        </is>
      </c>
    </row>
    <row r="8">
      <c r="A8" s="4" t="inlineStr">
        <is>
          <t>Antidilutive securities excluded from computation of diluted earnings per share (shares)</t>
        </is>
      </c>
      <c r="B8" s="5" t="n">
        <v>419097</v>
      </c>
      <c r="C8" s="5" t="n">
        <v>40707</v>
      </c>
      <c r="D8" s="5" t="n">
        <v>396631</v>
      </c>
      <c r="E8" s="5" t="n">
        <v>201254</v>
      </c>
    </row>
    <row r="9">
      <c r="A9" s="4" t="inlineStr">
        <is>
          <t>Performance share units</t>
        </is>
      </c>
    </row>
    <row r="10">
      <c r="A10" s="3" t="inlineStr">
        <is>
          <t>Incremental Weighted Average Shares Attributable to Dilutive Effect</t>
        </is>
      </c>
    </row>
    <row r="11">
      <c r="A11" s="4" t="inlineStr">
        <is>
          <t>Antidilutive securities excluded from computation of diluted earnings per share (shares)</t>
        </is>
      </c>
      <c r="B11" s="5" t="n">
        <v>270827</v>
      </c>
      <c r="C11" s="5" t="n">
        <v>11525</v>
      </c>
      <c r="D11" s="5" t="n">
        <v>306526</v>
      </c>
      <c r="E11" s="5" t="n">
        <v>29985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 Compensation - Activity (Details) - $ / share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Options Activity</t>
        </is>
      </c>
    </row>
    <row r="4">
      <c r="A4" s="4" t="inlineStr">
        <is>
          <t>Options granted (shares)</t>
        </is>
      </c>
      <c r="B4" s="5" t="n">
        <v>0</v>
      </c>
      <c r="C4" s="5" t="n">
        <v>18226</v>
      </c>
      <c r="D4" s="5" t="n">
        <v>407607</v>
      </c>
      <c r="E4" s="5" t="n">
        <v>443170</v>
      </c>
    </row>
    <row r="5">
      <c r="A5" s="4" t="inlineStr">
        <is>
          <t>Options canceled (shares)</t>
        </is>
      </c>
      <c r="B5" s="5" t="n">
        <v>43179</v>
      </c>
      <c r="C5" s="5" t="n">
        <v>68940</v>
      </c>
      <c r="D5" s="5" t="n">
        <v>159354</v>
      </c>
      <c r="E5" s="5" t="n">
        <v>238142</v>
      </c>
    </row>
    <row r="6">
      <c r="A6" s="4" t="inlineStr">
        <is>
          <t>Options exercised (shares)</t>
        </is>
      </c>
      <c r="B6" s="5" t="n">
        <v>97150</v>
      </c>
      <c r="C6" s="5" t="n">
        <v>72667</v>
      </c>
      <c r="D6" s="5" t="n">
        <v>201530</v>
      </c>
      <c r="E6" s="5" t="n">
        <v>459724</v>
      </c>
    </row>
    <row r="7">
      <c r="A7" s="3" t="inlineStr">
        <is>
          <t>Options Weighted Average Exercise Price</t>
        </is>
      </c>
    </row>
    <row r="8">
      <c r="A8" s="4" t="inlineStr">
        <is>
          <t>Options granted, weighted average exercise price (usd per share)</t>
        </is>
      </c>
      <c r="B8" s="6" t="n">
        <v>0</v>
      </c>
      <c r="C8" s="7" t="n">
        <v>20.88</v>
      </c>
      <c r="D8" s="7" t="n">
        <v>24.3</v>
      </c>
      <c r="E8" s="7" t="n">
        <v>20.94</v>
      </c>
    </row>
    <row r="9">
      <c r="A9" s="4" t="inlineStr">
        <is>
          <t>Options canceled, weighted average exercise price (usd per share)</t>
        </is>
      </c>
      <c r="B9" s="11" t="n">
        <v>27.73</v>
      </c>
      <c r="C9" s="11" t="n">
        <v>25.79</v>
      </c>
      <c r="D9" s="11" t="n">
        <v>26.51</v>
      </c>
      <c r="E9" s="11" t="n">
        <v>26.36</v>
      </c>
    </row>
    <row r="10">
      <c r="A10" s="4" t="inlineStr">
        <is>
          <t>Options exercised, weighted average exercise price (usd per share)</t>
        </is>
      </c>
      <c r="B10" s="7" t="n">
        <v>11.75</v>
      </c>
      <c r="C10" s="7" t="n">
        <v>12.25</v>
      </c>
      <c r="D10" s="7" t="n">
        <v>11.68</v>
      </c>
      <c r="E10" s="7" t="n">
        <v>9.44</v>
      </c>
    </row>
    <row r="11">
      <c r="A11" s="4" t="inlineStr">
        <is>
          <t>Restricted stock units</t>
        </is>
      </c>
    </row>
    <row r="12">
      <c r="A12" s="3" t="inlineStr">
        <is>
          <t>Weighted Average Grant-Date Fair Value Per Share</t>
        </is>
      </c>
    </row>
    <row r="13">
      <c r="A13" s="4" t="inlineStr">
        <is>
          <t>Equity instruments granted (shares)</t>
        </is>
      </c>
      <c r="B13" s="5" t="n">
        <v>169288</v>
      </c>
      <c r="C13" s="5" t="n">
        <v>260219</v>
      </c>
      <c r="D13" s="5" t="n">
        <v>856203</v>
      </c>
      <c r="E13" s="5" t="n">
        <v>914207</v>
      </c>
    </row>
    <row r="14">
      <c r="A14" s="4" t="inlineStr">
        <is>
          <t>Equity instruments granted, weighted average exercise price (usd per share)</t>
        </is>
      </c>
      <c r="B14" s="7" t="n">
        <v>16.48</v>
      </c>
      <c r="C14" s="7" t="n">
        <v>18.08</v>
      </c>
      <c r="D14" s="7" t="n">
        <v>19.59</v>
      </c>
      <c r="E14" s="7" t="n">
        <v>20.02</v>
      </c>
    </row>
    <row r="15">
      <c r="A15" s="4" t="inlineStr">
        <is>
          <t>PSU's</t>
        </is>
      </c>
    </row>
    <row r="16">
      <c r="A16" s="3" t="inlineStr">
        <is>
          <t>Weighted Average Grant-Date Fair Value Per Share</t>
        </is>
      </c>
    </row>
    <row r="17">
      <c r="A17" s="4" t="inlineStr">
        <is>
          <t>Equity instruments granted (shares)</t>
        </is>
      </c>
      <c r="B17" s="5" t="n">
        <v>0</v>
      </c>
      <c r="C17" s="5" t="n">
        <v>14367</v>
      </c>
      <c r="D17" s="5" t="n">
        <v>311275</v>
      </c>
      <c r="E17" s="5" t="n">
        <v>401935</v>
      </c>
    </row>
    <row r="18">
      <c r="A18" s="4" t="inlineStr">
        <is>
          <t>Equity instruments granted, weighted average exercise price (usd per share)</t>
        </is>
      </c>
      <c r="B18" s="6" t="n">
        <v>0</v>
      </c>
      <c r="C18" s="7" t="n">
        <v>22.15</v>
      </c>
      <c r="D18" s="7" t="n">
        <v>25.5</v>
      </c>
      <c r="E18" s="7" t="n">
        <v>22.21</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25" customWidth="1" min="4" max="4"/>
    <col width="14" customWidth="1" min="5" max="5"/>
  </cols>
  <sheetData>
    <row r="1">
      <c r="A1" s="1" t="inlineStr">
        <is>
          <t>Stock Compensation - Narrativ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hare-based Payment Arrangement [Abstract]</t>
        </is>
      </c>
    </row>
    <row r="4">
      <c r="A4" s="4" t="inlineStr">
        <is>
          <t>Stock-based compensation</t>
        </is>
      </c>
      <c r="B4" s="8" t="n">
        <v>2.8</v>
      </c>
      <c r="C4" s="8" t="n">
        <v>4.2</v>
      </c>
      <c r="D4" s="8" t="n">
        <v>11.7</v>
      </c>
      <c r="E4" s="8" t="n">
        <v>10.6</v>
      </c>
    </row>
    <row r="5">
      <c r="A5" s="4" t="inlineStr">
        <is>
          <t>Stock compensation not yet recognized</t>
        </is>
      </c>
      <c r="B5" s="8" t="n">
        <v>33.7</v>
      </c>
      <c r="D5" s="8" t="n">
        <v>33.7</v>
      </c>
    </row>
    <row r="6">
      <c r="A6" s="4" t="inlineStr">
        <is>
          <t>Recognition period for stock compensation not yet recognized, years</t>
        </is>
      </c>
      <c r="D6" s="4" t="inlineStr">
        <is>
          <t>1 year 11 months 19 days</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Restructuring Charges - Impairment by Segment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structuring Cost and Reserve</t>
        </is>
      </c>
    </row>
    <row r="4">
      <c r="A4" s="4" t="inlineStr">
        <is>
          <t>Severance costs</t>
        </is>
      </c>
      <c r="B4" s="6" t="n">
        <v>1373</v>
      </c>
      <c r="C4" s="6" t="n">
        <v>3798</v>
      </c>
      <c r="D4" s="6" t="n">
        <v>4025</v>
      </c>
      <c r="E4" s="6" t="n">
        <v>10126</v>
      </c>
    </row>
    <row r="5">
      <c r="A5" s="4" t="inlineStr">
        <is>
          <t>Other exit costs</t>
        </is>
      </c>
      <c r="B5" s="5" t="n">
        <v>-654</v>
      </c>
      <c r="C5" s="5" t="n">
        <v>1053</v>
      </c>
      <c r="D5" s="5" t="n">
        <v>430</v>
      </c>
      <c r="E5" s="5" t="n">
        <v>1593</v>
      </c>
    </row>
    <row r="6">
      <c r="A6" s="4" t="inlineStr">
        <is>
          <t>Total restructuring costs</t>
        </is>
      </c>
      <c r="B6" s="5" t="n">
        <v>719</v>
      </c>
      <c r="C6" s="5" t="n">
        <v>4851</v>
      </c>
      <c r="D6" s="5" t="n">
        <v>4455</v>
      </c>
      <c r="E6" s="5" t="n">
        <v>11719</v>
      </c>
    </row>
    <row r="7">
      <c r="A7" s="4" t="inlineStr">
        <is>
          <t>Impairments</t>
        </is>
      </c>
      <c r="B7" s="5" t="n">
        <v>600</v>
      </c>
      <c r="C7" s="5" t="n">
        <v>3084</v>
      </c>
      <c r="D7" s="5" t="n">
        <v>5675</v>
      </c>
      <c r="E7" s="5" t="n">
        <v>5669</v>
      </c>
    </row>
    <row r="8">
      <c r="A8" s="4" t="inlineStr">
        <is>
          <t>Total impairment and restructuring charges</t>
        </is>
      </c>
      <c r="B8" s="5" t="n">
        <v>1319</v>
      </c>
      <c r="C8" s="5" t="n">
        <v>7935</v>
      </c>
      <c r="D8" s="5" t="n">
        <v>10130</v>
      </c>
      <c r="E8" s="5" t="n">
        <v>17388</v>
      </c>
    </row>
    <row r="9">
      <c r="A9" s="4" t="inlineStr">
        <is>
          <t>Operating Segments</t>
        </is>
      </c>
    </row>
    <row r="10">
      <c r="A10" s="3" t="inlineStr">
        <is>
          <t>Restructuring Cost and Reserve</t>
        </is>
      </c>
    </row>
    <row r="11">
      <c r="A11" s="4" t="inlineStr">
        <is>
          <t>Total impairment and restructuring charges</t>
        </is>
      </c>
      <c r="B11" s="5" t="n">
        <v>1352</v>
      </c>
      <c r="C11" s="5" t="n">
        <v>7904</v>
      </c>
      <c r="D11" s="5" t="n">
        <v>6812</v>
      </c>
      <c r="E11" s="5" t="n">
        <v>16423</v>
      </c>
    </row>
    <row r="12">
      <c r="A12" s="4" t="inlineStr">
        <is>
          <t>Operating Segments | North America</t>
        </is>
      </c>
    </row>
    <row r="13">
      <c r="A13" s="3" t="inlineStr">
        <is>
          <t>Restructuring Cost and Reserve</t>
        </is>
      </c>
    </row>
    <row r="14">
      <c r="A14" s="4" t="inlineStr">
        <is>
          <t>Severance costs</t>
        </is>
      </c>
      <c r="B14" s="5" t="n">
        <v>569</v>
      </c>
      <c r="C14" s="5" t="n">
        <v>6</v>
      </c>
      <c r="D14" s="5" t="n">
        <v>2022</v>
      </c>
      <c r="E14" s="5" t="n">
        <v>2166</v>
      </c>
    </row>
    <row r="15">
      <c r="A15" s="4" t="inlineStr">
        <is>
          <t>Other exit costs</t>
        </is>
      </c>
      <c r="B15" s="5" t="n">
        <v>0</v>
      </c>
      <c r="C15" s="5" t="n">
        <v>16</v>
      </c>
      <c r="D15" s="5" t="n">
        <v>-1</v>
      </c>
      <c r="E15" s="5" t="n">
        <v>50</v>
      </c>
    </row>
    <row r="16">
      <c r="A16" s="4" t="inlineStr">
        <is>
          <t>Total restructuring costs</t>
        </is>
      </c>
      <c r="B16" s="5" t="n">
        <v>569</v>
      </c>
      <c r="C16" s="5" t="n">
        <v>22</v>
      </c>
      <c r="D16" s="5" t="n">
        <v>2021</v>
      </c>
      <c r="E16" s="5" t="n">
        <v>2216</v>
      </c>
    </row>
    <row r="17">
      <c r="A17" s="4" t="inlineStr">
        <is>
          <t>Impairments</t>
        </is>
      </c>
      <c r="B17" s="5" t="n">
        <v>451</v>
      </c>
      <c r="C17" s="5" t="n">
        <v>1111</v>
      </c>
      <c r="D17" s="5" t="n">
        <v>1208</v>
      </c>
      <c r="E17" s="5" t="n">
        <v>3065</v>
      </c>
    </row>
    <row r="18">
      <c r="A18" s="4" t="inlineStr">
        <is>
          <t>Total impairment and restructuring charges</t>
        </is>
      </c>
      <c r="B18" s="5" t="n">
        <v>1020</v>
      </c>
      <c r="C18" s="5" t="n">
        <v>1133</v>
      </c>
      <c r="D18" s="5" t="n">
        <v>3229</v>
      </c>
      <c r="E18" s="5" t="n">
        <v>5281</v>
      </c>
    </row>
    <row r="19">
      <c r="A19" s="4" t="inlineStr">
        <is>
          <t>Operating Segments | Europe</t>
        </is>
      </c>
    </row>
    <row r="20">
      <c r="A20" s="3" t="inlineStr">
        <is>
          <t>Restructuring Cost and Reserve</t>
        </is>
      </c>
    </row>
    <row r="21">
      <c r="A21" s="4" t="inlineStr">
        <is>
          <t>Severance costs</t>
        </is>
      </c>
      <c r="B21" s="5" t="n">
        <v>445</v>
      </c>
      <c r="C21" s="5" t="n">
        <v>2022</v>
      </c>
      <c r="D21" s="5" t="n">
        <v>1471</v>
      </c>
      <c r="E21" s="5" t="n">
        <v>3693</v>
      </c>
    </row>
    <row r="22">
      <c r="A22" s="4" t="inlineStr">
        <is>
          <t>Other exit costs</t>
        </is>
      </c>
      <c r="B22" s="5" t="n">
        <v>2</v>
      </c>
      <c r="C22" s="5" t="n">
        <v>236</v>
      </c>
      <c r="D22" s="5" t="n">
        <v>235</v>
      </c>
      <c r="E22" s="5" t="n">
        <v>356</v>
      </c>
    </row>
    <row r="23">
      <c r="A23" s="4" t="inlineStr">
        <is>
          <t>Total restructuring costs</t>
        </is>
      </c>
      <c r="B23" s="5" t="n">
        <v>447</v>
      </c>
      <c r="C23" s="5" t="n">
        <v>2258</v>
      </c>
      <c r="D23" s="5" t="n">
        <v>1706</v>
      </c>
      <c r="E23" s="5" t="n">
        <v>4049</v>
      </c>
    </row>
    <row r="24">
      <c r="A24" s="4" t="inlineStr">
        <is>
          <t>Impairments</t>
        </is>
      </c>
      <c r="B24" s="5" t="n">
        <v>59</v>
      </c>
      <c r="C24" s="5" t="n">
        <v>0</v>
      </c>
      <c r="D24" s="5" t="n">
        <v>954</v>
      </c>
      <c r="E24" s="5" t="n">
        <v>161</v>
      </c>
    </row>
    <row r="25">
      <c r="A25" s="4" t="inlineStr">
        <is>
          <t>Total impairment and restructuring charges</t>
        </is>
      </c>
      <c r="B25" s="5" t="n">
        <v>506</v>
      </c>
      <c r="C25" s="5" t="n">
        <v>2258</v>
      </c>
      <c r="D25" s="5" t="n">
        <v>2660</v>
      </c>
      <c r="E25" s="5" t="n">
        <v>4210</v>
      </c>
    </row>
    <row r="26">
      <c r="A26" s="4" t="inlineStr">
        <is>
          <t>Operating Segments | Australasia</t>
        </is>
      </c>
    </row>
    <row r="27">
      <c r="A27" s="3" t="inlineStr">
        <is>
          <t>Restructuring Cost and Reserve</t>
        </is>
      </c>
    </row>
    <row r="28">
      <c r="A28" s="4" t="inlineStr">
        <is>
          <t>Severance costs</t>
        </is>
      </c>
      <c r="B28" s="5" t="n">
        <v>359</v>
      </c>
      <c r="C28" s="5" t="n">
        <v>1726</v>
      </c>
      <c r="D28" s="5" t="n">
        <v>542</v>
      </c>
      <c r="E28" s="5" t="n">
        <v>3262</v>
      </c>
    </row>
    <row r="29">
      <c r="A29" s="4" t="inlineStr">
        <is>
          <t>Other exit costs</t>
        </is>
      </c>
      <c r="B29" s="5" t="n">
        <v>-623</v>
      </c>
      <c r="C29" s="5" t="n">
        <v>814</v>
      </c>
      <c r="D29" s="5" t="n">
        <v>227</v>
      </c>
      <c r="E29" s="5" t="n">
        <v>1227</v>
      </c>
    </row>
    <row r="30">
      <c r="A30" s="4" t="inlineStr">
        <is>
          <t>Total restructuring costs</t>
        </is>
      </c>
      <c r="B30" s="5" t="n">
        <v>-264</v>
      </c>
      <c r="C30" s="5" t="n">
        <v>2540</v>
      </c>
      <c r="D30" s="5" t="n">
        <v>769</v>
      </c>
      <c r="E30" s="5" t="n">
        <v>4489</v>
      </c>
    </row>
    <row r="31">
      <c r="A31" s="4" t="inlineStr">
        <is>
          <t>Impairments</t>
        </is>
      </c>
      <c r="B31" s="5" t="n">
        <v>90</v>
      </c>
      <c r="C31" s="5" t="n">
        <v>1973</v>
      </c>
      <c r="D31" s="5" t="n">
        <v>154</v>
      </c>
      <c r="E31" s="5" t="n">
        <v>2443</v>
      </c>
    </row>
    <row r="32">
      <c r="A32" s="4" t="inlineStr">
        <is>
          <t>Total impairment and restructuring charges</t>
        </is>
      </c>
      <c r="B32" s="5" t="n">
        <v>-174</v>
      </c>
      <c r="C32" s="5" t="n">
        <v>4513</v>
      </c>
      <c r="D32" s="5" t="n">
        <v>923</v>
      </c>
      <c r="E32" s="5" t="n">
        <v>6932</v>
      </c>
    </row>
    <row r="33">
      <c r="A33" s="4" t="inlineStr">
        <is>
          <t>Corporate and Unallocated Costs</t>
        </is>
      </c>
    </row>
    <row r="34">
      <c r="A34" s="3" t="inlineStr">
        <is>
          <t>Restructuring Cost and Reserve</t>
        </is>
      </c>
    </row>
    <row r="35">
      <c r="A35" s="4" t="inlineStr">
        <is>
          <t>Severance costs</t>
        </is>
      </c>
      <c r="B35" s="5" t="n">
        <v>0</v>
      </c>
      <c r="C35" s="5" t="n">
        <v>44</v>
      </c>
      <c r="D35" s="5" t="n">
        <v>-10</v>
      </c>
      <c r="E35" s="5" t="n">
        <v>1005</v>
      </c>
    </row>
    <row r="36">
      <c r="A36" s="4" t="inlineStr">
        <is>
          <t>Other exit costs</t>
        </is>
      </c>
      <c r="B36" s="5" t="n">
        <v>-33</v>
      </c>
      <c r="C36" s="5" t="n">
        <v>-13</v>
      </c>
      <c r="D36" s="5" t="n">
        <v>-31</v>
      </c>
      <c r="E36" s="5" t="n">
        <v>-40</v>
      </c>
    </row>
    <row r="37">
      <c r="A37" s="4" t="inlineStr">
        <is>
          <t>Total restructuring costs</t>
        </is>
      </c>
      <c r="B37" s="5" t="n">
        <v>-33</v>
      </c>
      <c r="C37" s="5" t="n">
        <v>31</v>
      </c>
      <c r="D37" s="5" t="n">
        <v>-41</v>
      </c>
      <c r="E37" s="5" t="n">
        <v>965</v>
      </c>
    </row>
    <row r="38">
      <c r="A38" s="4" t="inlineStr">
        <is>
          <t>Impairments</t>
        </is>
      </c>
      <c r="B38" s="5" t="n">
        <v>0</v>
      </c>
      <c r="C38" s="5" t="n">
        <v>0</v>
      </c>
      <c r="D38" s="5" t="n">
        <v>3359</v>
      </c>
      <c r="E38" s="5" t="n">
        <v>0</v>
      </c>
    </row>
    <row r="39">
      <c r="A39" s="4" t="inlineStr">
        <is>
          <t>Total impairment and restructuring charges</t>
        </is>
      </c>
      <c r="B39" s="6" t="n">
        <v>-33</v>
      </c>
      <c r="C39" s="6" t="n">
        <v>31</v>
      </c>
      <c r="D39" s="6" t="n">
        <v>3318</v>
      </c>
      <c r="E39" s="6" t="n">
        <v>96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and Restructuring Charges - Narrative (Details) - USD ($) $ in Thousands</t>
        </is>
      </c>
      <c r="B1" s="2" t="inlineStr">
        <is>
          <t>Sep. 26, 2020</t>
        </is>
      </c>
      <c r="C1" s="2" t="inlineStr">
        <is>
          <t>Dec. 31, 2019</t>
        </is>
      </c>
    </row>
    <row r="2">
      <c r="A2" s="3" t="inlineStr">
        <is>
          <t>Restructuring and Related Activities [Abstract]</t>
        </is>
      </c>
    </row>
    <row r="3">
      <c r="A3" s="4" t="inlineStr">
        <is>
          <t>Restructuring reserve, current</t>
        </is>
      </c>
      <c r="B3" s="6" t="n">
        <v>1463</v>
      </c>
      <c r="C3" s="6" t="n">
        <v>6051</v>
      </c>
    </row>
    <row r="4">
      <c r="A4" s="4" t="inlineStr">
        <is>
          <t>Restructuring accrual</t>
        </is>
      </c>
      <c r="B4" s="6" t="n">
        <v>200</v>
      </c>
      <c r="C4" s="6" t="n">
        <v>1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and Restructuring Charges - Restructuring Accrual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structuring Reserve</t>
        </is>
      </c>
    </row>
    <row r="4">
      <c r="A4" s="4" t="inlineStr">
        <is>
          <t>Beginning Accrual Balance</t>
        </is>
      </c>
      <c r="D4" s="6" t="n">
        <v>7043</v>
      </c>
      <c r="E4" s="6" t="n">
        <v>8640</v>
      </c>
    </row>
    <row r="5">
      <c r="A5" s="4" t="inlineStr">
        <is>
          <t>Additions Charged to Expense</t>
        </is>
      </c>
      <c r="B5" s="6" t="n">
        <v>719</v>
      </c>
      <c r="C5" s="6" t="n">
        <v>4851</v>
      </c>
      <c r="D5" s="5" t="n">
        <v>4455</v>
      </c>
      <c r="E5" s="5" t="n">
        <v>11719</v>
      </c>
    </row>
    <row r="6">
      <c r="A6" s="4" t="inlineStr">
        <is>
          <t>Payments or Utilization</t>
        </is>
      </c>
      <c r="D6" s="5" t="n">
        <v>-9837</v>
      </c>
      <c r="E6" s="5" t="n">
        <v>-13076</v>
      </c>
    </row>
    <row r="7">
      <c r="A7" s="4" t="inlineStr">
        <is>
          <t>Ending Accrual Balance</t>
        </is>
      </c>
      <c r="B7" s="5" t="n">
        <v>1661</v>
      </c>
      <c r="C7" s="5" t="n">
        <v>7283</v>
      </c>
      <c r="D7" s="5" t="n">
        <v>1661</v>
      </c>
      <c r="E7" s="5" t="n">
        <v>7283</v>
      </c>
    </row>
    <row r="8">
      <c r="A8" s="4" t="inlineStr">
        <is>
          <t>Severance costs</t>
        </is>
      </c>
    </row>
    <row r="9">
      <c r="A9" s="3" t="inlineStr">
        <is>
          <t>Restructuring Reserve</t>
        </is>
      </c>
    </row>
    <row r="10">
      <c r="A10" s="4" t="inlineStr">
        <is>
          <t>Beginning Accrual Balance</t>
        </is>
      </c>
      <c r="D10" s="5" t="n">
        <v>5314</v>
      </c>
      <c r="E10" s="5" t="n">
        <v>5353</v>
      </c>
    </row>
    <row r="11">
      <c r="A11" s="4" t="inlineStr">
        <is>
          <t>Additions Charged to Expense</t>
        </is>
      </c>
      <c r="D11" s="5" t="n">
        <v>4025</v>
      </c>
      <c r="E11" s="5" t="n">
        <v>10126</v>
      </c>
    </row>
    <row r="12">
      <c r="A12" s="4" t="inlineStr">
        <is>
          <t>Payments or Utilization</t>
        </is>
      </c>
      <c r="D12" s="5" t="n">
        <v>-8023</v>
      </c>
      <c r="E12" s="5" t="n">
        <v>-11067</v>
      </c>
    </row>
    <row r="13">
      <c r="A13" s="4" t="inlineStr">
        <is>
          <t>Ending Accrual Balance</t>
        </is>
      </c>
      <c r="B13" s="5" t="n">
        <v>1316</v>
      </c>
      <c r="C13" s="5" t="n">
        <v>4412</v>
      </c>
      <c r="D13" s="5" t="n">
        <v>1316</v>
      </c>
      <c r="E13" s="5" t="n">
        <v>4412</v>
      </c>
    </row>
    <row r="14">
      <c r="A14" s="4" t="inlineStr">
        <is>
          <t>Other exit costs</t>
        </is>
      </c>
    </row>
    <row r="15">
      <c r="A15" s="3" t="inlineStr">
        <is>
          <t>Restructuring Reserve</t>
        </is>
      </c>
    </row>
    <row r="16">
      <c r="A16" s="4" t="inlineStr">
        <is>
          <t>Beginning Accrual Balance</t>
        </is>
      </c>
      <c r="D16" s="5" t="n">
        <v>1729</v>
      </c>
      <c r="E16" s="5" t="n">
        <v>3287</v>
      </c>
    </row>
    <row r="17">
      <c r="A17" s="4" t="inlineStr">
        <is>
          <t>Additions Charged to Expense</t>
        </is>
      </c>
      <c r="D17" s="5" t="n">
        <v>430</v>
      </c>
      <c r="E17" s="5" t="n">
        <v>1593</v>
      </c>
    </row>
    <row r="18">
      <c r="A18" s="4" t="inlineStr">
        <is>
          <t>Payments or Utilization</t>
        </is>
      </c>
      <c r="D18" s="5" t="n">
        <v>-1814</v>
      </c>
      <c r="E18" s="5" t="n">
        <v>-2009</v>
      </c>
    </row>
    <row r="19">
      <c r="A19" s="4" t="inlineStr">
        <is>
          <t>Ending Accrual Balance</t>
        </is>
      </c>
      <c r="B19" s="6" t="n">
        <v>345</v>
      </c>
      <c r="C19" s="6" t="n">
        <v>2871</v>
      </c>
      <c r="D19" s="6" t="n">
        <v>345</v>
      </c>
      <c r="E19" s="6" t="n">
        <v>287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 (Incom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Other Income and Expenses [Abstract]</t>
        </is>
      </c>
    </row>
    <row r="4">
      <c r="A4" s="4" t="inlineStr">
        <is>
          <t>Foreign currency losses (gains)</t>
        </is>
      </c>
      <c r="B4" s="6" t="n">
        <v>4316</v>
      </c>
      <c r="C4" s="6" t="n">
        <v>-5374</v>
      </c>
      <c r="D4" s="6" t="n">
        <v>8390</v>
      </c>
      <c r="E4" s="6" t="n">
        <v>-5195</v>
      </c>
    </row>
    <row r="5">
      <c r="A5" s="4" t="inlineStr">
        <is>
          <t>Governmental pandemic assistance reimbursement</t>
        </is>
      </c>
      <c r="B5" s="5" t="n">
        <v>-1493</v>
      </c>
      <c r="C5" s="5" t="n">
        <v>0</v>
      </c>
      <c r="D5" s="5" t="n">
        <v>-7374</v>
      </c>
      <c r="E5" s="5" t="n">
        <v>0</v>
      </c>
    </row>
    <row r="6">
      <c r="A6" s="4" t="inlineStr">
        <is>
          <t>Insurance reimbursement</t>
        </is>
      </c>
      <c r="B6" s="5" t="n">
        <v>-1257</v>
      </c>
      <c r="C6" s="5" t="n">
        <v>0</v>
      </c>
      <c r="D6" s="5" t="n">
        <v>-1257</v>
      </c>
      <c r="E6" s="5" t="n">
        <v>0</v>
      </c>
    </row>
    <row r="7">
      <c r="A7" s="4" t="inlineStr">
        <is>
          <t>Pension expense</t>
        </is>
      </c>
      <c r="B7" s="5" t="n">
        <v>344</v>
      </c>
      <c r="C7" s="5" t="n">
        <v>2726</v>
      </c>
      <c r="D7" s="5" t="n">
        <v>975</v>
      </c>
      <c r="E7" s="5" t="n">
        <v>8126</v>
      </c>
    </row>
    <row r="8">
      <c r="A8" s="4" t="inlineStr">
        <is>
          <t>(Gain) loss on sale of business units, property, and equipment</t>
        </is>
      </c>
      <c r="B8" s="5" t="n">
        <v>-287</v>
      </c>
      <c r="C8" s="5" t="n">
        <v>240</v>
      </c>
      <c r="D8" s="5" t="n">
        <v>-2697</v>
      </c>
      <c r="E8" s="5" t="n">
        <v>-1551</v>
      </c>
    </row>
    <row r="9">
      <c r="A9" s="4" t="inlineStr">
        <is>
          <t>Other items</t>
        </is>
      </c>
      <c r="B9" s="5" t="n">
        <v>-244</v>
      </c>
      <c r="C9" s="5" t="n">
        <v>-279</v>
      </c>
      <c r="D9" s="5" t="n">
        <v>-1487</v>
      </c>
      <c r="E9" s="5" t="n">
        <v>-1421</v>
      </c>
    </row>
    <row r="10">
      <c r="A10" s="4" t="inlineStr">
        <is>
          <t>Legal settlement income</t>
        </is>
      </c>
      <c r="B10" s="5" t="n">
        <v>0</v>
      </c>
      <c r="C10" s="5" t="n">
        <v>0</v>
      </c>
      <c r="D10" s="5" t="n">
        <v>0</v>
      </c>
      <c r="E10" s="5" t="n">
        <v>-1247</v>
      </c>
    </row>
    <row r="11">
      <c r="A11" s="4" t="inlineStr">
        <is>
          <t>Total other expense (income)</t>
        </is>
      </c>
      <c r="B11" s="6" t="n">
        <v>1379</v>
      </c>
      <c r="C11" s="6" t="n">
        <v>-2687</v>
      </c>
      <c r="D11" s="6" t="n">
        <v>-3450</v>
      </c>
      <c r="E11" s="6" t="n">
        <v>-128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6" customWidth="1" min="8" max="8"/>
  </cols>
  <sheetData>
    <row r="1">
      <c r="A1" s="1" t="inlineStr">
        <is>
          <t>Derivative Financial Instruments - Narrative (Details)</t>
        </is>
      </c>
      <c r="B1" s="2" t="inlineStr">
        <is>
          <t>1 Months Ended</t>
        </is>
      </c>
      <c r="C1" s="2" t="inlineStr">
        <is>
          <t>3 Months Ended</t>
        </is>
      </c>
      <c r="E1" s="2" t="inlineStr">
        <is>
          <t>9 Months Ended</t>
        </is>
      </c>
    </row>
    <row r="2">
      <c r="B2" s="2" t="inlineStr">
        <is>
          <t>Dec. 31, 2017USD ($)</t>
        </is>
      </c>
      <c r="C2" s="2" t="inlineStr">
        <is>
          <t>Sep. 26, 2020USD ($)</t>
        </is>
      </c>
      <c r="D2" s="2" t="inlineStr">
        <is>
          <t>Sep. 28, 2019USD ($)</t>
        </is>
      </c>
      <c r="E2" s="2" t="inlineStr">
        <is>
          <t>Sep. 26, 2020USD ($)</t>
        </is>
      </c>
      <c r="F2" s="2" t="inlineStr">
        <is>
          <t>Sep. 28, 2019USD ($)</t>
        </is>
      </c>
      <c r="G2" s="2" t="inlineStr">
        <is>
          <t>May 31, 2020USD ($)</t>
        </is>
      </c>
      <c r="H2" s="2" t="inlineStr">
        <is>
          <t>Mar. 30, 2019USD ($)lease</t>
        </is>
      </c>
    </row>
    <row r="3">
      <c r="A3" s="3" t="inlineStr">
        <is>
          <t>Notional Disclosures</t>
        </is>
      </c>
    </row>
    <row r="4">
      <c r="A4" s="4" t="inlineStr">
        <is>
          <t>Realized gain on hedges</t>
        </is>
      </c>
      <c r="D4" s="6" t="n">
        <v>3021000</v>
      </c>
      <c r="F4" s="6" t="n">
        <v>3053000</v>
      </c>
    </row>
    <row r="5">
      <c r="A5" s="4" t="inlineStr">
        <is>
          <t>Realized loss on hedge</t>
        </is>
      </c>
      <c r="C5" s="6" t="n">
        <v>1142000</v>
      </c>
      <c r="E5" s="6" t="n">
        <v>1142000</v>
      </c>
    </row>
    <row r="6">
      <c r="A6" s="4" t="inlineStr">
        <is>
          <t>Amount expected to be reclassified to interest expense over the next twelve months</t>
        </is>
      </c>
      <c r="C6" s="5" t="n">
        <v>900000</v>
      </c>
      <c r="E6" s="5" t="n">
        <v>900000</v>
      </c>
    </row>
    <row r="7">
      <c r="A7" s="4" t="inlineStr">
        <is>
          <t>Interest expense, net</t>
        </is>
      </c>
      <c r="C7" s="5" t="n">
        <v>18784000</v>
      </c>
      <c r="D7" s="5" t="n">
        <v>17571000</v>
      </c>
      <c r="E7" s="5" t="n">
        <v>54464000</v>
      </c>
      <c r="F7" s="5" t="n">
        <v>53719000</v>
      </c>
    </row>
    <row r="8">
      <c r="A8" s="4" t="inlineStr">
        <is>
          <t>Interest rate cap contracts</t>
        </is>
      </c>
    </row>
    <row r="9">
      <c r="A9" s="3" t="inlineStr">
        <is>
          <t>Notional Disclosures</t>
        </is>
      </c>
    </row>
    <row r="10">
      <c r="A10" s="4" t="inlineStr">
        <is>
          <t>Notional amount</t>
        </is>
      </c>
      <c r="H10" s="6" t="n">
        <v>150000000</v>
      </c>
    </row>
    <row r="11">
      <c r="A11" s="4" t="inlineStr">
        <is>
          <t>Number of derivative instruments (instruments) | lease</t>
        </is>
      </c>
      <c r="H11" s="5" t="n">
        <v>2</v>
      </c>
    </row>
    <row r="12">
      <c r="A12" s="4" t="inlineStr">
        <is>
          <t>Derivative cap interest rate (percent)</t>
        </is>
      </c>
      <c r="H12" s="4" t="inlineStr">
        <is>
          <t>3.00%</t>
        </is>
      </c>
    </row>
    <row r="13">
      <c r="A13" s="4" t="inlineStr">
        <is>
          <t>Not Designated as Hedging Instrument | Foreign Exchange Contracts, Forecasted Transactions</t>
        </is>
      </c>
    </row>
    <row r="14">
      <c r="A14" s="3" t="inlineStr">
        <is>
          <t>Notional Disclosures</t>
        </is>
      </c>
    </row>
    <row r="15">
      <c r="A15" s="4" t="inlineStr">
        <is>
          <t>Notional amount</t>
        </is>
      </c>
      <c r="C15" s="5" t="n">
        <v>105500000</v>
      </c>
      <c r="E15" s="5" t="n">
        <v>105500000</v>
      </c>
    </row>
    <row r="16">
      <c r="A16" s="4" t="inlineStr">
        <is>
          <t>Not Designated as Hedging Instrument | Foreign Currency Exchange Contracts, Intercompany Loans and Interest</t>
        </is>
      </c>
    </row>
    <row r="17">
      <c r="A17" s="3" t="inlineStr">
        <is>
          <t>Notional Disclosures</t>
        </is>
      </c>
    </row>
    <row r="18">
      <c r="A18" s="4" t="inlineStr">
        <is>
          <t>Notional amount</t>
        </is>
      </c>
      <c r="C18" s="5" t="n">
        <v>24000000</v>
      </c>
      <c r="E18" s="5" t="n">
        <v>24000000</v>
      </c>
    </row>
    <row r="19">
      <c r="A19" s="4" t="inlineStr">
        <is>
          <t>Not Designated as Hedging Instrument | Foreign Exchange Contracts, Consolidated Earnings</t>
        </is>
      </c>
    </row>
    <row r="20">
      <c r="A20" s="3" t="inlineStr">
        <is>
          <t>Notional Disclosures</t>
        </is>
      </c>
    </row>
    <row r="21">
      <c r="A21" s="4" t="inlineStr">
        <is>
          <t>Notional amount</t>
        </is>
      </c>
      <c r="C21" s="5" t="n">
        <v>97800000</v>
      </c>
      <c r="E21" s="5" t="n">
        <v>97800000</v>
      </c>
    </row>
    <row r="22">
      <c r="A22" s="4" t="inlineStr">
        <is>
          <t>Not Designated as Hedging Instrument | Foreign currency forward contracts</t>
        </is>
      </c>
    </row>
    <row r="23">
      <c r="A23" s="3" t="inlineStr">
        <is>
          <t>Notional Disclosures</t>
        </is>
      </c>
    </row>
    <row r="24">
      <c r="A24" s="4" t="inlineStr">
        <is>
          <t>Realized gain on hedges</t>
        </is>
      </c>
      <c r="D24" s="5" t="n">
        <v>100000</v>
      </c>
      <c r="E24" s="5" t="n">
        <v>3000000</v>
      </c>
    </row>
    <row r="25">
      <c r="A25" s="4" t="inlineStr">
        <is>
          <t>Realized loss on hedge</t>
        </is>
      </c>
      <c r="C25" s="5" t="n">
        <v>200000</v>
      </c>
      <c r="F25" s="5" t="n">
        <v>2700000</v>
      </c>
    </row>
    <row r="26">
      <c r="A26" s="4" t="inlineStr">
        <is>
          <t>Designated as Hedging Instrument | Interest rate swap</t>
        </is>
      </c>
    </row>
    <row r="27">
      <c r="A27" s="3" t="inlineStr">
        <is>
          <t>Notional Disclosures</t>
        </is>
      </c>
    </row>
    <row r="28">
      <c r="A28" s="4" t="inlineStr">
        <is>
          <t>Interest expense, net</t>
        </is>
      </c>
      <c r="D28" s="6" t="n">
        <v>400000</v>
      </c>
      <c r="F28" s="6" t="n">
        <v>1300000</v>
      </c>
    </row>
    <row r="29">
      <c r="A29" s="4" t="inlineStr">
        <is>
          <t>Designated as Hedging Instrument | Interest rate swap | Cash Flow Hedge</t>
        </is>
      </c>
    </row>
    <row r="30">
      <c r="A30" s="3" t="inlineStr">
        <is>
          <t>Notional Disclosures</t>
        </is>
      </c>
    </row>
    <row r="31">
      <c r="A31" s="4" t="inlineStr">
        <is>
          <t>Realized loss on hedge</t>
        </is>
      </c>
      <c r="C31" s="5" t="n">
        <v>500000</v>
      </c>
      <c r="E31" s="5" t="n">
        <v>2200000</v>
      </c>
    </row>
    <row r="32">
      <c r="A32" s="4" t="inlineStr">
        <is>
          <t>Notional amount</t>
        </is>
      </c>
      <c r="G32" s="6" t="n">
        <v>370000000</v>
      </c>
    </row>
    <row r="33">
      <c r="A33" s="4" t="inlineStr">
        <is>
          <t>Derivative fixed interest rate (percent)</t>
        </is>
      </c>
      <c r="G33" s="4" t="inlineStr">
        <is>
          <t>0.395%</t>
        </is>
      </c>
    </row>
    <row r="34">
      <c r="A34" s="4" t="inlineStr">
        <is>
          <t>Cumulative tax benefit</t>
        </is>
      </c>
      <c r="C34" s="5" t="n">
        <v>200000</v>
      </c>
      <c r="E34" s="5" t="n">
        <v>600000</v>
      </c>
    </row>
    <row r="35">
      <c r="A35" s="4" t="inlineStr">
        <is>
          <t>Reclassified to interest expense</t>
        </is>
      </c>
      <c r="C35" s="5" t="n">
        <v>200000</v>
      </c>
      <c r="E35" s="5" t="n">
        <v>200000</v>
      </c>
    </row>
    <row r="36">
      <c r="A36" s="4" t="inlineStr">
        <is>
          <t>Income tax expense (benefit)</t>
        </is>
      </c>
      <c r="C36" s="5" t="n">
        <v>-100000</v>
      </c>
      <c r="E36" s="5" t="n">
        <v>-100000</v>
      </c>
    </row>
    <row r="37">
      <c r="A37" s="4" t="inlineStr">
        <is>
          <t>Net income on reclassification of interest rate hedge</t>
        </is>
      </c>
      <c r="C37" s="6" t="n">
        <v>100000</v>
      </c>
      <c r="E37" s="6" t="n">
        <v>100000</v>
      </c>
    </row>
    <row r="38">
      <c r="A38" s="4" t="inlineStr">
        <is>
          <t>Designated as Hedging Instrument | December 2016 - December 2017 | Cash Flow Hedge</t>
        </is>
      </c>
    </row>
    <row r="39">
      <c r="A39" s="3" t="inlineStr">
        <is>
          <t>Notional Disclosures</t>
        </is>
      </c>
    </row>
    <row r="40">
      <c r="A40" s="4" t="inlineStr">
        <is>
          <t>Notional amount</t>
        </is>
      </c>
      <c r="B40" s="6" t="n">
        <v>914300000</v>
      </c>
    </row>
    <row r="41">
      <c r="A41" s="4" t="inlineStr">
        <is>
          <t>Loss on extinguishment of debt</t>
        </is>
      </c>
      <c r="B41" s="6" t="n">
        <v>3600000</v>
      </c>
    </row>
    <row r="42">
      <c r="A42" s="4" t="inlineStr">
        <is>
          <t>LIBOR | Minimum | Designated as Hedging Instrument | Interest rate swap | Cash Flow Hedge</t>
        </is>
      </c>
    </row>
    <row r="43">
      <c r="A43" s="3" t="inlineStr">
        <is>
          <t>Notional Disclosures</t>
        </is>
      </c>
    </row>
    <row r="44">
      <c r="A44" s="4" t="inlineStr">
        <is>
          <t>Derivative variable interest rate (percent)</t>
        </is>
      </c>
      <c r="G44" s="4" t="inlineStr">
        <is>
          <t>0.00%</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6, 2020</t>
        </is>
      </c>
      <c r="C2" s="2" t="inlineStr">
        <is>
          <t>Sep. 28, 2019</t>
        </is>
      </c>
    </row>
    <row r="3">
      <c r="A3" s="3" t="inlineStr">
        <is>
          <t>Cash Operating Activities:</t>
        </is>
      </c>
    </row>
    <row r="4">
      <c r="A4" s="4" t="inlineStr">
        <is>
          <t>Net income</t>
        </is>
      </c>
      <c r="B4" s="6" t="n">
        <v>48347</v>
      </c>
      <c r="C4" s="6" t="n">
        <v>55175</v>
      </c>
    </row>
    <row r="5">
      <c r="A5" s="3" t="inlineStr">
        <is>
          <t>Adjustments to reconcile net income to cash used in operating activities:</t>
        </is>
      </c>
    </row>
    <row r="6">
      <c r="A6" s="4" t="inlineStr">
        <is>
          <t>Depreciation and amortization</t>
        </is>
      </c>
      <c r="B6" s="5" t="n">
        <v>99755</v>
      </c>
      <c r="C6" s="5" t="n">
        <v>99749</v>
      </c>
    </row>
    <row r="7">
      <c r="A7" s="4" t="inlineStr">
        <is>
          <t>Deferred income taxes</t>
        </is>
      </c>
      <c r="B7" s="5" t="n">
        <v>-1844</v>
      </c>
      <c r="C7" s="5" t="n">
        <v>14428</v>
      </c>
    </row>
    <row r="8">
      <c r="A8" s="4" t="inlineStr">
        <is>
          <t>Gain on sale of business units, property and equipment</t>
        </is>
      </c>
      <c r="B8" s="5" t="n">
        <v>-2697</v>
      </c>
      <c r="C8" s="5" t="n">
        <v>-1428</v>
      </c>
    </row>
    <row r="9">
      <c r="A9" s="4" t="inlineStr">
        <is>
          <t>Adjustment to carrying value of assets</t>
        </is>
      </c>
      <c r="B9" s="5" t="n">
        <v>5675</v>
      </c>
      <c r="C9" s="5" t="n">
        <v>5669</v>
      </c>
    </row>
    <row r="10">
      <c r="A10" s="4" t="inlineStr">
        <is>
          <t>Amortization of deferred financing costs</t>
        </is>
      </c>
      <c r="B10" s="5" t="n">
        <v>1890</v>
      </c>
      <c r="C10" s="5" t="n">
        <v>1446</v>
      </c>
    </row>
    <row r="11">
      <c r="A11" s="4" t="inlineStr">
        <is>
          <t>Stock-based compensation</t>
        </is>
      </c>
      <c r="B11" s="5" t="n">
        <v>11662</v>
      </c>
      <c r="C11" s="5" t="n">
        <v>10585</v>
      </c>
    </row>
    <row r="12">
      <c r="A12" s="4" t="inlineStr">
        <is>
          <t>Contributions to U.S. pension plan</t>
        </is>
      </c>
      <c r="B12" s="5" t="n">
        <v>-4399</v>
      </c>
      <c r="C12" s="5" t="n">
        <v>-6198</v>
      </c>
    </row>
    <row r="13">
      <c r="A13" s="4" t="inlineStr">
        <is>
          <t>Amortization of U.S. pension expense</t>
        </is>
      </c>
      <c r="B13" s="5" t="n">
        <v>5175</v>
      </c>
      <c r="C13" s="5" t="n">
        <v>6675</v>
      </c>
    </row>
    <row r="14">
      <c r="A14" s="4" t="inlineStr">
        <is>
          <t>Other items, net</t>
        </is>
      </c>
      <c r="B14" s="5" t="n">
        <v>20034</v>
      </c>
      <c r="C14" s="5" t="n">
        <v>3649</v>
      </c>
    </row>
    <row r="15">
      <c r="A15" s="3" t="inlineStr">
        <is>
          <t>Net change in operating assets and liabilities, net of effect of acquisitions:</t>
        </is>
      </c>
    </row>
    <row r="16">
      <c r="A16" s="4" t="inlineStr">
        <is>
          <t>Accounts receivable</t>
        </is>
      </c>
      <c r="B16" s="5" t="n">
        <v>-97179</v>
      </c>
      <c r="C16" s="5" t="n">
        <v>-98525</v>
      </c>
    </row>
    <row r="17">
      <c r="A17" s="4" t="inlineStr">
        <is>
          <t>Inventories</t>
        </is>
      </c>
      <c r="B17" s="5" t="n">
        <v>-2045</v>
      </c>
      <c r="C17" s="5" t="n">
        <v>-6798</v>
      </c>
    </row>
    <row r="18">
      <c r="A18" s="4" t="inlineStr">
        <is>
          <t>Other assets</t>
        </is>
      </c>
      <c r="B18" s="5" t="n">
        <v>-3668</v>
      </c>
      <c r="C18" s="5" t="n">
        <v>-1905</v>
      </c>
    </row>
    <row r="19">
      <c r="A19" s="4" t="inlineStr">
        <is>
          <t>Accounts payable and accrued expenses</t>
        </is>
      </c>
      <c r="B19" s="5" t="n">
        <v>114748</v>
      </c>
      <c r="C19" s="5" t="n">
        <v>72785</v>
      </c>
    </row>
    <row r="20">
      <c r="A20" s="4" t="inlineStr">
        <is>
          <t>Change in short term and long-term tax liabilities</t>
        </is>
      </c>
      <c r="B20" s="5" t="n">
        <v>15127</v>
      </c>
      <c r="C20" s="5" t="n">
        <v>9585</v>
      </c>
    </row>
    <row r="21">
      <c r="A21" s="4" t="inlineStr">
        <is>
          <t>Net cash provided by operating activities</t>
        </is>
      </c>
      <c r="B21" s="5" t="n">
        <v>210581</v>
      </c>
      <c r="C21" s="5" t="n">
        <v>164892</v>
      </c>
    </row>
    <row r="22">
      <c r="A22" s="3" t="inlineStr">
        <is>
          <t>INVESTING ACTIVITIES</t>
        </is>
      </c>
    </row>
    <row r="23">
      <c r="A23" s="4" t="inlineStr">
        <is>
          <t>Purchases of property and equipment</t>
        </is>
      </c>
      <c r="B23" s="5" t="n">
        <v>-50628</v>
      </c>
      <c r="C23" s="5" t="n">
        <v>-76397</v>
      </c>
    </row>
    <row r="24">
      <c r="A24" s="4" t="inlineStr">
        <is>
          <t>Proceeds from sale of business units, property and equipment</t>
        </is>
      </c>
      <c r="B24" s="5" t="n">
        <v>9248</v>
      </c>
      <c r="C24" s="5" t="n">
        <v>7542</v>
      </c>
    </row>
    <row r="25">
      <c r="A25" s="4" t="inlineStr">
        <is>
          <t>Purchase of intangible assets</t>
        </is>
      </c>
      <c r="B25" s="5" t="n">
        <v>-16268</v>
      </c>
      <c r="C25" s="5" t="n">
        <v>-28174</v>
      </c>
    </row>
    <row r="26">
      <c r="A26" s="4" t="inlineStr">
        <is>
          <t>Purchases of businesses, net of cash acquired</t>
        </is>
      </c>
      <c r="B26" s="5" t="n">
        <v>0</v>
      </c>
      <c r="C26" s="5" t="n">
        <v>-57264</v>
      </c>
    </row>
    <row r="27">
      <c r="A27" s="4" t="inlineStr">
        <is>
          <t>Cash received for notes receivable</t>
        </is>
      </c>
      <c r="B27" s="5" t="n">
        <v>538</v>
      </c>
      <c r="C27" s="5" t="n">
        <v>353</v>
      </c>
    </row>
    <row r="28">
      <c r="A28" s="4" t="inlineStr">
        <is>
          <t>Net cash used in investing activities</t>
        </is>
      </c>
      <c r="B28" s="5" t="n">
        <v>-57110</v>
      </c>
      <c r="C28" s="5" t="n">
        <v>-153940</v>
      </c>
    </row>
    <row r="29">
      <c r="A29" s="3" t="inlineStr">
        <is>
          <t>FINANCING ACTIVITIES</t>
        </is>
      </c>
    </row>
    <row r="30">
      <c r="A30" s="4" t="inlineStr">
        <is>
          <t>Change in long-term debt</t>
        </is>
      </c>
      <c r="B30" s="5" t="n">
        <v>221642</v>
      </c>
      <c r="C30" s="5" t="n">
        <v>25068</v>
      </c>
    </row>
    <row r="31">
      <c r="A31" s="4" t="inlineStr">
        <is>
          <t>Common stock issued for exercise of options</t>
        </is>
      </c>
      <c r="B31" s="5" t="n">
        <v>1222</v>
      </c>
      <c r="C31" s="5" t="n">
        <v>1976</v>
      </c>
    </row>
    <row r="32">
      <c r="A32" s="4" t="inlineStr">
        <is>
          <t>Common stock repurchased</t>
        </is>
      </c>
      <c r="B32" s="5" t="n">
        <v>-5000</v>
      </c>
      <c r="C32" s="5" t="n">
        <v>-19994</v>
      </c>
    </row>
    <row r="33">
      <c r="A33" s="4" t="inlineStr">
        <is>
          <t>Payments to tax authorities for employee share-based compensation</t>
        </is>
      </c>
      <c r="B33" s="5" t="n">
        <v>-756</v>
      </c>
      <c r="C33" s="5" t="n">
        <v>-986</v>
      </c>
    </row>
    <row r="34">
      <c r="A34" s="4" t="inlineStr">
        <is>
          <t>Net cash provided by financing activities</t>
        </is>
      </c>
      <c r="B34" s="5" t="n">
        <v>217108</v>
      </c>
      <c r="C34" s="5" t="n">
        <v>6064</v>
      </c>
    </row>
    <row r="35">
      <c r="A35" s="4" t="inlineStr">
        <is>
          <t>Effect of foreign currency exchange rates on cash</t>
        </is>
      </c>
      <c r="B35" s="5" t="n">
        <v>6156</v>
      </c>
      <c r="C35" s="5" t="n">
        <v>-2981</v>
      </c>
    </row>
    <row r="36">
      <c r="A36" s="4" t="inlineStr">
        <is>
          <t>Net increase in cash and cash equivalents</t>
        </is>
      </c>
      <c r="B36" s="5" t="n">
        <v>376735</v>
      </c>
      <c r="C36" s="5" t="n">
        <v>14035</v>
      </c>
    </row>
    <row r="37">
      <c r="A37" s="4" t="inlineStr">
        <is>
          <t>Cash, cash equivalents and restricted cash, beginning</t>
        </is>
      </c>
      <c r="B37" s="5" t="n">
        <v>229876</v>
      </c>
      <c r="C37" s="5" t="n">
        <v>117623</v>
      </c>
    </row>
    <row r="38">
      <c r="A38" s="4" t="inlineStr">
        <is>
          <t>Cash, cash equivalents and restricted cash, ending</t>
        </is>
      </c>
      <c r="B38" s="6" t="n">
        <v>606611</v>
      </c>
      <c r="C38" s="6" t="n">
        <v>13165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Details) - USD ($) $ in Thousands</t>
        </is>
      </c>
      <c r="B1" s="2" t="inlineStr">
        <is>
          <t>Sep. 26, 2020</t>
        </is>
      </c>
      <c r="C1" s="2" t="inlineStr">
        <is>
          <t>Dec. 31, 2019</t>
        </is>
      </c>
    </row>
    <row r="2">
      <c r="A2" s="4" t="inlineStr">
        <is>
          <t>Derivatives not designated as hedging instruments: | Foreign currency forward contracts | Other current assets</t>
        </is>
      </c>
    </row>
    <row r="3">
      <c r="A3" s="3" t="inlineStr">
        <is>
          <t>Derivative Asset, Fair Value, Amount Not Offset Against Collateral</t>
        </is>
      </c>
    </row>
    <row r="4">
      <c r="A4" s="4" t="inlineStr">
        <is>
          <t>Derivative assets</t>
        </is>
      </c>
      <c r="B4" s="6" t="n">
        <v>3097</v>
      </c>
      <c r="C4" s="6" t="n">
        <v>1372</v>
      </c>
    </row>
    <row r="5">
      <c r="A5" s="4" t="inlineStr">
        <is>
          <t>Derivatives not designated as hedging instruments: | Foreign currency forward contracts | Accrued expenses and other current liabilities</t>
        </is>
      </c>
    </row>
    <row r="6">
      <c r="A6" s="3" t="inlineStr">
        <is>
          <t>Derivative Asset, Fair Value, Amount Not Offset Against Collateral</t>
        </is>
      </c>
    </row>
    <row r="7">
      <c r="A7" s="4" t="inlineStr">
        <is>
          <t>Derivatives liabilities</t>
        </is>
      </c>
      <c r="B7" s="5" t="n">
        <v>2870</v>
      </c>
      <c r="C7" s="5" t="n">
        <v>4068</v>
      </c>
    </row>
    <row r="8">
      <c r="A8" s="4" t="inlineStr">
        <is>
          <t>Derivatives not designated as hedging instruments: | Interest rate cap contracts | Other assets</t>
        </is>
      </c>
    </row>
    <row r="9">
      <c r="A9" s="3" t="inlineStr">
        <is>
          <t>Derivative Asset, Fair Value, Amount Not Offset Against Collateral</t>
        </is>
      </c>
    </row>
    <row r="10">
      <c r="A10" s="4" t="inlineStr">
        <is>
          <t>Derivative assets</t>
        </is>
      </c>
      <c r="B10" s="5" t="n">
        <v>0</v>
      </c>
      <c r="C10" s="5" t="n">
        <v>6</v>
      </c>
    </row>
    <row r="11">
      <c r="A11" s="4" t="inlineStr">
        <is>
          <t>Derivatives designated as hedging instruments: | Interest rate contracts | Accrued expenses and other current liabilities</t>
        </is>
      </c>
    </row>
    <row r="12">
      <c r="A12" s="3" t="inlineStr">
        <is>
          <t>Derivative Asset, Fair Value, Amount Not Offset Against Collateral</t>
        </is>
      </c>
    </row>
    <row r="13">
      <c r="A13" s="4" t="inlineStr">
        <is>
          <t>Derivatives liabilities</t>
        </is>
      </c>
      <c r="B13" s="5" t="n">
        <v>809</v>
      </c>
      <c r="C13" s="5" t="n">
        <v>0</v>
      </c>
    </row>
    <row r="14">
      <c r="A14" s="4" t="inlineStr">
        <is>
          <t>Derivatives designated as hedging instruments: | Interest rate contracts | Deferred credits and other liabilities</t>
        </is>
      </c>
    </row>
    <row r="15">
      <c r="A15" s="3" t="inlineStr">
        <is>
          <t>Derivative Asset, Fair Value, Amount Not Offset Against Collateral</t>
        </is>
      </c>
    </row>
    <row r="16">
      <c r="A16" s="4" t="inlineStr">
        <is>
          <t>Derivatives liabilities</t>
        </is>
      </c>
      <c r="B16" s="6" t="n">
        <v>1213</v>
      </c>
      <c r="C16"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Details) - Recurring - USD ($) $ in Thousands</t>
        </is>
      </c>
      <c r="B1" s="2" t="inlineStr">
        <is>
          <t>Sep. 26, 2020</t>
        </is>
      </c>
      <c r="C1" s="2" t="inlineStr">
        <is>
          <t>Dec. 31, 2019</t>
        </is>
      </c>
    </row>
    <row r="2">
      <c r="A2" s="4" t="inlineStr">
        <is>
          <t>Carrying Amount</t>
        </is>
      </c>
    </row>
    <row r="3">
      <c r="A3" s="3" t="inlineStr">
        <is>
          <t>Fair Value, Balance Sheet Grouping, Financial Statement Captions</t>
        </is>
      </c>
    </row>
    <row r="4">
      <c r="A4" s="4" t="inlineStr">
        <is>
          <t>Business Combination, Acquisition of Less than 100 Percent, Noncontrolling Interest, Fair Value</t>
        </is>
      </c>
      <c r="C4" s="6" t="n">
        <v>1528146</v>
      </c>
    </row>
    <row r="5">
      <c r="A5" s="3" t="inlineStr">
        <is>
          <t>Assets:</t>
        </is>
      </c>
    </row>
    <row r="6">
      <c r="A6" s="4" t="inlineStr">
        <is>
          <t>Cash equivalents</t>
        </is>
      </c>
      <c r="B6" s="6" t="n">
        <v>325121</v>
      </c>
    </row>
    <row r="7">
      <c r="A7" s="3" t="inlineStr">
        <is>
          <t>Liabilities:</t>
        </is>
      </c>
    </row>
    <row r="8">
      <c r="A8" s="4" t="inlineStr">
        <is>
          <t>Debt, recorded in long-term debt and current maturities of long-term debt</t>
        </is>
      </c>
      <c r="B8" s="5" t="n">
        <v>1781354</v>
      </c>
    </row>
    <row r="9">
      <c r="A9" s="4" t="inlineStr">
        <is>
          <t>Carrying Amount | Other Current Assets</t>
        </is>
      </c>
    </row>
    <row r="10">
      <c r="A10" s="3" t="inlineStr">
        <is>
          <t>Assets:</t>
        </is>
      </c>
    </row>
    <row r="11">
      <c r="A11" s="4" t="inlineStr">
        <is>
          <t>Derivative assets</t>
        </is>
      </c>
      <c r="B11" s="5" t="n">
        <v>3097</v>
      </c>
      <c r="C11" s="5" t="n">
        <v>1372</v>
      </c>
    </row>
    <row r="12">
      <c r="A12" s="4" t="inlineStr">
        <is>
          <t>Carrying Amount | Other Noncurrent Assets</t>
        </is>
      </c>
    </row>
    <row r="13">
      <c r="A13" s="3" t="inlineStr">
        <is>
          <t>Assets:</t>
        </is>
      </c>
    </row>
    <row r="14">
      <c r="A14" s="4" t="inlineStr">
        <is>
          <t>Derivative assets</t>
        </is>
      </c>
      <c r="C14" s="5" t="n">
        <v>6</v>
      </c>
    </row>
    <row r="15">
      <c r="A15" s="4" t="inlineStr">
        <is>
          <t>Carrying Amount | Accrued Expenses And Deferred Credits</t>
        </is>
      </c>
    </row>
    <row r="16">
      <c r="A16" s="3" t="inlineStr">
        <is>
          <t>Liabilities:</t>
        </is>
      </c>
    </row>
    <row r="17">
      <c r="A17" s="4" t="inlineStr">
        <is>
          <t>Derivative liabilities</t>
        </is>
      </c>
      <c r="B17" s="5" t="n">
        <v>3679</v>
      </c>
      <c r="C17" s="5" t="n">
        <v>4068</v>
      </c>
    </row>
    <row r="18">
      <c r="A18" s="4" t="inlineStr">
        <is>
          <t>Carrying Amount | Deferred Credits And Other Liabilities</t>
        </is>
      </c>
    </row>
    <row r="19">
      <c r="A19" s="3" t="inlineStr">
        <is>
          <t>Liabilities:</t>
        </is>
      </c>
    </row>
    <row r="20">
      <c r="A20" s="4" t="inlineStr">
        <is>
          <t>Derivative liabilities</t>
        </is>
      </c>
      <c r="B20" s="5" t="n">
        <v>1213</v>
      </c>
    </row>
    <row r="21">
      <c r="A21" s="4" t="inlineStr">
        <is>
          <t>Total Fair Value</t>
        </is>
      </c>
    </row>
    <row r="22">
      <c r="A22" s="3" t="inlineStr">
        <is>
          <t>Assets:</t>
        </is>
      </c>
    </row>
    <row r="23">
      <c r="A23" s="4" t="inlineStr">
        <is>
          <t>Cash equivalents</t>
        </is>
      </c>
      <c r="B23" s="5" t="n">
        <v>325121</v>
      </c>
    </row>
    <row r="24">
      <c r="A24" s="3" t="inlineStr">
        <is>
          <t>Liabilities:</t>
        </is>
      </c>
    </row>
    <row r="25">
      <c r="A25" s="4" t="inlineStr">
        <is>
          <t>Debt, recorded in long-term debt and current maturities of long-term debt</t>
        </is>
      </c>
      <c r="B25" s="5" t="n">
        <v>1791474</v>
      </c>
      <c r="C25" s="5" t="n">
        <v>1554425</v>
      </c>
    </row>
    <row r="26">
      <c r="A26" s="4" t="inlineStr">
        <is>
          <t>Total Fair Value | Other Current Assets</t>
        </is>
      </c>
    </row>
    <row r="27">
      <c r="A27" s="3" t="inlineStr">
        <is>
          <t>Assets:</t>
        </is>
      </c>
    </row>
    <row r="28">
      <c r="A28" s="4" t="inlineStr">
        <is>
          <t>Derivative assets</t>
        </is>
      </c>
      <c r="B28" s="5" t="n">
        <v>3097</v>
      </c>
      <c r="C28" s="5" t="n">
        <v>1372</v>
      </c>
    </row>
    <row r="29">
      <c r="A29" s="4" t="inlineStr">
        <is>
          <t>Total Fair Value | Other Noncurrent Assets</t>
        </is>
      </c>
    </row>
    <row r="30">
      <c r="A30" s="3" t="inlineStr">
        <is>
          <t>Assets:</t>
        </is>
      </c>
    </row>
    <row r="31">
      <c r="A31" s="4" t="inlineStr">
        <is>
          <t>Derivative assets</t>
        </is>
      </c>
      <c r="C31" s="5" t="n">
        <v>6</v>
      </c>
    </row>
    <row r="32">
      <c r="A32" s="4" t="inlineStr">
        <is>
          <t>Total Fair Value | Accrued Expenses And Deferred Credits</t>
        </is>
      </c>
    </row>
    <row r="33">
      <c r="A33" s="3" t="inlineStr">
        <is>
          <t>Liabilities:</t>
        </is>
      </c>
    </row>
    <row r="34">
      <c r="A34" s="4" t="inlineStr">
        <is>
          <t>Derivative liabilities</t>
        </is>
      </c>
      <c r="B34" s="5" t="n">
        <v>3679</v>
      </c>
      <c r="C34" s="5" t="n">
        <v>4068</v>
      </c>
    </row>
    <row r="35">
      <c r="A35" s="4" t="inlineStr">
        <is>
          <t>Total Fair Value | Deferred Credits And Other Liabilities</t>
        </is>
      </c>
    </row>
    <row r="36">
      <c r="A36" s="3" t="inlineStr">
        <is>
          <t>Liabilities:</t>
        </is>
      </c>
    </row>
    <row r="37">
      <c r="A37" s="4" t="inlineStr">
        <is>
          <t>Derivative liabilities</t>
        </is>
      </c>
      <c r="B37" s="5" t="n">
        <v>1213</v>
      </c>
    </row>
    <row r="38">
      <c r="A38" s="4" t="inlineStr">
        <is>
          <t>Total Fair Value | Level 1</t>
        </is>
      </c>
    </row>
    <row r="39">
      <c r="A39" s="3" t="inlineStr">
        <is>
          <t>Assets:</t>
        </is>
      </c>
    </row>
    <row r="40">
      <c r="A40" s="4" t="inlineStr">
        <is>
          <t>Cash equivalents</t>
        </is>
      </c>
      <c r="B40" s="5" t="n">
        <v>0</v>
      </c>
    </row>
    <row r="41">
      <c r="A41" s="3" t="inlineStr">
        <is>
          <t>Liabilities:</t>
        </is>
      </c>
    </row>
    <row r="42">
      <c r="A42" s="4" t="inlineStr">
        <is>
          <t>Debt, recorded in long-term debt and current maturities of long-term debt</t>
        </is>
      </c>
      <c r="B42" s="5" t="n">
        <v>0</v>
      </c>
      <c r="C42" s="5" t="n">
        <v>0</v>
      </c>
    </row>
    <row r="43">
      <c r="A43" s="4" t="inlineStr">
        <is>
          <t>Total Fair Value | Level 1 | Other Current Assets</t>
        </is>
      </c>
    </row>
    <row r="44">
      <c r="A44" s="3" t="inlineStr">
        <is>
          <t>Assets:</t>
        </is>
      </c>
    </row>
    <row r="45">
      <c r="A45" s="4" t="inlineStr">
        <is>
          <t>Derivative assets</t>
        </is>
      </c>
      <c r="B45" s="5" t="n">
        <v>0</v>
      </c>
      <c r="C45" s="5" t="n">
        <v>0</v>
      </c>
    </row>
    <row r="46">
      <c r="A46" s="4" t="inlineStr">
        <is>
          <t>Total Fair Value | Level 1 | Other Noncurrent Assets</t>
        </is>
      </c>
    </row>
    <row r="47">
      <c r="A47" s="3" t="inlineStr">
        <is>
          <t>Assets:</t>
        </is>
      </c>
    </row>
    <row r="48">
      <c r="A48" s="4" t="inlineStr">
        <is>
          <t>Derivative assets</t>
        </is>
      </c>
      <c r="C48" s="5" t="n">
        <v>0</v>
      </c>
    </row>
    <row r="49">
      <c r="A49" s="4" t="inlineStr">
        <is>
          <t>Total Fair Value | Level 1 | Accrued Expenses And Deferred Credits</t>
        </is>
      </c>
    </row>
    <row r="50">
      <c r="A50" s="3" t="inlineStr">
        <is>
          <t>Liabilities:</t>
        </is>
      </c>
    </row>
    <row r="51">
      <c r="A51" s="4" t="inlineStr">
        <is>
          <t>Derivative liabilities</t>
        </is>
      </c>
      <c r="B51" s="5" t="n">
        <v>0</v>
      </c>
      <c r="C51" s="5" t="n">
        <v>0</v>
      </c>
    </row>
    <row r="52">
      <c r="A52" s="4" t="inlineStr">
        <is>
          <t>Total Fair Value | Level 1 | Deferred Credits And Other Liabilities</t>
        </is>
      </c>
    </row>
    <row r="53">
      <c r="A53" s="3" t="inlineStr">
        <is>
          <t>Liabilities:</t>
        </is>
      </c>
    </row>
    <row r="54">
      <c r="A54" s="4" t="inlineStr">
        <is>
          <t>Derivative liabilities</t>
        </is>
      </c>
      <c r="B54" s="5" t="n">
        <v>0</v>
      </c>
    </row>
    <row r="55">
      <c r="A55" s="4" t="inlineStr">
        <is>
          <t>Total Fair Value | Level 2</t>
        </is>
      </c>
    </row>
    <row r="56">
      <c r="A56" s="3" t="inlineStr">
        <is>
          <t>Assets:</t>
        </is>
      </c>
    </row>
    <row r="57">
      <c r="A57" s="4" t="inlineStr">
        <is>
          <t>Cash equivalents</t>
        </is>
      </c>
      <c r="B57" s="5" t="n">
        <v>325121</v>
      </c>
    </row>
    <row r="58">
      <c r="A58" s="3" t="inlineStr">
        <is>
          <t>Liabilities:</t>
        </is>
      </c>
    </row>
    <row r="59">
      <c r="A59" s="4" t="inlineStr">
        <is>
          <t>Debt, recorded in long-term debt and current maturities of long-term debt</t>
        </is>
      </c>
      <c r="B59" s="5" t="n">
        <v>1791474</v>
      </c>
      <c r="C59" s="5" t="n">
        <v>1554425</v>
      </c>
    </row>
    <row r="60">
      <c r="A60" s="4" t="inlineStr">
        <is>
          <t>Total Fair Value | Level 2 | Other Current Assets</t>
        </is>
      </c>
    </row>
    <row r="61">
      <c r="A61" s="3" t="inlineStr">
        <is>
          <t>Assets:</t>
        </is>
      </c>
    </row>
    <row r="62">
      <c r="A62" s="4" t="inlineStr">
        <is>
          <t>Derivative assets</t>
        </is>
      </c>
      <c r="B62" s="5" t="n">
        <v>3097</v>
      </c>
      <c r="C62" s="5" t="n">
        <v>1372</v>
      </c>
    </row>
    <row r="63">
      <c r="A63" s="4" t="inlineStr">
        <is>
          <t>Total Fair Value | Level 2 | Other Noncurrent Assets</t>
        </is>
      </c>
    </row>
    <row r="64">
      <c r="A64" s="3" t="inlineStr">
        <is>
          <t>Assets:</t>
        </is>
      </c>
    </row>
    <row r="65">
      <c r="A65" s="4" t="inlineStr">
        <is>
          <t>Derivative assets</t>
        </is>
      </c>
      <c r="C65" s="5" t="n">
        <v>6</v>
      </c>
    </row>
    <row r="66">
      <c r="A66" s="4" t="inlineStr">
        <is>
          <t>Total Fair Value | Level 2 | Accrued Expenses And Deferred Credits</t>
        </is>
      </c>
    </row>
    <row r="67">
      <c r="A67" s="3" t="inlineStr">
        <is>
          <t>Liabilities:</t>
        </is>
      </c>
    </row>
    <row r="68">
      <c r="A68" s="4" t="inlineStr">
        <is>
          <t>Derivative liabilities</t>
        </is>
      </c>
      <c r="B68" s="5" t="n">
        <v>3679</v>
      </c>
      <c r="C68" s="5" t="n">
        <v>4068</v>
      </c>
    </row>
    <row r="69">
      <c r="A69" s="4" t="inlineStr">
        <is>
          <t>Total Fair Value | Level 2 | Deferred Credits And Other Liabilities</t>
        </is>
      </c>
    </row>
    <row r="70">
      <c r="A70" s="3" t="inlineStr">
        <is>
          <t>Liabilities:</t>
        </is>
      </c>
    </row>
    <row r="71">
      <c r="A71" s="4" t="inlineStr">
        <is>
          <t>Derivative liabilities</t>
        </is>
      </c>
      <c r="B71" s="5" t="n">
        <v>1213</v>
      </c>
    </row>
    <row r="72">
      <c r="A72" s="4" t="inlineStr">
        <is>
          <t>Total Fair Value | Level 3</t>
        </is>
      </c>
    </row>
    <row r="73">
      <c r="A73" s="3" t="inlineStr">
        <is>
          <t>Assets:</t>
        </is>
      </c>
    </row>
    <row r="74">
      <c r="A74" s="4" t="inlineStr">
        <is>
          <t>Cash equivalents</t>
        </is>
      </c>
      <c r="B74" s="5" t="n">
        <v>0</v>
      </c>
    </row>
    <row r="75">
      <c r="A75" s="3" t="inlineStr">
        <is>
          <t>Liabilities:</t>
        </is>
      </c>
    </row>
    <row r="76">
      <c r="A76" s="4" t="inlineStr">
        <is>
          <t>Debt, recorded in long-term debt and current maturities of long-term debt</t>
        </is>
      </c>
      <c r="B76" s="5" t="n">
        <v>0</v>
      </c>
      <c r="C76" s="5" t="n">
        <v>0</v>
      </c>
    </row>
    <row r="77">
      <c r="A77" s="4" t="inlineStr">
        <is>
          <t>Total Fair Value | Level 3 | Other Current Assets</t>
        </is>
      </c>
    </row>
    <row r="78">
      <c r="A78" s="3" t="inlineStr">
        <is>
          <t>Assets:</t>
        </is>
      </c>
    </row>
    <row r="79">
      <c r="A79" s="4" t="inlineStr">
        <is>
          <t>Derivative assets</t>
        </is>
      </c>
      <c r="B79" s="5" t="n">
        <v>0</v>
      </c>
      <c r="C79" s="5" t="n">
        <v>0</v>
      </c>
    </row>
    <row r="80">
      <c r="A80" s="4" t="inlineStr">
        <is>
          <t>Total Fair Value | Level 3 | Other Noncurrent Assets</t>
        </is>
      </c>
    </row>
    <row r="81">
      <c r="A81" s="3" t="inlineStr">
        <is>
          <t>Assets:</t>
        </is>
      </c>
    </row>
    <row r="82">
      <c r="A82" s="4" t="inlineStr">
        <is>
          <t>Derivative assets</t>
        </is>
      </c>
      <c r="C82" s="5" t="n">
        <v>0</v>
      </c>
    </row>
    <row r="83">
      <c r="A83" s="4" t="inlineStr">
        <is>
          <t>Total Fair Value | Level 3 | Accrued Expenses And Deferred Credits</t>
        </is>
      </c>
    </row>
    <row r="84">
      <c r="A84" s="3" t="inlineStr">
        <is>
          <t>Liabilities:</t>
        </is>
      </c>
    </row>
    <row r="85">
      <c r="A85" s="4" t="inlineStr">
        <is>
          <t>Derivative liabilities</t>
        </is>
      </c>
      <c r="B85" s="5" t="n">
        <v>0</v>
      </c>
      <c r="C85" s="6" t="n">
        <v>0</v>
      </c>
    </row>
    <row r="86">
      <c r="A86" s="4" t="inlineStr">
        <is>
          <t>Total Fair Value | Level 3 | Deferred Credits And Other Liabilities</t>
        </is>
      </c>
    </row>
    <row r="87">
      <c r="A87" s="3" t="inlineStr">
        <is>
          <t>Liabilities:</t>
        </is>
      </c>
    </row>
    <row r="88">
      <c r="A88" s="4" t="inlineStr">
        <is>
          <t>Derivative liabilities</t>
        </is>
      </c>
      <c r="B88"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Commitment and Contingencies - Litigation (Details) - USD ($) $ in Thousands</t>
        </is>
      </c>
      <c r="B1" s="2" t="inlineStr">
        <is>
          <t>Sep. 04, 2020</t>
        </is>
      </c>
      <c r="C1" s="2" t="inlineStr">
        <is>
          <t>Aug. 31, 2020</t>
        </is>
      </c>
      <c r="D1" s="2" t="inlineStr">
        <is>
          <t>Nov. 19, 2019</t>
        </is>
      </c>
      <c r="E1" s="2" t="inlineStr">
        <is>
          <t>Apr. 12, 2019</t>
        </is>
      </c>
      <c r="F1" s="2" t="inlineStr">
        <is>
          <t>Mar. 13, 2019</t>
        </is>
      </c>
      <c r="G1" s="2" t="inlineStr">
        <is>
          <t>May 11, 2018</t>
        </is>
      </c>
      <c r="H1" s="2" t="inlineStr">
        <is>
          <t>Feb. 28, 2018</t>
        </is>
      </c>
    </row>
    <row r="2">
      <c r="A2" s="4" t="inlineStr">
        <is>
          <t>Steve and Sons</t>
        </is>
      </c>
    </row>
    <row r="3">
      <c r="A3" s="3" t="inlineStr">
        <is>
          <t>Loss Contingencies</t>
        </is>
      </c>
    </row>
    <row r="4">
      <c r="A4" s="4" t="inlineStr">
        <is>
          <t>Damages awarded to plaintiff</t>
        </is>
      </c>
      <c r="D4" s="6" t="n">
        <v>7100</v>
      </c>
      <c r="F4" s="6" t="n">
        <v>36500</v>
      </c>
    </row>
    <row r="5">
      <c r="A5" s="4" t="inlineStr">
        <is>
          <t>Settlement proceeds awarded</t>
        </is>
      </c>
      <c r="G5" s="6" t="n">
        <v>1200</v>
      </c>
    </row>
    <row r="6">
      <c r="A6" s="4" t="inlineStr">
        <is>
          <t>Steve and Sons | Attorney fees</t>
        </is>
      </c>
    </row>
    <row r="7">
      <c r="A7" s="3" t="inlineStr">
        <is>
          <t>Loss Contingencies</t>
        </is>
      </c>
    </row>
    <row r="8">
      <c r="A8" s="4" t="inlineStr">
        <is>
          <t>Damages sought</t>
        </is>
      </c>
      <c r="E8" s="6" t="n">
        <v>28400</v>
      </c>
    </row>
    <row r="9">
      <c r="A9" s="4" t="inlineStr">
        <is>
          <t>Steve and Sons | Legal cost</t>
        </is>
      </c>
    </row>
    <row r="10">
      <c r="A10" s="3" t="inlineStr">
        <is>
          <t>Loss Contingencies</t>
        </is>
      </c>
    </row>
    <row r="11">
      <c r="A11" s="4" t="inlineStr">
        <is>
          <t>Damages sought</t>
        </is>
      </c>
      <c r="E11" s="6" t="n">
        <v>1700</v>
      </c>
    </row>
    <row r="12">
      <c r="A12" s="4" t="inlineStr">
        <is>
          <t>Steve and Sons | Past damages</t>
        </is>
      </c>
    </row>
    <row r="13">
      <c r="A13" s="3" t="inlineStr">
        <is>
          <t>Loss Contingencies</t>
        </is>
      </c>
    </row>
    <row r="14">
      <c r="A14" s="4" t="inlineStr">
        <is>
          <t>Damages awarded to plaintiff</t>
        </is>
      </c>
      <c r="F14" s="5" t="n">
        <v>9900</v>
      </c>
      <c r="H14" s="6" t="n">
        <v>12200</v>
      </c>
    </row>
    <row r="15">
      <c r="A15" s="4" t="inlineStr">
        <is>
          <t>Steve and Sons | Future damages</t>
        </is>
      </c>
    </row>
    <row r="16">
      <c r="A16" s="3" t="inlineStr">
        <is>
          <t>Loss Contingencies</t>
        </is>
      </c>
    </row>
    <row r="17">
      <c r="A17" s="4" t="inlineStr">
        <is>
          <t>Damages awarded to plaintiff</t>
        </is>
      </c>
      <c r="F17" s="6" t="n">
        <v>139400</v>
      </c>
      <c r="H17" s="6" t="n">
        <v>46500</v>
      </c>
    </row>
    <row r="18">
      <c r="A18" s="4" t="inlineStr">
        <is>
          <t>Direct Purchaser Action</t>
        </is>
      </c>
    </row>
    <row r="19">
      <c r="A19" s="3" t="inlineStr">
        <is>
          <t>Loss Contingencies</t>
        </is>
      </c>
    </row>
    <row r="20">
      <c r="A20" s="4" t="inlineStr">
        <is>
          <t>Damages sought</t>
        </is>
      </c>
      <c r="C20" s="6" t="n">
        <v>28000</v>
      </c>
    </row>
    <row r="21">
      <c r="A21" s="4" t="inlineStr">
        <is>
          <t>Indirect Purchaser Action</t>
        </is>
      </c>
    </row>
    <row r="22">
      <c r="A22" s="3" t="inlineStr">
        <is>
          <t>Loss Contingencies</t>
        </is>
      </c>
    </row>
    <row r="23">
      <c r="A23" s="4" t="inlineStr">
        <is>
          <t>Damages sought</t>
        </is>
      </c>
      <c r="B23" s="6" t="n">
        <v>97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elf-Insured Risk (Details) - USD ($) $ in Millions</t>
        </is>
      </c>
      <c r="B1" s="2" t="inlineStr">
        <is>
          <t>9 Months Ended</t>
        </is>
      </c>
    </row>
    <row r="2">
      <c r="B2" s="2" t="inlineStr">
        <is>
          <t>Sep. 26, 2020</t>
        </is>
      </c>
      <c r="C2" s="2" t="inlineStr">
        <is>
          <t>Dec. 31, 2019</t>
        </is>
      </c>
    </row>
    <row r="3">
      <c r="A3" s="3" t="inlineStr">
        <is>
          <t>Loss Contingencies</t>
        </is>
      </c>
    </row>
    <row r="4">
      <c r="A4" s="4" t="inlineStr">
        <is>
          <t>Accrued self-insurance liability</t>
        </is>
      </c>
      <c r="B4" s="8" t="n">
        <v>78.3</v>
      </c>
      <c r="C4" s="8" t="n">
        <v>76.59999999999999</v>
      </c>
    </row>
    <row r="5">
      <c r="A5" s="4" t="inlineStr">
        <is>
          <t>Minimum | Domestic Product Liability and Auto, General Liability, Personal Injury and Workers Compensation</t>
        </is>
      </c>
    </row>
    <row r="6">
      <c r="A6" s="3" t="inlineStr">
        <is>
          <t>Loss Contingencies</t>
        </is>
      </c>
    </row>
    <row r="7">
      <c r="A7" s="4" t="inlineStr">
        <is>
          <t>Concentration risk, auto, employee and general liability</t>
        </is>
      </c>
      <c r="B7" s="5" t="n">
        <v>3</v>
      </c>
    </row>
    <row r="8">
      <c r="A8" s="4" t="inlineStr">
        <is>
          <t>Minimum | Auto, General Liability, Personal Injury and Workers Compensation</t>
        </is>
      </c>
    </row>
    <row r="9">
      <c r="A9" s="3" t="inlineStr">
        <is>
          <t>Loss Contingencies</t>
        </is>
      </c>
    </row>
    <row r="10">
      <c r="A10" s="4" t="inlineStr">
        <is>
          <t>Concentration risk, auto, employee and general liability</t>
        </is>
      </c>
      <c r="B10" s="9" t="n">
        <v>0.5</v>
      </c>
    </row>
    <row r="11">
      <c r="A11" s="4" t="inlineStr">
        <is>
          <t>Maximum | Domestic Product Liability and Auto, General Liability, Personal Injury and Workers Compensation</t>
        </is>
      </c>
    </row>
    <row r="12">
      <c r="A12" s="3" t="inlineStr">
        <is>
          <t>Loss Contingencies</t>
        </is>
      </c>
    </row>
    <row r="13">
      <c r="A13" s="4" t="inlineStr">
        <is>
          <t>Concentration risk, auto, employee and general liability</t>
        </is>
      </c>
      <c r="B13" s="5" t="n">
        <v>200</v>
      </c>
    </row>
    <row r="14">
      <c r="A14" s="4" t="inlineStr">
        <is>
          <t>Maximum | Auto, General Liability, Personal Injury and Workers Compensation</t>
        </is>
      </c>
    </row>
    <row r="15">
      <c r="A15" s="3" t="inlineStr">
        <is>
          <t>Loss Contingencies</t>
        </is>
      </c>
    </row>
    <row r="16">
      <c r="A16" s="4" t="inlineStr">
        <is>
          <t>Concentration risk, auto, employee and general liability</t>
        </is>
      </c>
      <c r="B16" s="6" t="n">
        <v>2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5" customWidth="1" min="2" max="2"/>
  </cols>
  <sheetData>
    <row r="1">
      <c r="A1" s="1" t="inlineStr">
        <is>
          <t>Commitment and Contingencies - Indemnifications (Details)</t>
        </is>
      </c>
      <c r="B1" s="2" t="inlineStr">
        <is>
          <t>9 Months Ended</t>
        </is>
      </c>
    </row>
    <row r="2">
      <c r="B2" s="2" t="inlineStr">
        <is>
          <t>Sep. 26, 2020</t>
        </is>
      </c>
    </row>
    <row r="3">
      <c r="A3" s="4" t="inlineStr">
        <is>
          <t>Minimum</t>
        </is>
      </c>
    </row>
    <row r="4">
      <c r="A4" s="3" t="inlineStr">
        <is>
          <t>Loss Contingencies</t>
        </is>
      </c>
    </row>
    <row r="5">
      <c r="A5" s="4" t="inlineStr">
        <is>
          <t>Indemnification, term</t>
        </is>
      </c>
      <c r="B5" s="4" t="inlineStr">
        <is>
          <t>1 year</t>
        </is>
      </c>
    </row>
    <row r="6">
      <c r="A6" s="4" t="inlineStr">
        <is>
          <t>Maximum</t>
        </is>
      </c>
    </row>
    <row r="7">
      <c r="A7" s="3" t="inlineStr">
        <is>
          <t>Loss Contingencies</t>
        </is>
      </c>
    </row>
    <row r="8">
      <c r="A8" s="4" t="inlineStr">
        <is>
          <t>Indemnification, term</t>
        </is>
      </c>
      <c r="B8" s="4" t="inlineStr">
        <is>
          <t>3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Performance Bonds and Letters of Credit (Details) - USD ($) $ in Thousands</t>
        </is>
      </c>
      <c r="B1" s="2" t="inlineStr">
        <is>
          <t>Sep. 26, 2020</t>
        </is>
      </c>
      <c r="C1" s="2" t="inlineStr">
        <is>
          <t>Dec. 31, 2019</t>
        </is>
      </c>
    </row>
    <row r="2">
      <c r="A2" s="3" t="inlineStr">
        <is>
          <t>Loss Contingencies</t>
        </is>
      </c>
    </row>
    <row r="3">
      <c r="A3" s="4" t="inlineStr">
        <is>
          <t>Self-insurance workers’ compensation</t>
        </is>
      </c>
      <c r="B3" s="6" t="n">
        <v>24688</v>
      </c>
      <c r="C3" s="6" t="n">
        <v>23638</v>
      </c>
    </row>
    <row r="4">
      <c r="A4" s="4" t="inlineStr">
        <is>
          <t>Legal</t>
        </is>
      </c>
      <c r="B4" s="5" t="n">
        <v>40861</v>
      </c>
      <c r="C4" s="5" t="n">
        <v>48561</v>
      </c>
    </row>
    <row r="5">
      <c r="A5" s="4" t="inlineStr">
        <is>
          <t>Liability and other insurance</t>
        </is>
      </c>
      <c r="B5" s="5" t="n">
        <v>18208</v>
      </c>
      <c r="C5" s="5" t="n">
        <v>16678</v>
      </c>
    </row>
    <row r="6">
      <c r="A6" s="4" t="inlineStr">
        <is>
          <t>Environmental</t>
        </is>
      </c>
      <c r="B6" s="5" t="n">
        <v>8286</v>
      </c>
      <c r="C6" s="5" t="n">
        <v>8186</v>
      </c>
    </row>
    <row r="7">
      <c r="A7" s="4" t="inlineStr">
        <is>
          <t>Other</t>
        </is>
      </c>
      <c r="B7" s="5" t="n">
        <v>7010</v>
      </c>
      <c r="C7" s="5" t="n">
        <v>5864</v>
      </c>
    </row>
    <row r="8">
      <c r="A8" s="4" t="inlineStr">
        <is>
          <t>Total outstanding performance bonds and stand-by letters of credit</t>
        </is>
      </c>
      <c r="B8" s="5" t="n">
        <v>99053</v>
      </c>
      <c r="C8" s="5" t="n">
        <v>102927</v>
      </c>
    </row>
    <row r="9">
      <c r="A9" s="4" t="inlineStr">
        <is>
          <t>Steve and Sons</t>
        </is>
      </c>
    </row>
    <row r="10">
      <c r="A10" s="3" t="inlineStr">
        <is>
          <t>Loss Contingencies</t>
        </is>
      </c>
    </row>
    <row r="11">
      <c r="A11" s="4" t="inlineStr">
        <is>
          <t>Total outstanding performance bonds and stand-by letters of credit</t>
        </is>
      </c>
      <c r="B11" s="6" t="n">
        <v>40000</v>
      </c>
      <c r="C11" s="6" t="n">
        <v>477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 and Contingencies - Environmental Contingencies (Details) - USD ($)</t>
        </is>
      </c>
      <c r="B1" s="2" t="inlineStr">
        <is>
          <t>Sep. 26, 2020</t>
        </is>
      </c>
      <c r="C1" s="2" t="inlineStr">
        <is>
          <t>Dec. 31, 2019</t>
        </is>
      </c>
    </row>
    <row r="2">
      <c r="A2" s="3" t="inlineStr">
        <is>
          <t>Site Contingency</t>
        </is>
      </c>
    </row>
    <row r="3">
      <c r="A3" s="4" t="inlineStr">
        <is>
          <t>Environmental loss contingencies, current</t>
        </is>
      </c>
      <c r="B3" s="6" t="n">
        <v>700000</v>
      </c>
      <c r="C3" s="6" t="n">
        <v>700000</v>
      </c>
    </row>
    <row r="4">
      <c r="A4" s="4" t="inlineStr">
        <is>
          <t>Environmental loss contingencies, non-current</t>
        </is>
      </c>
      <c r="B4" s="5" t="n">
        <v>0</v>
      </c>
      <c r="C4" s="6" t="n">
        <v>0</v>
      </c>
    </row>
    <row r="5">
      <c r="A5" s="4" t="inlineStr">
        <is>
          <t>PaDEP</t>
        </is>
      </c>
    </row>
    <row r="6">
      <c r="A6" s="3" t="inlineStr">
        <is>
          <t>Site Contingency</t>
        </is>
      </c>
    </row>
    <row r="7">
      <c r="A7" s="4" t="inlineStr">
        <is>
          <t>Collateralized bond</t>
        </is>
      </c>
      <c r="B7" s="6" t="n">
        <v>23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and Pension Benefits - Components of Pension Benefit/ Expens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tirement Benefits [Abstract]</t>
        </is>
      </c>
    </row>
    <row r="4">
      <c r="A4" s="4" t="inlineStr">
        <is>
          <t>Administrative cost</t>
        </is>
      </c>
      <c r="B4" s="6" t="n">
        <v>775</v>
      </c>
      <c r="C4" s="6" t="n">
        <v>1250</v>
      </c>
      <c r="D4" s="6" t="n">
        <v>2325</v>
      </c>
      <c r="E4" s="6" t="n">
        <v>3750</v>
      </c>
    </row>
    <row r="5">
      <c r="A5" s="4" t="inlineStr">
        <is>
          <t>Interest cost</t>
        </is>
      </c>
      <c r="B5" s="5" t="n">
        <v>3050</v>
      </c>
      <c r="C5" s="5" t="n">
        <v>3725</v>
      </c>
      <c r="D5" s="5" t="n">
        <v>9150</v>
      </c>
      <c r="E5" s="5" t="n">
        <v>11175</v>
      </c>
    </row>
    <row r="6">
      <c r="A6" s="4" t="inlineStr">
        <is>
          <t>Expected return on plan assets</t>
        </is>
      </c>
      <c r="B6" s="5" t="n">
        <v>-5475</v>
      </c>
      <c r="C6" s="5" t="n">
        <v>-4650</v>
      </c>
      <c r="D6" s="5" t="n">
        <v>-16425</v>
      </c>
      <c r="E6" s="5" t="n">
        <v>-13950</v>
      </c>
    </row>
    <row r="7">
      <c r="A7" s="4" t="inlineStr">
        <is>
          <t>Amortization of net actuarial pension loss</t>
        </is>
      </c>
      <c r="B7" s="5" t="n">
        <v>1725</v>
      </c>
      <c r="C7" s="5" t="n">
        <v>2225</v>
      </c>
      <c r="D7" s="5" t="n">
        <v>5175</v>
      </c>
      <c r="E7" s="5" t="n">
        <v>6675</v>
      </c>
    </row>
    <row r="8">
      <c r="A8" s="4" t="inlineStr">
        <is>
          <t>Pension benefit expense</t>
        </is>
      </c>
      <c r="B8" s="6" t="n">
        <v>75</v>
      </c>
      <c r="C8" s="6" t="n">
        <v>2550</v>
      </c>
      <c r="D8" s="6" t="n">
        <v>225</v>
      </c>
      <c r="E8" s="6" t="n">
        <v>765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and Pension Benefits - Narrative (Details) - USD ($) $ in Million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Retirement Benefits [Abstract]</t>
        </is>
      </c>
    </row>
    <row r="4">
      <c r="A4" s="4" t="inlineStr">
        <is>
          <t>Company contribution</t>
        </is>
      </c>
      <c r="B4" s="8" t="n">
        <v>1.1</v>
      </c>
      <c r="C4" s="8" t="n">
        <v>3.1</v>
      </c>
      <c r="D4" s="8" t="n">
        <v>2.7</v>
      </c>
      <c r="E4" s="8" t="n">
        <v>6.1</v>
      </c>
    </row>
    <row r="5">
      <c r="A5" s="4" t="inlineStr">
        <is>
          <t>Voluntary contribution</t>
        </is>
      </c>
      <c r="B5" s="8" t="n">
        <v>1.7</v>
      </c>
      <c r="C5" s="8" t="n">
        <v>0.1</v>
      </c>
      <c r="D5" s="8" t="n">
        <v>1.7</v>
      </c>
      <c r="E5" s="8" t="n">
        <v>0.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26, 2020</t>
        </is>
      </c>
      <c r="C2" s="2" t="inlineStr">
        <is>
          <t>Sep. 28, 2019</t>
        </is>
      </c>
    </row>
    <row r="3">
      <c r="A3" s="3" t="inlineStr">
        <is>
          <t>Cash Operating Activities:</t>
        </is>
      </c>
    </row>
    <row r="4">
      <c r="A4" s="4" t="inlineStr">
        <is>
          <t>Operating leases</t>
        </is>
      </c>
      <c r="B4" s="6" t="n">
        <v>43115</v>
      </c>
      <c r="C4" s="6" t="n">
        <v>41812</v>
      </c>
    </row>
    <row r="5">
      <c r="A5" s="4" t="inlineStr">
        <is>
          <t>Finance leases</t>
        </is>
      </c>
      <c r="B5" s="5" t="n">
        <v>141</v>
      </c>
      <c r="C5" s="5" t="n">
        <v>86</v>
      </c>
    </row>
    <row r="6">
      <c r="A6" s="4" t="inlineStr">
        <is>
          <t>Cash paid for amounts included in the measurement of lease liabilities</t>
        </is>
      </c>
      <c r="B6" s="5" t="n">
        <v>43256</v>
      </c>
      <c r="C6" s="5" t="n">
        <v>41898</v>
      </c>
    </row>
    <row r="7">
      <c r="A7" s="3" t="inlineStr">
        <is>
          <t>Non-cash Investing Activities:</t>
        </is>
      </c>
    </row>
    <row r="8">
      <c r="A8" s="4" t="inlineStr">
        <is>
          <t>Property, equipment and intangibles purchased in accounts payable</t>
        </is>
      </c>
      <c r="B8" s="5" t="n">
        <v>2844</v>
      </c>
      <c r="C8" s="5" t="n">
        <v>7657</v>
      </c>
    </row>
    <row r="9">
      <c r="A9" s="4" t="inlineStr">
        <is>
          <t>Property, equipment and intangibles purchased for debt</t>
        </is>
      </c>
      <c r="B9" s="5" t="n">
        <v>13571</v>
      </c>
      <c r="C9" s="5" t="n">
        <v>29813</v>
      </c>
    </row>
    <row r="10">
      <c r="A10" s="4" t="inlineStr">
        <is>
          <t>Customer accounts receivable converted to notes receivable</t>
        </is>
      </c>
      <c r="B10" s="5" t="n">
        <v>820</v>
      </c>
      <c r="C10" s="5" t="n">
        <v>538</v>
      </c>
    </row>
    <row r="11">
      <c r="A11" s="3" t="inlineStr">
        <is>
          <t>Cash Financing Activities:</t>
        </is>
      </c>
    </row>
    <row r="12">
      <c r="A12" s="4" t="inlineStr">
        <is>
          <t>Proceeds from issuance of new debt</t>
        </is>
      </c>
      <c r="B12" s="5" t="n">
        <v>250000</v>
      </c>
      <c r="C12" s="5" t="n">
        <v>124375</v>
      </c>
    </row>
    <row r="13">
      <c r="A13" s="4" t="inlineStr">
        <is>
          <t>Borrowings on long-term debt</t>
        </is>
      </c>
      <c r="B13" s="5" t="n">
        <v>893</v>
      </c>
      <c r="C13" s="5" t="n">
        <v>6282</v>
      </c>
    </row>
    <row r="14">
      <c r="A14" s="4" t="inlineStr">
        <is>
          <t>Payments of long-term debt</t>
        </is>
      </c>
      <c r="B14" s="5" t="n">
        <v>-24668</v>
      </c>
      <c r="C14" s="5" t="n">
        <v>-104954</v>
      </c>
    </row>
    <row r="15">
      <c r="A15" s="4" t="inlineStr">
        <is>
          <t>Payments of debt issuance and extinguishment costs, including underwriting fees</t>
        </is>
      </c>
      <c r="B15" s="5" t="n">
        <v>-4583</v>
      </c>
      <c r="C15" s="5" t="n">
        <v>-635</v>
      </c>
    </row>
    <row r="16">
      <c r="A16" s="4" t="inlineStr">
        <is>
          <t>Change in long-term debt</t>
        </is>
      </c>
      <c r="B16" s="5" t="n">
        <v>221642</v>
      </c>
      <c r="C16" s="5" t="n">
        <v>25068</v>
      </c>
    </row>
    <row r="17">
      <c r="A17" s="4" t="inlineStr">
        <is>
          <t>Cash paid for amounts included in the measurement of finance lease liabilities</t>
        </is>
      </c>
      <c r="B17" s="5" t="n">
        <v>1167</v>
      </c>
      <c r="C17" s="5" t="n">
        <v>597</v>
      </c>
    </row>
    <row r="18">
      <c r="A18" s="3" t="inlineStr">
        <is>
          <t>Non-cash Financing Activities:</t>
        </is>
      </c>
    </row>
    <row r="19">
      <c r="A19" s="4" t="inlineStr">
        <is>
          <t>Debt issuance costs deducted from long-term debt borrowings in accounts payable</t>
        </is>
      </c>
      <c r="B19" s="5" t="n">
        <v>250</v>
      </c>
      <c r="C19" s="5" t="n">
        <v>0</v>
      </c>
    </row>
    <row r="20">
      <c r="A20" s="4" t="inlineStr">
        <is>
          <t>Prepaid insurance funded through short-term debt borrowings</t>
        </is>
      </c>
      <c r="B20" s="5" t="n">
        <v>10785</v>
      </c>
      <c r="C20" s="5" t="n">
        <v>4948</v>
      </c>
    </row>
    <row r="21">
      <c r="A21" s="4" t="inlineStr">
        <is>
          <t>Prepaid ERP costs funded through short-term debt borrowings</t>
        </is>
      </c>
      <c r="B21" s="5" t="n">
        <v>0</v>
      </c>
      <c r="C21" s="5" t="n">
        <v>1430</v>
      </c>
    </row>
    <row r="22">
      <c r="A22" s="4" t="inlineStr">
        <is>
          <t>Shares surrendered for tax obligations for employee share-based transactions in accrued liabilities</t>
        </is>
      </c>
      <c r="B22" s="5" t="n">
        <v>178</v>
      </c>
      <c r="C22" s="5" t="n">
        <v>79</v>
      </c>
    </row>
    <row r="23">
      <c r="A23" s="4" t="inlineStr">
        <is>
          <t>Accounts payable converted to installment notes</t>
        </is>
      </c>
      <c r="B23" s="5" t="n">
        <v>914</v>
      </c>
      <c r="C23" s="5" t="n">
        <v>757</v>
      </c>
    </row>
    <row r="24">
      <c r="A24" s="3" t="inlineStr">
        <is>
          <t>Other Supplemental Cash Flow Information:</t>
        </is>
      </c>
    </row>
    <row r="25">
      <c r="A25" s="4" t="inlineStr">
        <is>
          <t>Cash taxes paid, net of refunds</t>
        </is>
      </c>
      <c r="B25" s="5" t="n">
        <v>14197</v>
      </c>
      <c r="C25" s="5" t="n">
        <v>21026</v>
      </c>
    </row>
    <row r="26">
      <c r="A26" s="4" t="inlineStr">
        <is>
          <t>Cash interest paid</t>
        </is>
      </c>
      <c r="B26" s="6" t="n">
        <v>37457</v>
      </c>
      <c r="C26" s="6" t="n">
        <v>3883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6:36:56Z</dcterms:created>
  <dcterms:modified xmlns:dcterms="http://purl.org/dc/terms/" xmlns:xsi="http://www.w3.org/2001/XMLSchema-instance" xsi:type="dcterms:W3CDTF">2020-11-03T16:36:56Z</dcterms:modified>
</cp:coreProperties>
</file>